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egment Reporting"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Cash and Equivalents a" sheetId="12" state="visible" r:id="rId12"/>
    <sheet xmlns:r="http://schemas.openxmlformats.org/officeDocument/2006/relationships" name="Note 7 - Marketable Securities," sheetId="13" state="visible" r:id="rId13"/>
    <sheet xmlns:r="http://schemas.openxmlformats.org/officeDocument/2006/relationships" name="Note 8 - Inventories" sheetId="14" state="visible" r:id="rId14"/>
    <sheet xmlns:r="http://schemas.openxmlformats.org/officeDocument/2006/relationships" name="Note 9 - Capitalization of Inte" sheetId="15" state="visible" r:id="rId15"/>
    <sheet xmlns:r="http://schemas.openxmlformats.org/officeDocument/2006/relationships" name="Note 10 - Investments in Uncons" sheetId="16" state="visible" r:id="rId16"/>
    <sheet xmlns:r="http://schemas.openxmlformats.org/officeDocument/2006/relationships" name="Note 11 - Warranty Costs" sheetId="17" state="visible" r:id="rId17"/>
    <sheet xmlns:r="http://schemas.openxmlformats.org/officeDocument/2006/relationships" name="Note 12 - Revolving Credit Faci" sheetId="18" state="visible" r:id="rId18"/>
    <sheet xmlns:r="http://schemas.openxmlformats.org/officeDocument/2006/relationships" name="Note 13 - Secured Project Debt " sheetId="19" state="visible" r:id="rId19"/>
    <sheet xmlns:r="http://schemas.openxmlformats.org/officeDocument/2006/relationships" name="Note 14 - Senior Notes Payable" sheetId="20" state="visible" r:id="rId20"/>
    <sheet xmlns:r="http://schemas.openxmlformats.org/officeDocument/2006/relationships" name="Note 15 - Mortgage Credit Facil" sheetId="21" state="visible" r:id="rId21"/>
    <sheet xmlns:r="http://schemas.openxmlformats.org/officeDocument/2006/relationships" name="Note 16 - Disclosures About Fai" sheetId="22" state="visible" r:id="rId22"/>
    <sheet xmlns:r="http://schemas.openxmlformats.org/officeDocument/2006/relationships" name="Note 17 - Commitments and Conti" sheetId="23" state="visible" r:id="rId23"/>
    <sheet xmlns:r="http://schemas.openxmlformats.org/officeDocument/2006/relationships" name="Note 18 - Income Taxes" sheetId="24" state="visible" r:id="rId24"/>
    <sheet xmlns:r="http://schemas.openxmlformats.org/officeDocument/2006/relationships" name="Note 19 - Subsequent Event" sheetId="25" state="visible" r:id="rId25"/>
    <sheet xmlns:r="http://schemas.openxmlformats.org/officeDocument/2006/relationships" name="Note 20 - Supplemental Disclosu" sheetId="26" state="visible" r:id="rId26"/>
    <sheet xmlns:r="http://schemas.openxmlformats.org/officeDocument/2006/relationships" name="Note 21 - Supplemental Guaranto" sheetId="27" state="visible" r:id="rId27"/>
    <sheet xmlns:r="http://schemas.openxmlformats.org/officeDocument/2006/relationships" name="Note 3 - Segment Reporting (Tab" sheetId="28" state="visible" r:id="rId28"/>
    <sheet xmlns:r="http://schemas.openxmlformats.org/officeDocument/2006/relationships" name="Note 4 - Earnings Per Common 29" sheetId="29" state="visible" r:id="rId29"/>
    <sheet xmlns:r="http://schemas.openxmlformats.org/officeDocument/2006/relationships" name="Note 7 - Marketable Securitie30" sheetId="30" state="visible" r:id="rId30"/>
    <sheet xmlns:r="http://schemas.openxmlformats.org/officeDocument/2006/relationships" name="Note 8 - Inventories (Tables)" sheetId="31" state="visible" r:id="rId31"/>
    <sheet xmlns:r="http://schemas.openxmlformats.org/officeDocument/2006/relationships" name="Note 9 - Capitalization of In32" sheetId="32" state="visible" r:id="rId32"/>
    <sheet xmlns:r="http://schemas.openxmlformats.org/officeDocument/2006/relationships" name="Note 11 - Warranty Costs (Table" sheetId="33" state="visible" r:id="rId33"/>
    <sheet xmlns:r="http://schemas.openxmlformats.org/officeDocument/2006/relationships" name="Note 14 - Senior Notes Payable " sheetId="34" state="visible" r:id="rId34"/>
    <sheet xmlns:r="http://schemas.openxmlformats.org/officeDocument/2006/relationships" name="Note 16 - Disclosures About F35" sheetId="35" state="visible" r:id="rId35"/>
    <sheet xmlns:r="http://schemas.openxmlformats.org/officeDocument/2006/relationships" name="Note 20 - Supplemental Disclo36" sheetId="36" state="visible" r:id="rId36"/>
    <sheet xmlns:r="http://schemas.openxmlformats.org/officeDocument/2006/relationships" name="Note 21 - Supplemental Guaran37" sheetId="37" state="visible" r:id="rId37"/>
    <sheet xmlns:r="http://schemas.openxmlformats.org/officeDocument/2006/relationships" name="Note 3 - Segment Reporting (Det" sheetId="38" state="visible" r:id="rId38"/>
    <sheet xmlns:r="http://schemas.openxmlformats.org/officeDocument/2006/relationships" name="Note 3 - Segment Reporting - Se" sheetId="39" state="visible" r:id="rId39"/>
    <sheet xmlns:r="http://schemas.openxmlformats.org/officeDocument/2006/relationships" name="Note 3 - Segment Reporting - 40" sheetId="40" state="visible" r:id="rId40"/>
    <sheet xmlns:r="http://schemas.openxmlformats.org/officeDocument/2006/relationships" name="Note 4 - Earnings Per Common 41" sheetId="41" state="visible" r:id="rId41"/>
    <sheet xmlns:r="http://schemas.openxmlformats.org/officeDocument/2006/relationships" name="Note 4 - Earnings Per Common 42" sheetId="42" state="visible" r:id="rId42"/>
    <sheet xmlns:r="http://schemas.openxmlformats.org/officeDocument/2006/relationships" name="Note 5 - Stock-based Compensa43" sheetId="43" state="visible" r:id="rId43"/>
    <sheet xmlns:r="http://schemas.openxmlformats.org/officeDocument/2006/relationships" name="Note 6 - Cash and Equivalents44" sheetId="44" state="visible" r:id="rId44"/>
    <sheet xmlns:r="http://schemas.openxmlformats.org/officeDocument/2006/relationships" name="Note 7 - Marketable Securitie45" sheetId="45" state="visible" r:id="rId45"/>
    <sheet xmlns:r="http://schemas.openxmlformats.org/officeDocument/2006/relationships" name="Note 7 - Marketable Securitie46" sheetId="46" state="visible" r:id="rId46"/>
    <sheet xmlns:r="http://schemas.openxmlformats.org/officeDocument/2006/relationships" name="Note 7 - Marketable Securitie47" sheetId="47" state="visible" r:id="rId47"/>
    <sheet xmlns:r="http://schemas.openxmlformats.org/officeDocument/2006/relationships" name="Note 8 - Inventories (Details T" sheetId="48" state="visible" r:id="rId48"/>
    <sheet xmlns:r="http://schemas.openxmlformats.org/officeDocument/2006/relationships" name="Note 8 - Inventories - Inventor" sheetId="49" state="visible" r:id="rId49"/>
    <sheet xmlns:r="http://schemas.openxmlformats.org/officeDocument/2006/relationships" name="Note 9 - Capitalization of In50" sheetId="50" state="visible" r:id="rId50"/>
    <sheet xmlns:r="http://schemas.openxmlformats.org/officeDocument/2006/relationships" name="Note 9 - Capitalization of In51" sheetId="51" state="visible" r:id="rId51"/>
    <sheet xmlns:r="http://schemas.openxmlformats.org/officeDocument/2006/relationships" name="Note 10 - Investments in Unco52" sheetId="52" state="visible" r:id="rId52"/>
    <sheet xmlns:r="http://schemas.openxmlformats.org/officeDocument/2006/relationships" name="Note 11 - Warranty Costs - Warr" sheetId="53" state="visible" r:id="rId53"/>
    <sheet xmlns:r="http://schemas.openxmlformats.org/officeDocument/2006/relationships" name="Note 12 - Revolving Credit Fa54" sheetId="54" state="visible" r:id="rId54"/>
    <sheet xmlns:r="http://schemas.openxmlformats.org/officeDocument/2006/relationships" name="Note 13 - Secured Project Deb55" sheetId="55" state="visible" r:id="rId55"/>
    <sheet xmlns:r="http://schemas.openxmlformats.org/officeDocument/2006/relationships" name="Note 14 - Senior Notes Payabl56" sheetId="56" state="visible" r:id="rId56"/>
    <sheet xmlns:r="http://schemas.openxmlformats.org/officeDocument/2006/relationships" name="Note 14 - Senior Notes Payabl57" sheetId="57" state="visible" r:id="rId57"/>
    <sheet xmlns:r="http://schemas.openxmlformats.org/officeDocument/2006/relationships" name="Note 14 - Senior Notes Payabl58" sheetId="58" state="visible" r:id="rId58"/>
    <sheet xmlns:r="http://schemas.openxmlformats.org/officeDocument/2006/relationships" name="Note 15 - Mortgage Credit Fac59" sheetId="59" state="visible" r:id="rId59"/>
    <sheet xmlns:r="http://schemas.openxmlformats.org/officeDocument/2006/relationships" name="Note 16 - Disclosures About F60" sheetId="60" state="visible" r:id="rId60"/>
    <sheet xmlns:r="http://schemas.openxmlformats.org/officeDocument/2006/relationships" name="Note 16 - Disclosures About F61" sheetId="61" state="visible" r:id="rId61"/>
    <sheet xmlns:r="http://schemas.openxmlformats.org/officeDocument/2006/relationships" name="Note 17 - Commitments and Con62" sheetId="62" state="visible" r:id="rId62"/>
    <sheet xmlns:r="http://schemas.openxmlformats.org/officeDocument/2006/relationships" name="Note 18 - Income Taxes (Details" sheetId="63" state="visible" r:id="rId63"/>
    <sheet xmlns:r="http://schemas.openxmlformats.org/officeDocument/2006/relationships" name="Note 19 - Subsequent Event (Det" sheetId="64" state="visible" r:id="rId64"/>
    <sheet xmlns:r="http://schemas.openxmlformats.org/officeDocument/2006/relationships" name="Note 20 - Supplemental Disclo65" sheetId="65" state="visible" r:id="rId65"/>
    <sheet xmlns:r="http://schemas.openxmlformats.org/officeDocument/2006/relationships" name="Note 21 - Supplemental Guaran66" sheetId="66" state="visible" r:id="rId66"/>
    <sheet xmlns:r="http://schemas.openxmlformats.org/officeDocument/2006/relationships" name="Note 21 - Supplemental Guaran67" sheetId="67" state="visible" r:id="rId67"/>
    <sheet xmlns:r="http://schemas.openxmlformats.org/officeDocument/2006/relationships" name="Note 21 - Supplemental Guaran68" sheetId="68" state="visible" r:id="rId68"/>
    <sheet xmlns:r="http://schemas.openxmlformats.org/officeDocument/2006/relationships" name="Uncategorized Items - caa-20170" sheetId="69" state="visible" r:id="rId69"/>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7</t>
  </si>
  <si>
    <t>Nov. 08, 2017</t>
  </si>
  <si>
    <t>Document Information [Line Items]</t>
  </si>
  <si>
    <t>Entity Registrant Name</t>
  </si>
  <si>
    <t>CalAtlantic Group, Inc.</t>
  </si>
  <si>
    <t>Entity Central Index Key</t>
  </si>
  <si>
    <t>Trading Symbol</t>
  </si>
  <si>
    <t>ca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Statements of Operations (Unaudited) - USD ($) $ in Thousands</t>
  </si>
  <si>
    <t>3 Months Ended</t>
  </si>
  <si>
    <t>Sep. 30, 2016</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naudited) - USD ($) $ in Thousands</t>
  </si>
  <si>
    <t>Other comprehensive income, net of tax:</t>
  </si>
  <si>
    <t>Unrealized gain on marketable securities, available for sale</t>
  </si>
  <si>
    <t xml:space="preserve"> </t>
  </si>
  <si>
    <t>Total comprehensive income</t>
  </si>
  <si>
    <t>Condensed Consolidated Balance Sheets (Current Period Unaudited) - USD ($) $ in Thousands</t>
  </si>
  <si>
    <t>Dec. 31, 2016</t>
  </si>
  <si>
    <t>ASSETS</t>
  </si>
  <si>
    <t>Cash and equivalents</t>
  </si>
  <si>
    <t>Inventories:</t>
  </si>
  <si>
    <t>Total assets</t>
  </si>
  <si>
    <t>LIABILITIES AND EQUITY</t>
  </si>
  <si>
    <t>Total liabilities</t>
  </si>
  <si>
    <t>Stockholders' Equity:</t>
  </si>
  <si>
    <t>Preferred stock, $0.01 par value; 10,000,000 shares authorized; none issued and outstanding at September 30, 2017 and December 31, 2016</t>
  </si>
  <si>
    <t>Common stock, $0.01 par value; 600,000,000 shares authorized; 110,217,216 and 114,429,297 shares issued and outstanding at September 30, 2017 and December 31, 2016, respectively</t>
  </si>
  <si>
    <t>Additional paid-in capital</t>
  </si>
  <si>
    <t>Accumulated earnings</t>
  </si>
  <si>
    <t>Accumulated other comprehensive income (loss), net of tax</t>
  </si>
  <si>
    <t>Total Stockholders' Equity</t>
  </si>
  <si>
    <t>Noncontrolling Interest</t>
  </si>
  <si>
    <t>Total Equity</t>
  </si>
  <si>
    <t>Total Liabilities and Equity</t>
  </si>
  <si>
    <t>Homebuilding [Member]</t>
  </si>
  <si>
    <t>Restricted cash</t>
  </si>
  <si>
    <t>Owned</t>
  </si>
  <si>
    <t>Not owned</t>
  </si>
  <si>
    <t>Investments in unconsolidated joint ventures</t>
  </si>
  <si>
    <t>Deferred income taxes, net of valuation allowance of $1,925 and $2,456 at September 30, 2017 and December 31, 2016, respectively</t>
  </si>
  <si>
    <t>Goodwill</t>
  </si>
  <si>
    <t>Other assets</t>
  </si>
  <si>
    <t>Accounts payable</t>
  </si>
  <si>
    <t>Accrued liabilities</t>
  </si>
  <si>
    <t>Revolving credit facility</t>
  </si>
  <si>
    <t>Secured project debt and other notes payable</t>
  </si>
  <si>
    <t>Senior notes payable</t>
  </si>
  <si>
    <t>Financial Services [Member]</t>
  </si>
  <si>
    <t>Mortgage loans held for sale, net</t>
  </si>
  <si>
    <t>Mortgage loans held for investment, net</t>
  </si>
  <si>
    <t>Accounts payable and other liabilities</t>
  </si>
  <si>
    <t>Mortgage credit facility</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Deferred income taxes, valuation allowance</t>
  </si>
  <si>
    <t>Condensed Consolidated Statements of Cash Flows (Unaudited) - USD ($)</t>
  </si>
  <si>
    <t>Cash Flows From Operating Activities:</t>
  </si>
  <si>
    <t>Adjustments to reconcile net income to net cash provided by (used in) operating activities:</t>
  </si>
  <si>
    <t>(Income) loss from unconsolidated joint ventures</t>
  </si>
  <si>
    <t>Depreciation and amortization</t>
  </si>
  <si>
    <t>Amortization of stock-based compensation</t>
  </si>
  <si>
    <t>Deferred income tax provision</t>
  </si>
  <si>
    <t>Other operating activitie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Net cash paid for acquisition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Principal payment on senior notes payable</t>
  </si>
  <si>
    <t>Proceeds from the issuance of senior notes payable</t>
  </si>
  <si>
    <t>Payment of debt issuance costs</t>
  </si>
  <si>
    <t>Net proceeds from (payments on) mortgage credit facility</t>
  </si>
  <si>
    <t>Repurchases of common stock</t>
  </si>
  <si>
    <t>Common stock dividend payments</t>
  </si>
  <si>
    <t>Issuance of common stock under employee stock plans, net of tax withholdings</t>
  </si>
  <si>
    <t>Other financing activities</t>
  </si>
  <si>
    <t>Net cash provided by (used in) financing activities</t>
  </si>
  <si>
    <t>Net increase (decrease) in cash and equivalents</t>
  </si>
  <si>
    <t>Cash and equivalents at beginning of period</t>
  </si>
  <si>
    <t>Cash and equivalents at end of period</t>
  </si>
  <si>
    <t>Note 1 - Basis of Presentation</t>
  </si>
  <si>
    <t>Notes to Financial Statements</t>
  </si>
  <si>
    <t>Basis of Accounting [Text Block]</t>
  </si>
  <si>
    <t xml:space="preserve"> 1. Basis of Presentation The accompanying condensed consolidated financial statements have been prepared without audit, pursuant to the rules and regulations of the Securities and Exchange Commission ("SEC") for Form 10 September 30, 2017 The unaudited condensed consolidated financial statements included herein should be read in conjunction with the audited consolidated financial statements and notes thereto included in our Annual Report on Form 10 -K for the year ended December 31, 2016. not</t>
  </si>
  <si>
    <t>Note 2 - Recent Accounting Pronouncements</t>
  </si>
  <si>
    <t>Recent Accounting Pronouncements [Text Block]</t>
  </si>
  <si>
    <t xml:space="preserve"> 2. Recent Accounting Pronouncements In May 2014, No. 2014 09, Revenue from Contracts with Customers 2014 09" 2014 09, August 2015, No. 2015 14, Revenue from Contracts with Customers (Topic 606 2014 09 one 2014 09 December 15, 2017, not 2014 09 2014 09 may In January 2016, No. 2016 01, Financial Instruments - Overall: Recognition and Measurement of Financial Assets and Financial Liabilities 2016 01" not not not not 820, Fair Value Measurements may 2016 01 December 15, 2017. In March 2016, No. 2016 02, Leases 2016 02" 2016 02 12 2016 02 December 15, 2018. In March 2016, No. 2016 07, Investments- Equity Method and Joint Ventures: Simplifying the Transition to the Equity Method of Accounting 2016 07" 2016 07 January 1, 2017 not In March 2016, No. 2016 09, Compensation — Stock Compensation: Improvements to Employee Share-Based Payment Accounting 2016 09" 2016 09 January 1, 2017, 2016 09 not 2016 09 not In August 2016, No. 2016 15, Statement of Cash Flows (Topic 230 2016 15" 2016 15 December 15, 2017. not 2016 15 In November 2016, No. 2016 18, Statement of Cash Flows (Topic 230 2016 18" 2016 18 December 15, 2017. no In January 2017, No. 2017 01, Business Combinations: Clarifying the Definition of a Business 2017 01" 2017 01 December 15, 2017. not 2017 01 may In January 2017, No. 2017 04, Intangibles - Goodwill and Other (Topic 350 2017 04" not 2017 04 December 15, 2019, 2017 04 January 1, 2017. 2017 04 not</t>
  </si>
  <si>
    <t>Note 3 - Segment Reporting</t>
  </si>
  <si>
    <t>Segment Reporting Disclosure [Text Block]</t>
  </si>
  <si>
    <t xml:space="preserve"> 3 . Segment Reporting We operate two Our homebuilding operations acquire and develop land and construct and sell single-family attached and detached homes. In accordance with ASC Topic 280, Segment Reporting 280" four four Our mortgage financing operation, CalAtlantic Mortgage, provides mortgage financing to many of our homebuyers in substantially all of the markets in which we operate, and sells substantially all of the loans it originates in the secondary mortgage market. Our title, escrow and insurance subsidiaries provide title, escrow and insurance services to homebuyers in many of our markets. Our mortgage financing, title, escrow and insurance services operations are included in our financial services reportable segment, which is separately reported in our condensed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four Segment financial information relating to the Company ’s homebuilding operations was as follows: Three Months Ended September 30, Nine Months Ended September 30, 2017 2016 2017 2016 (Dollars in thousands) Homebuilding revenues: North $ 282,591 $ 283,060 $ 848,438 $ 710,889 Southeast 427,244 400,720 1,207,616 1,065,038 Southwest 356,952 389,160 1,099,803 1,165,797 West 449,056 598,018 1,318,799 1,493,279 Total homebuilding revenues $ 1,515,843 $ 1,670,958 $ 4,474,656 $ 4,435,003 Homebuilding pretax income (1): North $ 25,895 $ 25,627 $ 74,492 $ 53,177 Southeast 30,094 31,303 85,695 84,125 Southwest 31,648 39,312 100,757 113,145 West 51,257 104,697 147,869 230,231 Total homebuilding pretax income $ 138,894 $ 200,939 $ 408,813 $ 480,678 Homebuilding income (loss) from unconsolidated joint ventures: North $ 78 $ 113 $ 525 $ 486 Southeast ― ― ― 437 Southwest 252 44 515 869 West 5,096 1,074 8,720 851 Total homebuilding income (loss) from unconsolidated joint ventures $ 5,426 $ 1,231 $ 9,760 $ 2,643 ( 1 Homebuilding pretax income includes depreciation and amortization expense of $ 2.0 $4.5 $2.3 $5.3 September 30, 2017 $1.7 $4.2 $2.8 $7.1 September 30, 2016. $5.6 $12.2 $7.8 $16.1 nine September 30, 2017 $4.5 $11.2 $8.6 $18.9 nine September 30, 2016. Segment financial information relating to the Company ’s homebuilding assets was as follows: September 30, December 31, 2017 2016 (Dollars in thousands) Homebuilding assets: North $ 1,347,835 $ 1,181,544 Southeast 2,375,363 2,253,289 Southwest 1,895,329 1,842,869 West 2,706,155 2,500,163 Corporate 485,221 578,780 Total homebuilding assets $ 8,809,903 $ 8,356,645 Homebuilding investments in unconsolidated joint ventures: North $ 5,829 $ 5,691 Southeast 162 334 Southwest 4,855 6,085 West 119,846 115,017 Total homebuilding investments in unconsolidated joint ventures $ 130,692 $ 127,127 </t>
  </si>
  <si>
    <t>Note 4 - Earnings Per Common Share</t>
  </si>
  <si>
    <t>Earnings Per Share [Text Block]</t>
  </si>
  <si>
    <t xml:space="preserve">4 . Earnings Per Common Share We compute earnings per share in accordance with ASC Topic 260, Earnings per Share 260" two two two two Basic earnings per common share is computed by dividing income or loss available to common stockholders by the weighted average number of shares of basic common stock outstanding. Our unvested restricted stock is classified as a participating security in accordance with ASC 260.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 two Three Months Ended September 30, Nine Months Ended September 30, 2017 2016 2017 2016 (Dollars in thousands, except per share amounts) Numerator: Net income $ 93,352 $ 132,348 $ 274,966 $ 317,769 Less: Net income allocated to unvested restricted stock (400 ) (294 ) (1,104 ) (635 ) Net income available to common stockholders for basic earnings per common share 92,952 132,054 273,862 317,134 Effect of dilutive securities: Interest on 1.625% convertible senior notes due 2018 94 91 1,123 1,088 Interest on 0.25% convertible senior notes due 2019 85 82 1,016 984 Interest on 1.25% convertible senior notes due 2032 48 62 752 744 Net income available to common stock for diluted earnings per share $ 93,179 $ 132,289 $ 276,753 $ 319,950 Denominator: Weighted average basic common shares outstanding 110,205,460 118,338,891 112,778,362 119,188,145 Effect of dilutive securities: Share-based awards 875,214 643,602 881,500 605,860 1.625% convertible senior notes due 2018 7,174,013 7,165,845 7,174,013 7,165,845 0.25% convertible senior notes due 2019 3,642,200 3,638,080 3,642,200 3,638,080 1.25% convertible senior notes due 2032 2,553,025 6,290,997 5,045,404 6,290,997 Weighted average diluted shares outstanding 124,449,912 136,077,415 129,521,479 136,888,927 Income per common share: Basic $ 0.84 $ 1.12 $ 2.43 $ 2.66 Diluted $ 0.75 $ 0.97 $ 2.14 $ 2.34 </t>
  </si>
  <si>
    <t>Note 5 - Stock-based Compensation</t>
  </si>
  <si>
    <t>Disclosure of Compensation Related Costs, Share-based Payments [Text Block]</t>
  </si>
  <si>
    <t>5 . Stock-Based Compensation We account for share-based awards in accordance with ASC Topic 718, Compensation – Stock Compensation 718" 718 Total compensation expense recognized related to stock-based compensation was $5.1 $3.7 three September 30, 2017 2016, nine September 30, 2017 2016, $14.3 $11.2 September 30, 2017, $31.3 2.2</t>
  </si>
  <si>
    <t>Note 6 - Cash and Equivalents and Restricted Cash</t>
  </si>
  <si>
    <t>Cash and Cash Equivalents Disclosure [Text Block]</t>
  </si>
  <si>
    <t>6 . Cash and Equivalents and Restricted Cash Cash and equivalents include cash on hand, demand deposits and all highly liquid short-term investments, including interest-bearing securities purchased with a maturity of three September 30, 2017, $80.8 five At September 30, 2017, $29.6 September 30, 2017 $17.7 $3.0 $0.5 third</t>
  </si>
  <si>
    <t>Note 7 - Marketable Securities, Available-for-sale</t>
  </si>
  <si>
    <t>Investments in Debt and Marketable Equity Securities (and Certain Trading Assets) Disclosure [Text Block]</t>
  </si>
  <si>
    <t xml:space="preserve">7 . Marketable Securities, Available-for-sale The Company ’s investment portfolio includes mainly municipal debt securities and metropolitan district bond securities, which are included in homebuilding other assets in the accompanying condensed consolidated balance sheets. As defined in ASC Topic 320, Investments—Debt and Equity Securities 320" September 30, 2017, $172,000 $173,000 nine September 30, 2017, The Company periodically reviews its available-for-sale securities for other-than-temporary declines in fair values that are below their cost bases, as well as whenever events or changes in circumstances indicate that the carrying amount of an asset may not September 30, 2017, The following table displays the fair values of marketable securities, available-for-sale, by type of security: September 30, 2017 December 31, 2016 Amortized Cost Gross Unrealized Losses Estimated Fair Value Amortized Cost Gross Unrealized Losses Estimated Fair Value (Dollars in thousands) Type of security: Municipal bond and metropolitan district securities $ 24,994 $ (465 ) $ 24,529 $ 18,563 $ (465 ) $ 18,098 The following table displays the fair values of marketable securities, available-for-sale, by contractual maturity: September 30, 2017 (Dollars in thousands) Contractual maturity: Maturing in one year or less $ — Maturing after three years 24,529 Total marketable securities, available-for-sale $ 24,529 </t>
  </si>
  <si>
    <t>Note 8 - Inventories</t>
  </si>
  <si>
    <t>Inventory Disclosure [Text Block]</t>
  </si>
  <si>
    <t>8 . Inventories a. Inventories Owned Inventories owned consisted of the following at: September 30, 2017 North Southeast Southwest West Total (Dollars in thousands) Land and land under development (1) $ 136,182 $ 993,953 $ 420,686 $ 1,335,910 $ 2,886,731 Homes completed and under construction 790,486 928,157 966,286 939,488 3,624,417 Model homes 57,518 112,197 102,969 162,934 435,618 Total inventories owned $ 984,186 $ 2,034,307 $ 1,489,941 $ 2,438,332 $ 6,946,766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 1 During the nine September 30, 2017, $732.4 10,694 27% 34% 18% 21% December 31, 2016, $960.8 13,566 25% 25% 24% 26% In accordance with ASC Topic 360, Property, Plant, and Equipment 360" may September 30, 2017 2016, 901 879, nine September 30, 2017 2016, not During the 2017 second 19 $44.5 805, Business Combinations $25.7 $3.9 not $15.0 $0.1 September 30, 2017, not b. Inventories Not Inventories not September 30, 2017 December 31, 2016 810, Consolidation 810" not may not may 810,</t>
  </si>
  <si>
    <t>Note 9 - Capitalization of Interest</t>
  </si>
  <si>
    <t>Home Building Interest [Text Block]</t>
  </si>
  <si>
    <t>9 . Capitalization of Interest We follow the practice of capitalizing interest to inventories owned during the period of development and to investments in unconsolidated homebuilding and land development joint ventures in accordance with ASC Topic 835, Interest 835" third 835, nine September 30, 2017 2016, 835. The following is a summary of homebuilding interest capitalized to inventories owned and investments in unconsolidated joint ventures, amortized to cost of sales and income (loss) from unconsolidated joint ventures and expensed as interest expense, for the three and nine September 30, 2017 2016: Three Months Ended September 30, Nine Months Ended September 30, 2017 2016 2017 2016 (Dollars in thousands) Total interest incurred (1) $ 52,972 $ 56,872 $ 156,845 $ 175,207 Less: Interest capitalized to inventories owned (1) (52,158 ) (55,761 ) (154,371 ) (172,170 ) Less: Interest capitalized to investments in unconsolidated joint ventures (814 ) (1,111 ) (2,474 ) (3,037 ) Interest expense $ — $ — $ — $ — Interest previously capitalized to inventories owned, included in cost of home sales $ 48,912 $ 44,636 $ 140,687 $ 115,367 Interest previously capitalized to inventories owned, included in cost of land sales $ — $ 115 $ — $ 1,596 Interest previously capitalized to investments in unconsolidated joint ventures, included in income (loss) from unconsolidated joint ventures $ 5 $ 613 $ 13 $ 613 Interest capitalized in ending inventories owned (2) $ 379,884 $ 362,807 $ 379,884 $ 362,807 Interest capitalized as a percentage of inventories owned 5.5 % 5.6 % 5.5 % 5.6 % Interest capitalized in ending investments in unconsolidated joint ventures (2) $ 5,324 $ 3,224 $ 5,324 $ 3,224 Interest capitalized as a percentage of investments in unconsolidated joint ventures 4.1 % 2.3 % 4.1 % 2.3 % ( 1 Total interest incurred and interest capitalized to in ventories owned during the nine September 30, 2016 $9 1.625% 2016 first ( 2 During the three and nine September 30, 2017, $0 $0.5</t>
  </si>
  <si>
    <t>Note 10 - Investments in Unconsolidated Land Development and Homebuilding Joint Ventures</t>
  </si>
  <si>
    <t>Equity Method Investments and Joint Ventures Disclosure [Text Block]</t>
  </si>
  <si>
    <t>1 0. Investments in Unconsolidated Land Development and Homebuilding Joint Ventures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 if any, recorded against our investments in joint ventures which we do not third During each of the nine September 30, 2017 2016, no nine September 30, 2017, $1.0 three nine September 30, 2016, one Our investments in unconsolidated joint ventures may 810 September 30, 2017, two 2017 810, 810 not not not 810, two 1 2 two $13.9 September 30, 2017.</t>
  </si>
  <si>
    <t>Note 11 - Warranty Costs</t>
  </si>
  <si>
    <t>Product Warranty Disclosure [Text Block]</t>
  </si>
  <si>
    <t xml:space="preserve">1 1.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Nine Months Ended September 30, 2017 2016 (Dollars in thousands) Warranty accrual, beginning of the period $ 43,932 $ 40,691 Warranty costs accrued during the period 16,097 16,903 Warranty costs paid during the period (18,303 ) (15,088 ) Warranty accrual, end of the period $ 41,726 $ 42,506 </t>
  </si>
  <si>
    <t>Note 12 - Revolving Credit Facility and Letter of Credit Facilities</t>
  </si>
  <si>
    <t>Line of Credit Facility [Text Block]</t>
  </si>
  <si>
    <t xml:space="preserve">1 2. Revolving Credit Facility and Letter of Credit Facilities As of September 30, 2017, $750 $350 October 2019. may $1.2 1.24% September 30, 2017) 1.75%, 4.25% September 30, 2017) 0.75%. In addition to customary representations and warranties, the facility contains financial and other covenants, including a minimum tangible net worth requirement of $1.65 2.00 1.00 not not four 1.25 1.00. revolving facility covenants as of September 30, 2017. On September 30, 2017, $295.6 $119.2 $335.2 As of September 30, 2017, $350 four $48.0 $22.4 October 2018 August 2020. September 30, 2017, $22.8 may </t>
  </si>
  <si>
    <t>Note 13 - Secured Project Debt and Other Notes Payable</t>
  </si>
  <si>
    <t>Debt Disclosure [Text Block]</t>
  </si>
  <si>
    <t>13 .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September 30, 2017, $43.2</t>
  </si>
  <si>
    <t>Note 14 - Senior Notes Payable</t>
  </si>
  <si>
    <t>Long-term Debt [Text Block]</t>
  </si>
  <si>
    <t>14 . Senior Notes Payable Senior notes payable consisted of the following at: September 30, December 31, 2017 2016 (Dollars in thousands) 8.4% Senior Notes due May 2017 ― $ 235,175 8.375% Senior Notes due May 2018 574,784 574,501 1.625% Convertible Senior Notes due May 2018 222,757 220,236 0.25% Convertible Senior notes due June 2019 258,035 253,777 6.625% Senior Notes due May 2020 315,430 319,909 8.375% Senior Notes due January 2021 396,087 395,246 6.25% Senior Notes due December 2021 297,980 297,623 5.375% Senior Notes due October 2022 249,331 249,230 5.875% Senior Notes due November 2024 426,558 296,982 5.25% Senior Notes due June 2026 395,323 297,483 5.00% Senior Notes due June 2027 347,103 ― 1.25% Convertible Senior Notes due August 2032 ― 252,046 $ 3,483,388 $ 3,392,208 The carrying amount of our senior notes listed above are net of debt issuance costs and any discounts and premiums that are amortized to interest costs over the respective terms of the notes. The Company's 1.625% 2018 1.625% 1.625% May 15, 2018, may 1.625% 31.8 845 $1,000 $31.36 may not 1.625% The Company's 0.25% 2019 0.25% 0.25% June 1, 2019, may 0.25% 13.6 157 $1,000 $73.44 may not 0.25% June 6, 2017. may 0.25% 20 not 30 5 30 130 100 0.25%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including, but not September 30, 2017, Many of our 100% in compliance with the indenture, and such Guarantor Subsidiary ceases to guaranty any other debt of the Company. Please see Note 21 In April 2017, $225 $125 ’s existing 5.875% 2024 $100 5.25% 2026, $230 8.4% May 2017. During June 2017, $350 5.00% 2027, A portion of the net proceeds of this issuance were used to repurchase and repay the aggregate principal balance of our 1.25% August 2032. During August 2017, , at a redemption price equal to 100% $253 1.25% August 1, 2032.</t>
  </si>
  <si>
    <t>Note 15 - Mortgage Credit Facility</t>
  </si>
  <si>
    <t>Disclosure of Warehouse Agreement Borrowings [Text Block]</t>
  </si>
  <si>
    <t xml:space="preserve">1 5. Mortgage Credit Facility At September 30, 2017, $152.8 $300 June 2018. $3.0 September 30, 2017, not September 30, 2017, </t>
  </si>
  <si>
    <t>Note 16 - Disclosures About Fair Value</t>
  </si>
  <si>
    <t>Fair Value Disclosures [Text Block]</t>
  </si>
  <si>
    <t>1 6. Disclosures about Fair Value ASC Topic 820, Fair Value Measurements and Disclosures 820" 820 820 three • Level 1 identical • Level 2 similar not • Level 3 one unobservable F inancial instruments measured at fair value on a recurring basis: Fair Value at Fair Value Hierarchy September 30, 2017 December 31, 2016 (Dollars in thousands) Marketable securities, available-for-sale Municipal debt securities Level 2 $ 9,387 $ 9,387 Metropolitan district bond securities Level 3 $ 15,142 $ 8,711 Mortgage loans held for sale Level 2 $ 163,352 $ 265,542 Marketable Securities, Available-for-sale Marketable securities that are available-for-sale are comprised mainly of municipal debt securities and metropolitan district bond securities. The Company ’s municipal debt securities are valued based on quoted market prices of similar instruments, which uses Level 2 3 1 2 3 Mortgage loans held for sale Mortgage loans held for sale first third F inancial instruments for which we have not 825: September 30, 2017 December 31, 2016 Description Fair Value Hierarchy Carrying Amount Fair Value Carrying Amount Fair Value (Dollars in thousands) Financial services assets: Mortgage loans held for investment, net 2 $ 25,510 $ 25,510 $ 24,924 $ 24,924 Homebuilding liabilities: Senior and convertible senior notes payable, net 2 $ 3,483,388 $ 3,753,098 $ 3,392,208 $ 3,617,838 Mortgage Loans Held for Investment – Fair value of these loans is based on the estimated market value of the underlying collateral based on market data and other factors for similar type properties as further adjusted to reflect the estimated net realizable value of carrying the loans through disposition. Senior and Convertible Senior Notes Payable – The fair value of our cash and equivalents, restricted cash, accounts payable and accrued liabilities, secured project debt and other notes payable, revolving credit facility, and mortgage credit facility approximate their carrying amounts due to the short-term nature and/or variable interest rate attribute of these assets and liabilities.</t>
  </si>
  <si>
    <t>Note 17 - Commitments and Contingencies</t>
  </si>
  <si>
    <t>Commitments and Contingencies Disclosure [Text Block]</t>
  </si>
  <si>
    <t>1 7.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a letter of credit provided by us with no In some instances, we may not September 30, 2017, $80.3 $31.3 $995.1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 Land Development and Homebuilding Joint Ventures Our joint ventures have historically obtained secured acquisition, development and construction financing designed to reduce the use of funds from corporate financing sources. As of September 30, 2017, 28 14 14 As of September 30, 2017, no . At September 30, 2017, no c. Surety Bonds We obtain surety bonds in the normal course of business to ensure completion of the infrastructure of our communities. At September 30, 2017, $1,002.2 $506.1 d. Mortgage Loans and Commitments We commit to making mortgage loans to our homebuyers through our mortgage financing subsidiary, CalAtlantic Mortgage. CalAtlantic Mortgage sells substantially all of the loans it originates in the secondary mortgage market and finances these loans under its mortgage credit facility for a short period of time (typically for 30 45 $291.6 September 30, 2017 4.0%. September 30, 2017, $163.4 $33.3 September 30, 2017, $258.3 third Substantially all of the loans originated by CalAtlantic Mortgage are sold with servicing rights released on a non-recourse basis. These sales are generally subject to CalAtlantic Mortgage ’s obligation to repay its gain on sale if the loan is prepaid by the borrower within a certain time period following such sale, or to repurchase the loan if, among other things, the purchaser’s underwriting guidelines are not nine September 30, 2017 2016, $0.3 $0.1 September 30, 2017 December 31, 2016, $3.8 $3.6 nine September 30, 2017 2016, $0.1 $0.3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the estimated costs of our self-insurance liability based on an analysis performed by an independent third September 30, 2017 December 31, 2016 $233.8 $233.5 In July 2017, Company of an issue with a specific type of fire rated I-joist product manufactured after December 1, 2016. 370 not</t>
  </si>
  <si>
    <t>Note 18 - Income Taxes</t>
  </si>
  <si>
    <t>Income Tax Disclosure [Text Block]</t>
  </si>
  <si>
    <t>18. Income Taxes We account for income taxes in accordance with ASC Topic 740, Income Taxes 740" 740 Each quarter we assess our deferred tax asset to determine whether all or any portion of the asset is more likely than not 740. not Our 2017 third $52.8 $146.2 September 30, 2017, $309.2 $1.9 $96.0 382 $15.6 $16.1 382 October 1, 2015 $5.0 not 382. $192.1 no September 30, 2017 December 31, 2016, $14.0 $12.1 September 30, 2017, December 31, 2012 2016.</t>
  </si>
  <si>
    <t>Note 19 - Subsequent Event</t>
  </si>
  <si>
    <t>Subsequent Events [Text Block]</t>
  </si>
  <si>
    <t xml:space="preserve">19 . Su bsequent Event On October 29, 2017, and Lennar Corporation (“Lennar”) entered into an Agreement and Plan of Merger (the “Merger”). At the effective time of the Merger, each share of common stock of the Company issued and outstanding will be converted into and become the right to receive either (i) subject to adjustment, 0.885 $48.26 $1.16 8 October 30, 2017, </t>
  </si>
  <si>
    <t>Note 20 - Supplemental Disclosures to Condensed Consolidated Statements of Cash Flows</t>
  </si>
  <si>
    <t>Cash Flow, Supplemental Disclosures [Text Block]</t>
  </si>
  <si>
    <t xml:space="preserve">20 . Supplemental Disclosures to Condensed Consolidated Statements of Cash Flows The following are supplemental disclosures to the condensed consolidated statements of cash flows: Nine Months Ended September 30, 2017 2016 (Dollars in thousands) Supplemental Disclosures of Cash Flow Information: Cash paid during the period for: Income taxes $ 177,332 $ 150,822 Supplemental Disclosures of Noncash Activities: Increase in secured project debt for assets acquired $ 16,480 $ 25,625 </t>
  </si>
  <si>
    <t>Note 21 - Supplemental Guarantor Information</t>
  </si>
  <si>
    <t>Supplemental Guarantor Information [Text Block]</t>
  </si>
  <si>
    <t xml:space="preserve">21 . S upplemental Guarantor Information Certain of our 100% otes payable (please see Note 14 CONDENSED CONSOLIDATING STATEMENTS OF OPERATIONS Three Months Ended September 30, 2017 CalAtlantic Group, Inc. Guarantor Subsidiaries Non- Guarantor Subsidiaries Consolidating Adjustments Consolidated CalAtlantic (Dollars in thousands) Homebuilding: Revenues $ 647,336 $ 632,262 $ 236,245 $ — $ 1,515,843 Cost of sales (528,858 ) (505,367 ) (178,483 ) — (1,212,708 ) Gross margin 118,478 126,895 57,762 — 303,135 Selling, general and administrative expenses (68,237 ) (80,147 ) (20,045 ) — (168,429 ) Income (loss) from unconsolidated joint ventures 981 252 4,193 — 5,426 Equity income of subsidiaries 62,765 — — (62,765 ) — Interest income (expense), net 845 (519 ) (326 ) — — Other income (expense) (3,714 ) (287 ) 2,763 — (1,238 ) Homebuilding pretax income 111,118 46,194 44,347 (62,765 ) 138,894 Financial Services: Financial services pretax income — — 7,278 — 7,278 Income before taxes 111,118 46,194 51,625 (62,765 ) 146,172 Provision for income taxes (17,766 ) (22,788 ) (12,266 ) — (52,820 ) Net income $ 93,352 $ 23,406 $ 39,359 $ (62,765 ) $ 93,352 Three Months Ended September 30, 2016 CalAtlantic Group, Inc. Guarantor Subsidiaries Non- Guarantor Subsidiaries Consolidating Adjustments Consolidated CalAtlantic (Dollars in thousands) Homebuilding: Revenues $ 707,397 $ 656,095 $ 307,466 $ — $ 1,670,958 Cost of sales (561,856 ) (520,810 ) (213,600 ) — (1,296,266 ) Gross margin 145,541 135,285 93,866 — 374,692 Selling, general and administrative expenses (75,217 ) (75,834 ) (19,764 ) — (170,815 ) Income (loss) from unconsolidated joint ventures (717 ) 44 1,904 — 1,231 Equity income of subsidiaries 95,380 — — (95,380 ) — Interest income (expense), net 1,075 (886 ) (189 ) — — Other income (expense) (3,602 ) (762 ) 195 — (4,169 ) Homebuilding pretax income 162,460 57,847 76,012 (95,380 ) 200,939 Financial Services: Financial services pretax income — — 9,807 — 9,807 Income before taxes 162,460 57,847 85,819 (95,380 ) 210,746 Provision for income taxes (30,112 ) (23,111 ) (25,175 ) — (78,398 ) Net income $ 132,348 $ 34,736 $ 60,644 $ (95,380 ) $ 132,348 CONDENSED CONSOLIDATING STATEMENTS OF OPERATIONS Nine Months Ended September 30, 2017 CalAtlantic Group, Inc. Guarantor Subsidiaries Non- Guarantor Subsidiaries Consolidating Adjustments Consolidated CalAtlantic (Dollars in thousands) Homebuilding: Revenues $ 1,955,915 $ 1,835,567 $ 683,174 $ — $ 4,474,656 Cost of sales (1,592,317 ) (1,468,154 ) (512,348 ) — (3,572,819 ) Gross margin 363,598 367,413 170,826 — 901,837 Selling, general and administrative expenses (203,674 ) (237,232 ) (57,796 ) — (498,702 ) Income (loss) from unconsolidated joint ventures 2,006 550 7,204 — 9,760 Equity income of subsidiaries 178,762 — — (178,762 ) — Interest income (expense), net 2,439 (1,724 ) (715 ) — — Other income (expense) (9,612 ) (543 ) 6,073 — (4,082 ) Homebuilding pretax income 333,519 128,464 125,592 (178,762 ) 408,813 Financial Services: Financial services pretax income — — 23,475 — 23,475 Income before taxes 333,519 128,464 149,067 (178,762 ) 432,288 Provision for income taxes (58,553 ) (61,411 ) (37,358 ) — (157,322 ) Net income $ 274,966 $ 67,053 $ 111,709 $ (178,762 ) $ 274,966 Nine Months Ended September 30, 2016 CalAtlantic Group, Inc. Guarantor Subsidiaries Non- Guarantor Subsidiaries Consolidating Adjustments Consolidated CalAtlantic (Dollars in thousands) Homebuilding: Revenues $ 1,817,935 $ 1,866,598 $ 750,470 $ — $ 4,435,003 Cost of sales (1,451,579 ) (1,486,644 ) (533,543 ) — (3,471,766 ) Gross margin 366,356 379,954 216,927 — 963,237 Selling, general and administrative expenses (201,503 ) (220,595 ) (51,112 ) — (473,210 ) Income (loss) from unconsolidated joint ventures 29 444 2,170 — 2,643 Equity income of subsidiaries 229,414 — — (229,414 ) — Interest income (expense), net 3,685 (2,785 ) (900 ) — — Other income (expense) (10,885 ) (1,241 ) 134 — (11,992 ) Homebuilding pretax income 387,096 155,777 167,219 (229,414 ) 480,678 Financial Services: Financial services pretax income — — 24,889 — 24,889 Income before taxes 387,096 155,777 192,108 (229,414 ) 505,567 Provision for income taxes (69,327 ) (66,659 ) (51,812 ) — (187,798 ) Net income $ 317,769 $ 89,118 $ 140,296 $ (229,414 ) $ 317,769 CONDENSED CONSOLIDATING BALANCE SHEET September 30, 2017 CalAtlantic Group, Inc. Guarantor Subsidiaries Non-Guarantor Subsidiaries Consolidating Adjustments Consolidated CalAtlantic (Dollars in thousands) ASSETS Homebuilding: Cash and equivalents $ 25,694 $ 31,465 $ 26,151 $ — $ 83,310 Restricted cash — — 29,620 — 29,620 Intercompany receivables 2,121,692 — 398,530 (2,520,222 ) — Inventories: Owned 3,208,403 2,279,408 1,458,955 — 6,946,766 Not owned 44,285 37,100 10,559 — 91,944 Investments in unconsolidated joint ventures 5,895 3,750 121,047 — 130,692 Investments in subsidiaries 2,131,970 — — (2,131,970 ) — Deferred income taxes, net 313,894 — — (6,643 ) 307,251 Goodwill 970,185 — 15,000 — 985,185 Other assets 172,296 43,380 19,459 — 235,135 Total Homebuilding Assets 8,994,314 2,395,103 2,079,321 (4,658,835 ) 8,809,903 Financial Services: Cash and equivalents — — 46,357 — 46,357 Restricted cash — — 21,205 — 21,205 Mortgage loans held for sale, net — — 160,068 — 160,068 Mortgage loans held for investment, net — — 25,510 — 25,510 Other assets — — 17,792 (1,801 ) 15,991 Total Financial Services Assets — — 270,932 (1,801 ) 269,131 Total Assets $ 8,994,314 $ 2,395,103 $ 2,350,253 $ (4,660,636 ) $ 9,079,034 LIABILITIES AND EQUITY Homebuilding: Accounts payable $ 95,533 $ 58,196 $ 24,023 $ — $ 177,752 Accrued liabilities and intercompany payables 365,920 1,260,516 1,066,124 (2,130,136 ) 562,424 Revolving credit facility 295,600 — — — 295,600 Secured project debt and other notes payable 424,662 — 17,018 (398,530 ) 43,150 Senior notes payable 3,483,388 — — — 3,483,388 Total Homebuilding Liabilities 4,665,103 1,318,712 1,107,165 (2,528,666 ) 4,562,314 Financial Services: Accounts payable and other liabilities — — 20,831 — 20,831 Mortgage credit facility — — 152,786 — 152,786 Total Financial Services Liabilities — — 173,617 — 173,617 Total Liabilities 4,665,103 1,318,712 1,280,782 (2,528,666 ) 4,735,931 Equity: Total Stockholders' Equity 4,329,211 1,076,391 1,055,579 (2,131,970 ) 4,329,211 Noncontrolling interest — — 13,892 — 13,892 Total Equity 4,329,211 1,076,391 1,069,471 (2,131,970 ) 4,343,103 Total Liabilities and Equity $ 8,994,314 $ 2,395,103 $ 2,350,253 $ (4,660,636 ) $ 9,079,034 CONDENSED CONSOLIDATING BALANCE SHEET December 31, 2016 CalAtlantic Group, Inc. Guarantor Subsidiaries Non-Guarantor Subsidiaries Consolidating Adjustments Consolidated CalAtlanti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CONDENSED CONSOLIDATING STATEMENTS OF CASH FLOWS Nine Months Ended September 30, 2017 CalAtlantic Group, Inc. Guarantor Subsidiaries Non-Guarantor Subsidiaries Consolidating Adjustments Consolidated CalAtlantic (Dollars in thousands) Cash Flows From Operating Activities: Net cash provided by (used in) operating activities $ (287,435 ) $ 16,744 $ 147,216 $ — $ (123,475 ) Cash Flows From Investing Activities: Investments in unconsolidated homebuilding joint ventures (178 ) (79 ) (32,955 ) — (33,212 ) Distributions of capital from unconsolidated homebuilding joint ventures 500 1,867 10,403 — 12,770 Net cash paid for acquisitions — — (44,477 ) — (44,477 ) Loan to parent and subsidiaries — — (65,054 ) 65,054 — Other investing activities (2,098 ) (1,519 ) (7,496 ) — (11,113 ) Net cash provided by (used in) investing activities (1,776 ) 269 (139,579 ) 65,054 (76,032 ) Cash Flows From Financing Activities: Change in restricted cash — — (794 ) — (794 ) Borrowings from revolving credit facility 685,550 — — — 685,550 Principal payments on revolving credit facility (389,950 ) — — — (389,950 ) Principal payments on secured project debt and other notes payable — — (909 ) — (909 ) Principal payment on senior notes payable (483,000 ) — — — (483,000 ) Proceeds from the issuance of senior notes payable 579,125 — — — 579,125 Payment of debt issuance costs (5,019 ) — — — (5,019 ) Loan from subsidiary 65,054 — — (65,054 ) — Net proceeds from (payments on) mortgage credit facility — — (94,641 ) — (94,641 ) (Contributions to) distributions from Corporate and subsidiaries 1,210 — (1,210 ) — — Repurchases of common stock (150,014 ) — — — (150,014 ) Common stock dividend payments (13,427 ) — — — (13,427 ) Issuance of common stock under employee stock plans, net of tax withholdings (5,807 ) — — — (5,807 ) Other financing activities — — (67 ) — (67 ) Intercompany advances, net (74,078 ) (23,759 ) 97,837 — — Net cash provided by (used in) financing activities 209,644 (23,759 ) 216 (65,054 ) 121,047 Net increase (decrease) in cash and equivalents (79,567 ) (6,746 ) 7,853 — (78,460 ) Cash and equivalents at beginning of period 105,261 38,211 64,655 — 208,127 Cash and equivalents at end of period $ 25,694 $ 31,465 $ 72,508 $ — $ 129,667 Nine Months Ended September 30, 2016 CalAtlantic Group, Inc. Guarantor Subsidiaries Non-Guarantor Subsidiaries Consolidating Adjustments Consolidated CalAtlantic (Dollars in thousands) Cash Flows From Operating Activities: Net cash provided by (used in) operating activities $ (49,169 ) $ 16,087 $ 200,744 $ — $ 167,662 Cash Flows From Investing Activities: Investments in unconsolidated homebuilding joint ventures (235 ) (192 ) (26,573 ) — (27,000 ) Distributions of capital from unconsolidated homebuilding joint ventures 1,107 333 22,287 — 23,727 Loan to parent and subsidiaries — — (88,800 ) 88,800 — Other investing activities (325 ) (1,958 ) (3,106 ) — (5,389 ) Net cash provided by (used in) investing activities 547 (1,817 ) (96,192 ) 88,800 (8,662 ) Cash Flows From Financing Activities: Change in restricted cash — — 7,309 — 7,309 Borrowings from revolving credit facility 1,008,000 — — — 1,008,000 Principal payments on revolving credit facility (862,000 ) — — — (862,000 ) Principal payments on secured project debt and other notes payable (9,985 ) — (404 ) — (10,389 ) Principal payments on senior notes payable (280,000 ) — — — (280,000 ) Proceeds from the issuance of senior notes payable 300,000 — — — 300,000 Payment of debt issue costs (2,657 ) — — — (2,657 ) Loan from subsidiary 88,800 — — (88,800 ) — Net proceeds from (payments on) mortgage credit facility — — (141,524 ) — (141,524 ) (Contributions to) distributions from Corporate and subsidiaries 18,350 — (18,350 ) — — Repurchases of common stock (137,464 ) — — — (137,464 ) Common stock dividend payments (14,264 ) — — — (14,264 ) Issuance of common stock under employee stock plans, net of tax withholdings 1,868 — — — 1,868 Other financing activities — (199 ) — — (199 ) Intercompany advances, net 49,757 (95,992 ) 46,235 — — Net cash provided by (used in) financing activities 160,405 (96,191 ) (106,734 ) (88,800 ) (131,320 ) Net increase (decrease) in cash and equivalents 111,783 (81,921 ) (2,182 ) — 27,680 Cash and equivalents at beginning of period 6,387 112,852 67,355 — 186,594 Cash and equivalents at end of period $ 118,170 $ 30,931 $ 65,173 $ — $ 214,274 </t>
  </si>
  <si>
    <t>Note 3 - Segment Reporting (Tables)</t>
  </si>
  <si>
    <t>Notes Tables</t>
  </si>
  <si>
    <t>Schedule of Segment Reporting Information, by Segment [Table Text Block]</t>
  </si>
  <si>
    <t xml:space="preserve"> Three Months Ended September 30, Nine Months Ended September 30, 2017 2016 2017 2016 (Dollars in thousands) Homebuilding revenues: North $ 282,591 $ 283,060 $ 848,438 $ 710,889 Southeast 427,244 400,720 1,207,616 1,065,038 Southwest 356,952 389,160 1,099,803 1,165,797 West 449,056 598,018 1,318,799 1,493,279 Total homebuilding revenues $ 1,515,843 $ 1,670,958 $ 4,474,656 $ 4,435,003 Homebuilding pretax income (1): North $ 25,895 $ 25,627 $ 74,492 $ 53,177 Southeast 30,094 31,303 85,695 84,125 Southwest 31,648 39,312 100,757 113,145 West 51,257 104,697 147,869 230,231 Total homebuilding pretax income $ 138,894 $ 200,939 $ 408,813 $ 480,678 Homebuilding income (loss) from unconsolidated joint ventures: North $ 78 $ 113 $ 525 $ 486 Southeast ― ― ― 437 Southwest 252 44 515 869 West 5,096 1,074 8,720 851 Total homebuilding income (loss) from unconsolidated joint ventures $ 5,426 $ 1,231 $ 9,760 $ 2,643 </t>
  </si>
  <si>
    <t>Reconciliation of Assets from Segment to Consolidated [Table Text Block]</t>
  </si>
  <si>
    <t xml:space="preserve"> September 30, December 31, 2017 2016 (Dollars in thousands) Homebuilding assets: North $ 1,347,835 $ 1,181,544 Southeast 2,375,363 2,253,289 Southwest 1,895,329 1,842,869 West 2,706,155 2,500,163 Corporate 485,221 578,780 Total homebuilding assets $ 8,809,903 $ 8,356,645 Homebuilding investments in unconsolidated joint ventures: North $ 5,829 $ 5,691 Southeast 162 334 Southwest 4,855 6,085 West 119,846 115,017 Total homebuilding investments in unconsolidated joint ventures $ 130,692 $ 127,127 </t>
  </si>
  <si>
    <t>Note 4 - Earnings Per Common Share (Tables)</t>
  </si>
  <si>
    <t>Schedule of Earnings Per Share, Basic and Diluted [Table Text Block]</t>
  </si>
  <si>
    <t xml:space="preserve"> Three Months Ended September 30, Nine Months Ended September 30, 2017 2016 2017 2016 (Dollars in thousands, except per share amounts) Numerator: Net income $ 93,352 $ 132,348 $ 274,966 $ 317,769 Less: Net income allocated to unvested restricted stock (400 ) (294 ) (1,104 ) (635 ) Net income available to common stockholders for basic earnings per common share 92,952 132,054 273,862 317,134 Effect of dilutive securities: Interest on 1.625% convertible senior notes due 2018 94 91 1,123 1,088 Interest on 0.25% convertible senior notes due 2019 85 82 1,016 984 Interest on 1.25% convertible senior notes due 2032 48 62 752 744 Net income available to common stock for diluted earnings per share $ 93,179 $ 132,289 $ 276,753 $ 319,950 Denominator: Weighted average basic common shares outstanding 110,205,460 118,338,891 112,778,362 119,188,145 Effect of dilutive securities: Share-based awards 875,214 643,602 881,500 605,860 1.625% convertible senior notes due 2018 7,174,013 7,165,845 7,174,013 7,165,845 0.25% convertible senior notes due 2019 3,642,200 3,638,080 3,642,200 3,638,080 1.25% convertible senior notes due 2032 2,553,025 6,290,997 5,045,404 6,290,997 Weighted average diluted shares outstanding 124,449,912 136,077,415 129,521,479 136,888,927 Income per common share: Basic $ 0.84 $ 1.12 $ 2.43 $ 2.66 Diluted $ 0.75 $ 0.97 $ 2.14 $ 2.34 </t>
  </si>
  <si>
    <t>Note 7 - Marketable Securities, Available-for-sale (Tables)</t>
  </si>
  <si>
    <t>Schedule of Available-for-sale Securities Reconciliation [Table Text Block]</t>
  </si>
  <si>
    <t xml:space="preserve"> September 30, 2017 December 31, 2016 Amortized Cost Gross Unrealized Losses Estimated Fair Value Amortized Cost Gross Unrealized Losses Estimated Fair Value (Dollars in thousands) Type of security: Municipal bond and metropolitan district securities $ 24,994 $ (465 ) $ 24,529 $ 18,563 $ (465 ) $ 18,098 </t>
  </si>
  <si>
    <t>Investments Classified by Contractual Maturity Date [Table Text Block]</t>
  </si>
  <si>
    <t xml:space="preserve"> September 30, 2017 (Dollars in thousands) Contractual maturity: Maturing in one year or less $ — Maturing after three years 24,529 Total marketable securities, available-for-sale $ 24,529 </t>
  </si>
  <si>
    <t>Note 8 - Inventories (Tables)</t>
  </si>
  <si>
    <t>Inventories Owned [Table Text Block]</t>
  </si>
  <si>
    <t xml:space="preserve"> September 30, 2017 North Southeast Southwest West Total (Dollars in thousands) Land and land under development (1) $ 136,182 $ 993,953 $ 420,686 $ 1,335,910 $ 2,886,731 Homes completed and under construction 790,486 928,157 966,286 939,488 3,624,417 Model homes 57,518 112,197 102,969 162,934 435,618 Total inventories owned $ 984,186 $ 2,034,307 $ 1,489,941 $ 2,438,332 $ 6,946,766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t>
  </si>
  <si>
    <t>Note 9 - Capitalization of Interest (Tables)</t>
  </si>
  <si>
    <t>Schedule of Capitalized Interest [Table Text Block]</t>
  </si>
  <si>
    <t xml:space="preserve"> Three Months Ended September 30, Nine Months Ended September 30, 2017 2016 2017 2016 (Dollars in thousands) Total interest incurred (1) $ 52,972 $ 56,872 $ 156,845 $ 175,207 Less: Interest capitalized to inventories owned (1) (52,158 ) (55,761 ) (154,371 ) (172,170 ) Less: Interest capitalized to investments in unconsolidated joint ventures (814 ) (1,111 ) (2,474 ) (3,037 ) Interest expense $ — $ — $ — $ — Interest previously capitalized to inventories owned, included in cost of home sales $ 48,912 $ 44,636 $ 140,687 $ 115,367 Interest previously capitalized to inventories owned, included in cost of land sales $ — $ 115 $ — $ 1,596 Interest previously capitalized to investments in unconsolidated joint ventures, included in income (loss) from unconsolidated joint ventures $ 5 $ 613 $ 13 $ 613 Interest capitalized in ending inventories owned (2) $ 379,884 $ 362,807 $ 379,884 $ 362,807 Interest capitalized as a percentage of inventories owned 5.5 % 5.6 % 5.5 % 5.6 % Interest capitalized in ending investments in unconsolidated joint ventures (2) $ 5,324 $ 3,224 $ 5,324 $ 3,224 Interest capitalized as a percentage of investments in unconsolidated joint ventures 4.1 % 2.3 % 4.1 % 2.3 %</t>
  </si>
  <si>
    <t>Note 11 - Warranty Costs (Tables)</t>
  </si>
  <si>
    <t>Schedule of Product Warranty Liability [Table Text Block]</t>
  </si>
  <si>
    <t xml:space="preserve"> Nine Months Ended September 30, 2017 2016 (Dollars in thousands) Warranty accrual, beginning of the period $ 43,932 $ 40,691 Warranty costs accrued during the period 16,097 16,903 Warranty costs paid during the period (18,303 ) (15,088 ) Warranty accrual, end of the period $ 41,726 $ 42,506 </t>
  </si>
  <si>
    <t>Note 14 - Senior Notes Payable (Tables)</t>
  </si>
  <si>
    <t>Schedule of Debt [Table Text Block]</t>
  </si>
  <si>
    <t xml:space="preserve"> September 30, December 31, 2017 2016 (Dollars in thousands) 8.4% Senior Notes due May 2017 ― $ 235,175 8.375% Senior Notes due May 2018 574,784 574,501 1.625% Convertible Senior Notes due May 2018 222,757 220,236 0.25% Convertible Senior notes due June 2019 258,035 253,777 6.625% Senior Notes due May 2020 315,430 319,909 8.375% Senior Notes due January 2021 396,087 395,246 6.25% Senior Notes due December 2021 297,980 297,623 5.375% Senior Notes due October 2022 249,331 249,230 5.875% Senior Notes due November 2024 426,558 296,982 5.25% Senior Notes due June 2026 395,323 297,483 5.00% Senior Notes due June 2027 347,103 ― 1.25% Convertible Senior Notes due August 2032 ― 252,046 $ 3,483,388 $ 3,392,208 </t>
  </si>
  <si>
    <t>Note 16 - Disclosures About Fair Value (Tables)</t>
  </si>
  <si>
    <t>Fair Value, Assets Measured on Recurring Basis [Table Text Block]</t>
  </si>
  <si>
    <t xml:space="preserve"> Fair Value at Fair Value Hierarchy September 30, 2017 December 31, 2016 (Dollars in thousands) Marketable securities, available-for-sale Municipal debt securities Level 2 $ 9,387 $ 9,387 Metropolitan district bond securities Level 3 $ 15,142 $ 8,711 Mortgage loans held for sale Level 2 $ 163,352 $ 265,542 </t>
  </si>
  <si>
    <t>Schedule of Carrying Values and Estimated Fair Values of Debt Instruments [Table Text Block]</t>
  </si>
  <si>
    <t xml:space="preserve"> September 30, 2017 December 31, 2016 Description Fair Value Hierarchy Carrying Amount Fair Value Carrying Amount Fair Value (Dollars in thousands) Financial services assets: Mortgage loans held for investment, net 2 $ 25,510 $ 25,510 $ 24,924 $ 24,924 Homebuilding liabilities: Senior and convertible senior notes payable, net 2 $ 3,483,388 $ 3,753,098 $ 3,392,208 $ 3,617,838 </t>
  </si>
  <si>
    <t>Note 20 - Supplemental Disclosures to Condensed Consolidated Statements of Cash Flows (Tables)</t>
  </si>
  <si>
    <t>Schedule of Cash Flow, Supplemental Disclosures [Table Text Block]</t>
  </si>
  <si>
    <t xml:space="preserve"> Nine Months Ended September 30, 2017 2016 (Dollars in thousands) Supplemental Disclosures of Cash Flow Information: Cash paid during the period for: Income taxes $ 177,332 $ 150,822 Supplemental Disclosures of Noncash Activities: Increase in secured project debt for assets acquired $ 16,480 $ 25,625 </t>
  </si>
  <si>
    <t>Note 21 - Supplemental Guarantor Information (Tables)</t>
  </si>
  <si>
    <t>Condensed Income Statement [Table Text Block]</t>
  </si>
  <si>
    <t xml:space="preserve"> Three Months Ended September 30, 2017 CalAtlantic Group, Inc. Guarantor Subsidiaries Non- Guarantor Subsidiaries Consolidating Adjustments Consolidated CalAtlantic (Dollars in thousands) Homebuilding: Revenues $ 647,336 $ 632,262 $ 236,245 $ — $ 1,515,843 Cost of sales (528,858 ) (505,367 ) (178,483 ) — (1,212,708 ) Gross margin 118,478 126,895 57,762 — 303,135 Selling, general and administrative expenses (68,237 ) (80,147 ) (20,045 ) — (168,429 ) Income (loss) from unconsolidated joint ventures 981 252 4,193 — 5,426 Equity income of subsidiaries 62,765 — — (62,765 ) — Interest income (expense), net 845 (519 ) (326 ) — — Other income (expense) (3,714 ) (287 ) 2,763 — (1,238 ) Homebuilding pretax income 111,118 46,194 44,347 (62,765 ) 138,894 Financial Services: Financial services pretax income — — 7,278 — 7,278 Income before taxes 111,118 46,194 51,625 (62,765 ) 146,172 Provision for income taxes (17,766 ) (22,788 ) (12,266 ) — (52,820 ) Net income $ 93,352 $ 23,406 $ 39,359 $ (62,765 ) $ 93,352 Three Months Ended September 30, 2016 CalAtlantic Group, Inc. Guarantor Subsidiaries Non- Guarantor Subsidiaries Consolidating Adjustments Consolidated CalAtlantic (Dollars in thousands) Homebuilding: Revenues $ 707,397 $ 656,095 $ 307,466 $ — $ 1,670,958 Cost of sales (561,856 ) (520,810 ) (213,600 ) — (1,296,266 ) Gross margin 145,541 135,285 93,866 — 374,692 Selling, general and administrative expenses (75,217 ) (75,834 ) (19,764 ) — (170,815 ) Income (loss) from unconsolidated joint ventures (717 ) 44 1,904 — 1,231 Equity income of subsidiaries 95,380 — — (95,380 ) — Interest income (expense), net 1,075 (886 ) (189 ) — — Other income (expense) (3,602 ) (762 ) 195 — (4,169 ) Homebuilding pretax income 162,460 57,847 76,012 (95,380 ) 200,939 Financial Services: Financial services pretax income — — 9,807 — 9,807 Income before taxes 162,460 57,847 85,819 (95,380 ) 210,746 Provision for income taxes (30,112 ) (23,111 ) (25,175 ) — (78,398 ) Net income $ 132,348 $ 34,736 $ 60,644 $ (95,380 ) $ 132,348 Nine Months Ended September 30, 2017 CalAtlantic Group, Inc. Guarantor Subsidiaries Non- Guarantor Subsidiaries Consolidating Adjustments Consolidated CalAtlantic (Dollars in thousands) Homebuilding: Revenues $ 1,955,915 $ 1,835,567 $ 683,174 $ — $ 4,474,656 Cost of sales (1,592,317 ) (1,468,154 ) (512,348 ) — (3,572,819 ) Gross margin 363,598 367,413 170,826 — 901,837 Selling, general and administrative expenses (203,674 ) (237,232 ) (57,796 ) — (498,702 ) Income (loss) from unconsolidated joint ventures 2,006 550 7,204 — 9,760 Equity income of subsidiaries 178,762 — — (178,762 ) — Interest income (expense), net 2,439 (1,724 ) (715 ) — — Other income (expense) (9,612 ) (543 ) 6,073 — (4,082 ) Homebuilding pretax income 333,519 128,464 125,592 (178,762 ) 408,813 Financial Services: Financial services pretax income — — 23,475 — 23,475 Income before taxes 333,519 128,464 149,067 (178,762 ) 432,288 Provision for income taxes (58,553 ) (61,411 ) (37,358 ) — (157,322 ) Net income $ 274,966 $ 67,053 $ 111,709 $ (178,762 ) $ 274,966 Nine Months Ended September 30, 2016 CalAtlantic Group, Inc. Guarantor Subsidiaries Non- Guarantor Subsidiaries Consolidating Adjustments Consolidated CalAtlantic (Dollars in thousands) Homebuilding: Revenues $ 1,817,935 $ 1,866,598 $ 750,470 $ — $ 4,435,003 Cost of sales (1,451,579 ) (1,486,644 ) (533,543 ) — (3,471,766 ) Gross margin 366,356 379,954 216,927 — 963,237 Selling, general and administrative expenses (201,503 ) (220,595 ) (51,112 ) — (473,210 ) Income (loss) from unconsolidated joint ventures 29 444 2,170 — 2,643 Equity income of subsidiaries 229,414 — — (229,414 ) — Interest income (expense), net 3,685 (2,785 ) (900 ) — — Other income (expense) (10,885 ) (1,241 ) 134 — (11,992 ) Homebuilding pretax income 387,096 155,777 167,219 (229,414 ) 480,678 Financial Services: Financial services pretax income — — 24,889 — 24,889 Income before taxes 387,096 155,777 192,108 (229,414 ) 505,567 Provision for income taxes (69,327 ) (66,659 ) (51,812 ) — (187,798 ) Net income $ 317,769 $ 89,118 $ 140,296 $ (229,414 ) $ 317,769 </t>
  </si>
  <si>
    <t>Condensed Balance Sheet [Table Text Block]</t>
  </si>
  <si>
    <t xml:space="preserve"> September 30, 2017 CalAtlantic Group, Inc. Guarantor Subsidiaries Non-Guarantor Subsidiaries Consolidating Adjustments Consolidated CalAtlantic (Dollars in thousands) ASSETS Homebuilding: Cash and equivalents $ 25,694 $ 31,465 $ 26,151 $ — $ 83,310 Restricted cash — — 29,620 — 29,620 Intercompany receivables 2,121,692 — 398,530 (2,520,222 ) — Inventories: Owned 3,208,403 2,279,408 1,458,955 — 6,946,766 Not owned 44,285 37,100 10,559 — 91,944 Investments in unconsolidated joint ventures 5,895 3,750 121,047 — 130,692 Investments in subsidiaries 2,131,970 — — (2,131,970 ) — Deferred income taxes, net 313,894 — — (6,643 ) 307,251 Goodwill 970,185 — 15,000 — 985,185 Other assets 172,296 43,380 19,459 — 235,135 Total Homebuilding Assets 8,994,314 2,395,103 2,079,321 (4,658,835 ) 8,809,903 Financial Services: Cash and equivalents — — 46,357 — 46,357 Restricted cash — — 21,205 — 21,205 Mortgage loans held for sale, net — — 160,068 — 160,068 Mortgage loans held for investment, net — — 25,510 — 25,510 Other assets — — 17,792 (1,801 ) 15,991 Total Financial Services Assets — — 270,932 (1,801 ) 269,131 Total Assets $ 8,994,314 $ 2,395,103 $ 2,350,253 $ (4,660,636 ) $ 9,079,034 LIABILITIES AND EQUITY Homebuilding: Accounts payable $ 95,533 $ 58,196 $ 24,023 $ — $ 177,752 Accrued liabilities and intercompany payables 365,920 1,260,516 1,066,124 (2,130,136 ) 562,424 Revolving credit facility 295,600 — — — 295,600 Secured project debt and other notes payable 424,662 — 17,018 (398,530 ) 43,150 Senior notes payable 3,483,388 — — — 3,483,388 Total Homebuilding Liabilities 4,665,103 1,318,712 1,107,165 (2,528,666 ) 4,562,314 Financial Services: Accounts payable and other liabilities — — 20,831 — 20,831 Mortgage credit facility — — 152,786 — 152,786 Total Financial Services Liabilities — — 173,617 — 173,617 Total Liabilities 4,665,103 1,318,712 1,280,782 (2,528,666 ) 4,735,931 Equity: Total Stockholders' Equity 4,329,211 1,076,391 1,055,579 (2,131,970 ) 4,329,211 Noncontrolling interest — — 13,892 — 13,892 Total Equity 4,329,211 1,076,391 1,069,471 (2,131,970 ) 4,343,103 Total Liabilities and Equity $ 8,994,314 $ 2,395,103 $ 2,350,253 $ (4,660,636 ) $ 9,079,034 December 31, 2016 CalAtlantic Group, Inc. Guarantor Subsidiaries Non-Guarantor Subsidiaries Consolidating Adjustments Consolidated CalAtlanti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t>
  </si>
  <si>
    <t>Condensed Cash Flow Statement [Table Text Block]</t>
  </si>
  <si>
    <t xml:space="preserve"> Nine Months Ended September 30, 2017 CalAtlantic Group, Inc. Guarantor Subsidiaries Non-Guarantor Subsidiaries Consolidating Adjustments Consolidated CalAtlantic (Dollars in thousands) Cash Flows From Operating Activities: Net cash provided by (used in) operating activities $ (287,435 ) $ 16,744 $ 147,216 $ — $ (123,475 ) Cash Flows From Investing Activities: Investments in unconsolidated homebuilding joint ventures (178 ) (79 ) (32,955 ) — (33,212 ) Distributions of capital from unconsolidated homebuilding joint ventures 500 1,867 10,403 — 12,770 Net cash paid for acquisitions — — (44,477 ) — (44,477 ) Loan to parent and subsidiaries — — (65,054 ) 65,054 — Other investing activities (2,098 ) (1,519 ) (7,496 ) — (11,113 ) Net cash provided by (used in) investing activities (1,776 ) 269 (139,579 ) 65,054 (76,032 ) Cash Flows From Financing Activities: Change in restricted cash — — (794 ) — (794 ) Borrowings from revolving credit facility 685,550 — — — 685,550 Principal payments on revolving credit facility (389,950 ) — — — (389,950 ) Principal payments on secured project debt and other notes payable — — (909 ) — (909 ) Principal payment on senior notes payable (483,000 ) — — — (483,000 ) Proceeds from the issuance of senior notes payable 579,125 — — — 579,125 Payment of debt issuance costs (5,019 ) — — — (5,019 ) Loan from subsidiary 65,054 — — (65,054 ) — Net proceeds from (payments on) mortgage credit facility — — (94,641 ) — (94,641 ) (Contributions to) distributions from Corporate and subsidiaries 1,210 — (1,210 ) — — Repurchases of common stock (150,014 ) — — — (150,014 ) Common stock dividend payments (13,427 ) — — — (13,427 ) Issuance of common stock under employee stock plans, net of tax withholdings (5,807 ) — — — (5,807 ) Other financing activities — — (67 ) — (67 ) Intercompany advances, net (74,078 ) (23,759 ) 97,837 — — Net cash provided by (used in) financing activities 209,644 (23,759 ) 216 (65,054 ) 121,047 Net increase (decrease) in cash and equivalents (79,567 ) (6,746 ) 7,853 — (78,460 ) Cash and equivalents at beginning of period 105,261 38,211 64,655 — 208,127 Cash and equivalents at end of period $ 25,694 $ 31,465 $ 72,508 $ — $ 129,667 Nine Months Ended September 30, 2016 CalAtlantic Group, Inc. Guarantor Subsidiaries Non-Guarantor Subsidiaries Consolidating Adjustments Consolidated CalAtlantic (Dollars in thousands) Cash Flows From Operating Activities: Net cash provided by (used in) operating activities $ (49,169 ) $ 16,087 $ 200,744 $ — $ 167,662 Cash Flows From Investing Activities: Investments in unconsolidated homebuilding joint ventures (235 ) (192 ) (26,573 ) — (27,000 ) Distributions of capital from unconsolidated homebuilding joint ventures 1,107 333 22,287 — 23,727 Loan to parent and subsidiaries — — (88,800 ) 88,800 — Other investing activities (325 ) (1,958 ) (3,106 ) — (5,389 ) Net cash provided by (used in) investing activities 547 (1,817 ) (96,192 ) 88,800 (8,662 ) Cash Flows From Financing Activities: Change in restricted cash — — 7,309 — 7,309 Borrowings from revolving credit facility 1,008,000 — — — 1,008,000 Principal payments on revolving credit facility (862,000 ) — — — (862,000 ) Principal payments on secured project debt and other notes payable (9,985 ) — (404 ) — (10,389 ) Principal payments on senior notes payable (280,000 ) — — — (280,000 ) Proceeds from the issuance of senior notes payable 300,000 — — — 300,000 Payment of debt issue costs (2,657 ) — — — (2,657 ) Loan from subsidiary 88,800 — — (88,800 ) — Net proceeds from (payments on) mortgage credit facility — — (141,524 ) — (141,524 ) (Contributions to) distributions from Corporate and subsidiaries 18,350 — (18,350 ) — — Repurchases of common stock (137,464 ) — — — (137,464 ) Common stock dividend payments (14,264 ) — — — (14,264 ) Issuance of common stock under employee stock plans, net of tax withholdings 1,868 — — — 1,868 Other financing activities — (199 ) — — (199 ) Intercompany advances, net 49,757 (95,992 ) 46,235 — — Net cash provided by (used in) financing activities 160,405 (96,191 ) (106,734 ) (88,800 ) (131,320 ) Net increase (decrease) in cash and equivalents 111,783 (81,921 ) (2,182 ) — 27,680 Cash and equivalents at beginning of period 6,387 112,852 67,355 — 186,594 Cash and equivalents at end of period $ 118,170 $ 30,931 $ 65,173 $ — $ 214,274 </t>
  </si>
  <si>
    <t>Note 3 - Segment Reporting (Details Textual) $ in Millions</t>
  </si>
  <si>
    <t>Sep. 30, 2017USD ($)</t>
  </si>
  <si>
    <t>Sep. 30, 2016USD ($)</t>
  </si>
  <si>
    <t>Number of Operating Segments</t>
  </si>
  <si>
    <t>Number of Reportable Segments</t>
  </si>
  <si>
    <t>Homebuilding [Member] | North [Member]</t>
  </si>
  <si>
    <t>Depreciation, Depletion and Amortization, Nonproduction</t>
  </si>
  <si>
    <t>Homebuilding [Member] | Southeast [Member]</t>
  </si>
  <si>
    <t>Homebuilding [Member] | Southwest [Member]</t>
  </si>
  <si>
    <t>Homebuilding [Member] | West [Member]</t>
  </si>
  <si>
    <t>Note 3 - Segment Reporting - Segment Financial Information Relating to Homebuilding Operations (Details) - USD ($) $ in Thousands</t>
  </si>
  <si>
    <t>Homebuilding revenues</t>
  </si>
  <si>
    <t>Homebuilding income (loss) from unconsolidated joint ventures</t>
  </si>
  <si>
    <t>[1]</t>
  </si>
  <si>
    <t>Homebuilding pretax income includes depreciation and amortization expense of $2.0 million, $4.5 million, $2.3 million and $5.3 million, respectively, in the North, Southeast, Southwest and West for the quarter ended September 30, 2017 and $1.7 million, $4.2 million, $2.8 million and $7.1 million, respectively, in the North, Southeast, Southwest and West for the quarter ended September 30, 2016. Homebuilding pretax income includes depreciation and amortization expense of $5.6 million, $12.2 million, $7.8 million and $16.1 million, respectively, in the North, Southeast, Southwest and West for the nine months ended September 30, 2017 and $4.5 million, $11.2 million, $8.6 million and $18.9 million, respectively, in the North, Southeast, Southwest and West for the nine months ended September 30, 2016.</t>
  </si>
  <si>
    <t>Note 3 - Segment Reporting - Segment Financial Information Relating to Homebuilding Assets (Details) - USD ($) $ in Thousands</t>
  </si>
  <si>
    <t>Assets</t>
  </si>
  <si>
    <t>Homebuilding investments in unconsolidated joint ventures</t>
  </si>
  <si>
    <t>Homebuilding [Member] | Corporate, Non-Segment [Member]</t>
  </si>
  <si>
    <t>Note 4 - Earnings Per Common Share - Basic and Diluted Earnings Per Common Share (Details) - USD ($) $ / shares in Units, $ in Thousands</t>
  </si>
  <si>
    <t>Net income available to common stockholders for basic earnings per common share</t>
  </si>
  <si>
    <t>Effect of dilutive securities:</t>
  </si>
  <si>
    <t>Net income available to common stock for diluted earnings per share</t>
  </si>
  <si>
    <t>Weighted average basic common shares outstanding (in shares)</t>
  </si>
  <si>
    <t>Share-based awards (in shares)</t>
  </si>
  <si>
    <t>Weighted average diluted shares outstanding (in shares)</t>
  </si>
  <si>
    <t>1.625% Convertible Senior Notes due May 2018 [Member]</t>
  </si>
  <si>
    <t>Interest on convertible senior notes</t>
  </si>
  <si>
    <t>Interest on convertible senior notes (in shares)</t>
  </si>
  <si>
    <t>0.25% Convertible Senior Notes Due June 2019 [Member]</t>
  </si>
  <si>
    <t>1.25% Convertible Senior Notes Due August 2032 [Member]</t>
  </si>
  <si>
    <t>Note 4 - Earnings Per Common Share - Basic and Diluted Earnings Per Common Share (Details) (Parentheticals)</t>
  </si>
  <si>
    <t>Aug. 31, 2017</t>
  </si>
  <si>
    <t>Mar. 31, 2016</t>
  </si>
  <si>
    <t>Interest rate</t>
  </si>
  <si>
    <t>1.625%</t>
  </si>
  <si>
    <t>0.25%</t>
  </si>
  <si>
    <t>1.25%</t>
  </si>
  <si>
    <t>Note 5 - Stock-based Compensation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Note 6 - Cash and Equivalents and Restricted Cash (Details Textual) - USD ($) $ in Thousands</t>
  </si>
  <si>
    <t>Dec. 31, 2015</t>
  </si>
  <si>
    <t>Cash and Cash Equivalents, at Carrying Value</t>
  </si>
  <si>
    <t>Restricted Cash and Cash Equivalents</t>
  </si>
  <si>
    <t>Cash From Home Closings in Escrow [Member]</t>
  </si>
  <si>
    <t>Held in Cash Collateral Accounts [Member] | Homebuilding [Member]</t>
  </si>
  <si>
    <t>Held in Cash Collateral Accounts [Member] | Financial Services [Member]</t>
  </si>
  <si>
    <t>Financial Service Subsidiary Mortgage Credit Facilities [Member] | Financial Services [Member]</t>
  </si>
  <si>
    <t>Funds Held in Trust for Third Parties [Member] | Financial Services [Member]</t>
  </si>
  <si>
    <t>Note 7 - Marketable Securities, Available-for-sale (Details Textual)</t>
  </si>
  <si>
    <t>Available-for-sale Securities, Accumulated Gross Unrealized Loss, before Tax</t>
  </si>
  <si>
    <t>Available-for-sale Securities [Member]</t>
  </si>
  <si>
    <t>Realized Investment Gains (Losses)</t>
  </si>
  <si>
    <t>Note 7 - Marketable Securities, Available-for-sale - Fair Values by Type of Security (Details) - USD ($)</t>
  </si>
  <si>
    <t>Gross unrealized losses</t>
  </si>
  <si>
    <t>Estimated fair value</t>
  </si>
  <si>
    <t>Municipal Bond and Metropolitan District Securities [Member]</t>
  </si>
  <si>
    <t>Amortized cost</t>
  </si>
  <si>
    <t>Note 7 - Marketable Securities, Available-for-sale - Contractual Maturity (Details) $ in Thousands</t>
  </si>
  <si>
    <t>Maturing in one year or less</t>
  </si>
  <si>
    <t>Maturing after three years</t>
  </si>
  <si>
    <t>Total marketable securities, available-for-sale</t>
  </si>
  <si>
    <t>Note 8 - Inventories (Details Textual) $ in Thousands</t>
  </si>
  <si>
    <t>12 Months Ended</t>
  </si>
  <si>
    <t>Jun. 30, 2017USD ($)</t>
  </si>
  <si>
    <t>Dec. 31, 2016USD ($)</t>
  </si>
  <si>
    <t>Inventory, Real Estate, Land and Land Development Costs, Land Purchased During Period</t>
  </si>
  <si>
    <t>Inventory, Real Estate, Number of Homesites Purchased During the Period</t>
  </si>
  <si>
    <t>Number of Active and Future Projects Owned</t>
  </si>
  <si>
    <t>Impairment of Real Estate</t>
  </si>
  <si>
    <t>Homebuilding Operations from Seattle-based Developer [Member]</t>
  </si>
  <si>
    <t>Business Combination, Number of Current and Future Communities Acquired</t>
  </si>
  <si>
    <t>Business Combination, Consideration Transferred</t>
  </si>
  <si>
    <t>Business Combination, Recognized Identifiable Assets Acquired and Liabilities Assumed, Current Liabilities, Other</t>
  </si>
  <si>
    <t>Homebuilding Operations from Seattle-based Developer [Member] | Inventory Owned [Member]</t>
  </si>
  <si>
    <t>Business Combination, Recognized Identifiable Assets Acquired and Liabilities Assumed, Inventory</t>
  </si>
  <si>
    <t>Homebuilding Operations from Seattle-based Developer [Member] | Inventory Not Owned [Member]</t>
  </si>
  <si>
    <t>Inventory, Real Estate, Land Purchased During Period, Percentage of Homesites Included in a Certain Category</t>
  </si>
  <si>
    <t>27.00%</t>
  </si>
  <si>
    <t>25.00%</t>
  </si>
  <si>
    <t>34.00%</t>
  </si>
  <si>
    <t>18.00%</t>
  </si>
  <si>
    <t>24.00%</t>
  </si>
  <si>
    <t>21.00%</t>
  </si>
  <si>
    <t>26.00%</t>
  </si>
  <si>
    <t>Note 8 - Inventories - Inventories Owned (Details) - Homebuilding [Member] - USD ($) $ in Thousands</t>
  </si>
  <si>
    <t>Land and land under development</t>
  </si>
  <si>
    <t>Homes completed and under construction</t>
  </si>
  <si>
    <t>Model homes</t>
  </si>
  <si>
    <t>Total inventories owned</t>
  </si>
  <si>
    <t>North [Member]</t>
  </si>
  <si>
    <t>Southeast [Member]</t>
  </si>
  <si>
    <t>Southwest [Member]</t>
  </si>
  <si>
    <t>West [Member]</t>
  </si>
  <si>
    <t>During the nine months ended September 30, 2017, we purchased $304.7 million of land (10,694 homesites), of which 27% (based on homesites) were located in the North, 34% in the Southeast, 18% in the Southwest, and 21% in the West. During the year ended December 31, 2016, we purchased $960.8 million of land (13,566 homesites), of which 25% (based on homesites) were located in the North, 25% in the Southeast, 24% in the Southwest, and 26% in the West.</t>
  </si>
  <si>
    <t>Note 9 - Capitalization of Interest (Details Textual) - USD ($)</t>
  </si>
  <si>
    <t>Capitalized Interest Transferred from Investments in Unconsolidated Joint Ventures to Inventories Owned</t>
  </si>
  <si>
    <t>Debt Instrument, Increase (Decrease) In Interest Incurred, Net of Interest Capitalized, Valuation of Business Combination</t>
  </si>
  <si>
    <t>Debt Instrument, Interest Rate, Stated Percentage</t>
  </si>
  <si>
    <t>Note 9 - Capitalization of Interest - Homebuilding Capitalized Interest (Details) - USD ($) $ in Thousands</t>
  </si>
  <si>
    <t>Total interest incurred</t>
  </si>
  <si>
    <t>Less: Interest capitalized to inventories owned</t>
  </si>
  <si>
    <t>Less: Interest capitalized to investments in unconsolidated joint ventures</t>
  </si>
  <si>
    <t>Interest expense</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t>
  </si>
  <si>
    <t>[2]</t>
  </si>
  <si>
    <t>Interest capitalized as a percentage of inventories owned</t>
  </si>
  <si>
    <t>5.50%</t>
  </si>
  <si>
    <t>5.60%</t>
  </si>
  <si>
    <t>Interest capitalized in ending investments in unconsolidated joint ventures</t>
  </si>
  <si>
    <t>Interest capitalized as a percentage of investments in unconsolidated joint ventures</t>
  </si>
  <si>
    <t>4.10%</t>
  </si>
  <si>
    <t>2.30%</t>
  </si>
  <si>
    <t>Total interest incurred and interest capitalized to inventories owned during the nine months ended September 30, 2016 includes a $9 million increase related to the valuation of the 1.625% convertible senior notes that was completed during the 2016 first quarter.</t>
  </si>
  <si>
    <t>During the three and nine months ended September 30, 2017, in connection with lot purchases from our joint ventures, $0 and $0.5 million, respectively, of capitalized interest was transferred from investments in unconsolidated joint ventures to inventories owned.</t>
  </si>
  <si>
    <t>Note 10 - Investments in Unconsolidated Land Development and Homebuilding Joint Ventures (Details Textual) - USD ($) $ in Thousands</t>
  </si>
  <si>
    <t>Asset Impairment Charges</t>
  </si>
  <si>
    <t>Stockholders' Equity Attributable to Noncontrolling Interest</t>
  </si>
  <si>
    <t>Note 11 - Warranty Costs - Warranty Accrual (Details) - USD ($) $ in Thousands</t>
  </si>
  <si>
    <t>Warranty accrual</t>
  </si>
  <si>
    <t>Warranty costs accrued during the period</t>
  </si>
  <si>
    <t>Warranty costs paid during the period</t>
  </si>
  <si>
    <t>Note 12 - Revolving Credit Facility and Letter of Credit Facilities (Details Textual) $ in Millions</t>
  </si>
  <si>
    <t>Cash Collateral Deposits</t>
  </si>
  <si>
    <t>London Interbank Offered Rate (LIBOR) [Member]</t>
  </si>
  <si>
    <t>Debt Instrument, Basis Spread on Variable Rate</t>
  </si>
  <si>
    <t>1.24%</t>
  </si>
  <si>
    <t>Prime Rate [Member]</t>
  </si>
  <si>
    <t>4.25%</t>
  </si>
  <si>
    <t>Long-term Debt, Percentage Bearing Fixed Interest, Percentage Rate</t>
  </si>
  <si>
    <t>0.75%</t>
  </si>
  <si>
    <t>Unsecured Revolving Credit Facility [Member]</t>
  </si>
  <si>
    <t>Line of Credit Facility, Current Borrowing Capacity</t>
  </si>
  <si>
    <t>Line of Credit Facility, Maximum Borrowing Capacity</t>
  </si>
  <si>
    <t>Line of Credit Facility Covenant, Minimum Tangible Net Worth Requirement</t>
  </si>
  <si>
    <t>Line of Credit Facility Covenant, Maximum Leverage Ratio</t>
  </si>
  <si>
    <t>Line of Credit Facility Covenant, Minimum Interest Coverage Ratio</t>
  </si>
  <si>
    <t>Long-term Line of Credit</t>
  </si>
  <si>
    <t>Letters of Credit Outstanding, Amount</t>
  </si>
  <si>
    <t>Line of Credit Facility, Remaining Borrowing Capacity</t>
  </si>
  <si>
    <t>Unsecured Revolving Credit Facility [Member] | London Interbank Offered Rate (LIBOR) [Member]</t>
  </si>
  <si>
    <t>1.75%</t>
  </si>
  <si>
    <t>Letter of Credit [Member]</t>
  </si>
  <si>
    <t>Letter of Credit [Member] | Four Committed Letter of Credit [Member]</t>
  </si>
  <si>
    <t>Note 13 - Secured Project Debt and Other Notes Payable (Details Textual) - USD ($) $ in Thousands</t>
  </si>
  <si>
    <t>Secured Debt</t>
  </si>
  <si>
    <t>Note 14 - Senior Notes Payable (Details Textual) - USD ($)</t>
  </si>
  <si>
    <t>1 Months Ended</t>
  </si>
  <si>
    <t>May 31, 2017</t>
  </si>
  <si>
    <t>Apr. 30, 2017</t>
  </si>
  <si>
    <t>Jun. 30, 2017</t>
  </si>
  <si>
    <t>Proceeds from Issuance of Senior Long-term Debt</t>
  </si>
  <si>
    <t>Repayments of Senior Debt</t>
  </si>
  <si>
    <t>Debt Instrument, Convertible, Conversion Ratio</t>
  </si>
  <si>
    <t>Debt Instrument, Convertible Principal Amount used in Conversion Rate Calculation</t>
  </si>
  <si>
    <t>Debt Instrument, Convertible, Conversion Price</t>
  </si>
  <si>
    <t>Debt Instrument, Convertible, Threshold Trading Days</t>
  </si>
  <si>
    <t>Debt Instrument, Convertible, Threshold Consecutive Trading Days</t>
  </si>
  <si>
    <t>Debt Instrument, Convertible, Condition of Redemption, Stock Price Threshold, Trading Period, Number of Trading Days, Number of Trading Days Immediately Preceding the Date On Which Notice of Redemption is Provided</t>
  </si>
  <si>
    <t>Debt Instrument, Convertible, Condition of Redemption, Stock Price Threshold</t>
  </si>
  <si>
    <t>130.00%</t>
  </si>
  <si>
    <t>Debt Instrument, Redemption Price, Percentage</t>
  </si>
  <si>
    <t>100.00%</t>
  </si>
  <si>
    <t>5.875% Senior Notes Due November 2024 [Member]</t>
  </si>
  <si>
    <t>5.875%</t>
  </si>
  <si>
    <t>5.25% Senior Notes due June 2026 [Member]</t>
  </si>
  <si>
    <t>5.25%</t>
  </si>
  <si>
    <t>8.4% Senior Notes Due May 2017 [Member]</t>
  </si>
  <si>
    <t>8.40%</t>
  </si>
  <si>
    <t>5.00% Senior Notes Due 2027 [Member]</t>
  </si>
  <si>
    <t>5.00%</t>
  </si>
  <si>
    <t>Debt Instrument, Face Amount</t>
  </si>
  <si>
    <t>Note 14 - Senior Notes Payable - Senior Notes Payable (Details) - Homebuilding [Member] - USD ($) $ in Thousands</t>
  </si>
  <si>
    <t>8.375% Senior Notes Due May 2018 [Member]</t>
  </si>
  <si>
    <t>6.625% Senior Notes due May 2020 [Member]</t>
  </si>
  <si>
    <t>8.375% Senior Notes Due January 2021 [Member]</t>
  </si>
  <si>
    <t>6.25% Senior Notes Due December 15, 2021 [Member]</t>
  </si>
  <si>
    <t>5.375% Senior Notes Due October 2022 [Member]</t>
  </si>
  <si>
    <t>Note 14 - Senior Notes Payable - Senior Notes Payable (Details) (Parentheticals)</t>
  </si>
  <si>
    <t>Homebuilding [Member] | 8.4% Senior Notes Due May 2017 [Member]</t>
  </si>
  <si>
    <t>Homebuilding [Member] | 8.375% Senior Notes Due May 2018 [Member]</t>
  </si>
  <si>
    <t>8.375%</t>
  </si>
  <si>
    <t>Homebuilding [Member] | 1.625% Convertible Senior Notes due May 2018 [Member]</t>
  </si>
  <si>
    <t>Homebuilding [Member] | 0.25% Convertible Senior Notes Due June 2019 [Member]</t>
  </si>
  <si>
    <t>Homebuilding [Member] | 6.625% Senior Notes due May 2020 [Member]</t>
  </si>
  <si>
    <t>6.625%</t>
  </si>
  <si>
    <t>Homebuilding [Member] | 8.375% Senior Notes Due January 2021 [Member]</t>
  </si>
  <si>
    <t>Homebuilding [Member] | 6.25% Senior Notes Due December 15, 2021 [Member]</t>
  </si>
  <si>
    <t>6.25%</t>
  </si>
  <si>
    <t>Homebuilding [Member] | 5.375% Senior Notes Due October 2022 [Member]</t>
  </si>
  <si>
    <t>5.375%</t>
  </si>
  <si>
    <t>Homebuilding [Member] | 5.875% Senior Notes Due November 2024 [Member]</t>
  </si>
  <si>
    <t>Homebuilding [Member] | 5.25% Senior Notes due June 2026 [Member]</t>
  </si>
  <si>
    <t>Homebuilding [Member] | 5.00% Senior Notes Due 2027 [Member]</t>
  </si>
  <si>
    <t>Homebuilding [Member] | 1.25% Convertible Senior Notes Due August 2032 [Member]</t>
  </si>
  <si>
    <t>Note 15 - Mortgage Credit Facility (Details Textual) - Financial Services [Member] - USD ($) $ in Thousands</t>
  </si>
  <si>
    <t>Warehouse Agreement Borrowings</t>
  </si>
  <si>
    <t>Standard Pacific [Member]</t>
  </si>
  <si>
    <t>Cash Collateral for Borrowed Securities</t>
  </si>
  <si>
    <t>Maturing January 2017 [Member] | Repurchase Facility [Member] | First Lender [Member]</t>
  </si>
  <si>
    <t>Note 16 - Disclosures About Fair Value - Financial Instruments Measured On a Recurring Basis (Details) - USD ($) $ in Thousands</t>
  </si>
  <si>
    <t>Marketable securities, available-for-sale</t>
  </si>
  <si>
    <t>Fair Value, Inputs, Level 2 [Member]</t>
  </si>
  <si>
    <t>Fair Value, Inputs, Level 2 [Member] | US States and Political Subdivisions Debt Securities [Member]</t>
  </si>
  <si>
    <t>Fair Value, Inputs, Level 3 [Member] | Metropolitan District Bond Securities [Member]</t>
  </si>
  <si>
    <t>Note 16 - Disclosures About Fair Value - Financial Instruments With Fair Value Option Not Elected (Details) - Fair Value, Inputs, Level 2 [Member] - USD ($) $ in Thousands</t>
  </si>
  <si>
    <t>Financial Services [Member] | Reported Value Measurement [Member]</t>
  </si>
  <si>
    <t>Financial Services [Member] | Estimate of Fair Value Measurement [Member]</t>
  </si>
  <si>
    <t>Homebuilding [Member] | Reported Value Measurement [Member]</t>
  </si>
  <si>
    <t>Senior and convertible senior notes payable, net</t>
  </si>
  <si>
    <t>Homebuilding [Member] | Estimate of Fair Value Measurement [Member]</t>
  </si>
  <si>
    <t>Note 17 - Commitments and Contingencies (Details Textual) - USD ($) $ in Thousand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Outstanding Joint Venture Surety Bonds</t>
  </si>
  <si>
    <t>Outstanding Surety Bonds</t>
  </si>
  <si>
    <t>Surety Bonds Cost to Complete</t>
  </si>
  <si>
    <t>Mortgage Loans in Process</t>
  </si>
  <si>
    <t>Mortgage Loans in Process, Interest Rate</t>
  </si>
  <si>
    <t>4.00%</t>
  </si>
  <si>
    <t>Loans Receivable Held-for-sale, Net, Not Part of Disposal Group, Mortgage</t>
  </si>
  <si>
    <t>Mortgage Loans Committed to Sell to Investors</t>
  </si>
  <si>
    <t>Gain (Loss) on Mortgage Loan Related to Indemnification and Repurchase Allowance</t>
  </si>
  <si>
    <t>Mortgage Loan Repurchase Reserve</t>
  </si>
  <si>
    <t>Mortgage Loan Repurchase Payments</t>
  </si>
  <si>
    <t>Insurance and Litigation Accruals</t>
  </si>
  <si>
    <t>Mortgage Loans in Process [Member]</t>
  </si>
  <si>
    <t>Mortgage Loans Expected to be Originated on a Non-presold Basis</t>
  </si>
  <si>
    <t>Note 18 - Income Taxes (Details Textual) - USD ($) $ in Thousands</t>
  </si>
  <si>
    <t>Income Tax Expense (Benefit)</t>
  </si>
  <si>
    <t>Income (Loss) from Continuing Operations before Income Taxes, Noncontrolling Interest</t>
  </si>
  <si>
    <t>Deferred Tax Assets, Operating Loss Carryforwards</t>
  </si>
  <si>
    <t>Deferred Tax Assets, Operating Loss Carryforwards, State and Local</t>
  </si>
  <si>
    <t>Deferred Tax Assets, Other</t>
  </si>
  <si>
    <t>Unrecognized Tax Benefits</t>
  </si>
  <si>
    <t>Latest Tax Year [Member]</t>
  </si>
  <si>
    <t>Open Tax Year</t>
  </si>
  <si>
    <t>Earliest Tax Year [Member]</t>
  </si>
  <si>
    <t>State and Local Net Operating Loss Carryforwards Limited to Shorter Carryforward Periods [Member]</t>
  </si>
  <si>
    <t>Deferred Tax Assets, Gross</t>
  </si>
  <si>
    <t>Deferred Tax Assets, Valuation Allowance</t>
  </si>
  <si>
    <t>Subject to 382 Limitations [Member]</t>
  </si>
  <si>
    <t>Not Limited by Section 382 [Member]</t>
  </si>
  <si>
    <t>Note 19 - Subsequent Event (Details Textual) - Lenmar Corporation [Member] $ / shares in Units, $ in Millions</t>
  </si>
  <si>
    <t>Oct. 29, 2017USD ($)$ / shares</t>
  </si>
  <si>
    <t>Business Acquisition, Share Price | $ / shares</t>
  </si>
  <si>
    <t>Business Combination, Threshold Amount Allowed to be Paid For Cash Conversion of Common Stock Before it is Subject to Proration | $</t>
  </si>
  <si>
    <t>Common Class A [Member]</t>
  </si>
  <si>
    <t>Business Combination Conversion Ratio</t>
  </si>
  <si>
    <t>Note 20 - Supplemental Disclosures to Condensed Consolidated Statements of Cash Flows - Supplemental Disclosures of Cash Flow Information (Details) - USD ($) $ in Thousands</t>
  </si>
  <si>
    <t>Supplemental Disclosures of Cash Flow Information:</t>
  </si>
  <si>
    <t>Income taxes</t>
  </si>
  <si>
    <t>Increase in secured project debt for assets acquired</t>
  </si>
  <si>
    <t>Note 21 - Supplemental Guarantor Information - Condensed Consolidating Statements of Operations (Details) - USD ($) $ in Thousands</t>
  </si>
  <si>
    <t>Cost of sales</t>
  </si>
  <si>
    <t>Equity income of subsidiaries</t>
  </si>
  <si>
    <t>Interest income (expense), net</t>
  </si>
  <si>
    <t>Reportable Legal Entities [Member] | Parent Company [Member]</t>
  </si>
  <si>
    <t>Reportable Legal Entities [Member] | Guarantor Subsidiaries [Member]</t>
  </si>
  <si>
    <t>Reportable Legal Entities [Member] | Non-Guarantor Subsidiaries [Member]</t>
  </si>
  <si>
    <t>Consolidation, Eliminations [Member]</t>
  </si>
  <si>
    <t>Note 21 - Supplemental Guarantor Information - Condensed Consolidating Balance Sheet (Details) - USD ($) $ in Thousands</t>
  </si>
  <si>
    <t>Intercompany receivables</t>
  </si>
  <si>
    <t>Investments in subsidiaries</t>
  </si>
  <si>
    <t>Homebuilding [Member] | Reportable Legal Entities [Member] | Parent Company [Member]</t>
  </si>
  <si>
    <t>Homebuilding [Member] | Reportable Legal Entities [Member] | Guarantor Subsidiaries [Member]</t>
  </si>
  <si>
    <t>Homebuilding [Member] | Reportable Legal Entities [Member] | Non-Guarantor Subsidiaries [Member]</t>
  </si>
  <si>
    <t>Homebuilding [Member] | Consolidation, Eliminations [Member]</t>
  </si>
  <si>
    <t>Financial Services [Member] | Reportable Legal Entities [Member] | Parent Company [Member]</t>
  </si>
  <si>
    <t>Financial Services [Member] | Reportable Legal Entities [Member] | Guarantor Subsidiaries [Member]</t>
  </si>
  <si>
    <t>Financial Services [Member] | Reportable Legal Entities [Member] | Non-Guarantor Subsidiaries [Member]</t>
  </si>
  <si>
    <t>Financial Services [Member] | Consolidation, Eliminations [Member]</t>
  </si>
  <si>
    <t>Note 21 - Supplemental Guarantor Information - Condensed Consolidating Statements of Cash Flows (Details) - USD ($)</t>
  </si>
  <si>
    <t>Loan to parent and subsidiaries</t>
  </si>
  <si>
    <t>Loan from subsidiary</t>
  </si>
  <si>
    <t>(Contributions to) distributions from Corporate and subsidiaries</t>
  </si>
  <si>
    <t>Intercompany advances, net</t>
  </si>
  <si>
    <t>Label</t>
  </si>
  <si>
    <t>Element</t>
  </si>
  <si>
    <t>Value</t>
  </si>
  <si>
    <t>Cash and equivalents and restricted cash at end of period</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103344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515167</v>
      </c>
      <c r="C4" s="7" t="n">
        <v>1665030</v>
      </c>
      <c r="D4" s="7" t="n">
        <v>4473480</v>
      </c>
      <c r="E4" s="7" t="n">
        <v>4402896</v>
      </c>
    </row>
    <row r="5" spans="1:5">
      <c r="A5" s="4" t="s">
        <v>34</v>
      </c>
      <c r="B5" s="5" t="n">
        <v>676</v>
      </c>
      <c r="C5" s="5" t="n">
        <v>5928</v>
      </c>
      <c r="D5" s="5" t="n">
        <v>1176</v>
      </c>
      <c r="E5" s="5" t="n">
        <v>32107</v>
      </c>
    </row>
    <row r="6" spans="1:5">
      <c r="A6" s="4" t="s">
        <v>35</v>
      </c>
      <c r="B6" s="5" t="n">
        <v>1515843</v>
      </c>
      <c r="C6" s="5" t="n">
        <v>1670958</v>
      </c>
      <c r="D6" s="5" t="n">
        <v>4474656</v>
      </c>
      <c r="E6" s="5" t="n">
        <v>4435003</v>
      </c>
    </row>
    <row r="7" spans="1:5">
      <c r="A7" s="4" t="s">
        <v>36</v>
      </c>
      <c r="B7" s="5" t="n">
        <v>-1212468</v>
      </c>
      <c r="C7" s="5" t="n">
        <v>-1290628</v>
      </c>
      <c r="D7" s="5" t="n">
        <v>-3572572</v>
      </c>
      <c r="E7" s="5" t="n">
        <v>-3440549</v>
      </c>
    </row>
    <row r="8" spans="1:5">
      <c r="A8" s="4" t="s">
        <v>37</v>
      </c>
      <c r="B8" s="5" t="n">
        <v>-240</v>
      </c>
      <c r="C8" s="5" t="n">
        <v>-5638</v>
      </c>
      <c r="D8" s="5" t="n">
        <v>-247</v>
      </c>
      <c r="E8" s="5" t="n">
        <v>-31217</v>
      </c>
    </row>
    <row r="9" spans="1:5">
      <c r="A9" s="4" t="s">
        <v>38</v>
      </c>
      <c r="B9" s="5" t="n">
        <v>-1212708</v>
      </c>
      <c r="C9" s="5" t="n">
        <v>-1296266</v>
      </c>
      <c r="D9" s="5" t="n">
        <v>-3572819</v>
      </c>
      <c r="E9" s="5" t="n">
        <v>-3471766</v>
      </c>
    </row>
    <row r="10" spans="1:5">
      <c r="A10" s="4" t="s">
        <v>39</v>
      </c>
      <c r="B10" s="5" t="n">
        <v>303135</v>
      </c>
      <c r="C10" s="5" t="n">
        <v>374692</v>
      </c>
      <c r="D10" s="5" t="n">
        <v>901837</v>
      </c>
      <c r="E10" s="5" t="n">
        <v>963237</v>
      </c>
    </row>
    <row r="11" spans="1:5">
      <c r="A11" s="4" t="s">
        <v>40</v>
      </c>
      <c r="B11" s="5" t="n">
        <v>-168429</v>
      </c>
      <c r="C11" s="5" t="n">
        <v>-170815</v>
      </c>
      <c r="D11" s="5" t="n">
        <v>-498702</v>
      </c>
      <c r="E11" s="5" t="n">
        <v>-473210</v>
      </c>
    </row>
    <row r="12" spans="1:5">
      <c r="A12" s="4" t="s">
        <v>41</v>
      </c>
      <c r="B12" s="5" t="n">
        <v>5426</v>
      </c>
      <c r="C12" s="5" t="n">
        <v>1231</v>
      </c>
      <c r="D12" s="5" t="n">
        <v>9760</v>
      </c>
      <c r="E12" s="5" t="n">
        <v>2643</v>
      </c>
    </row>
    <row r="13" spans="1:5">
      <c r="A13" s="4" t="s">
        <v>42</v>
      </c>
      <c r="B13" s="5" t="n">
        <v>-1238</v>
      </c>
      <c r="C13" s="5" t="n">
        <v>-4169</v>
      </c>
      <c r="D13" s="5" t="n">
        <v>-4082</v>
      </c>
      <c r="E13" s="5" t="n">
        <v>-11992</v>
      </c>
    </row>
    <row r="14" spans="1:5">
      <c r="A14" s="4" t="s">
        <v>43</v>
      </c>
      <c r="B14" s="5" t="n">
        <v>138894</v>
      </c>
      <c r="C14" s="5" t="n">
        <v>200939</v>
      </c>
      <c r="D14" s="5" t="n">
        <v>408813</v>
      </c>
      <c r="E14" s="5" t="n">
        <v>480678</v>
      </c>
    </row>
    <row r="15" spans="1:5">
      <c r="A15" s="3" t="s">
        <v>44</v>
      </c>
    </row>
    <row r="16" spans="1:5">
      <c r="A16" s="4" t="s">
        <v>45</v>
      </c>
      <c r="B16" s="5" t="n">
        <v>20161</v>
      </c>
      <c r="C16" s="5" t="n">
        <v>21433</v>
      </c>
      <c r="D16" s="5" t="n">
        <v>60394</v>
      </c>
      <c r="E16" s="5" t="n">
        <v>59524</v>
      </c>
    </row>
    <row r="17" spans="1:5">
      <c r="A17" s="4" t="s">
        <v>46</v>
      </c>
      <c r="B17" s="5" t="n">
        <v>-12883</v>
      </c>
      <c r="C17" s="5" t="n">
        <v>-11626</v>
      </c>
      <c r="D17" s="5" t="n">
        <v>-36919</v>
      </c>
      <c r="E17" s="5" t="n">
        <v>-34635</v>
      </c>
    </row>
    <row r="18" spans="1:5">
      <c r="A18" s="4" t="s">
        <v>47</v>
      </c>
      <c r="B18" s="5" t="n">
        <v>7278</v>
      </c>
      <c r="C18" s="5" t="n">
        <v>9807</v>
      </c>
      <c r="D18" s="5" t="n">
        <v>23475</v>
      </c>
      <c r="E18" s="5" t="n">
        <v>24889</v>
      </c>
    </row>
    <row r="19" spans="1:5">
      <c r="A19" s="4" t="s">
        <v>48</v>
      </c>
      <c r="B19" s="5" t="n">
        <v>146172</v>
      </c>
      <c r="C19" s="5" t="n">
        <v>210746</v>
      </c>
      <c r="D19" s="5" t="n">
        <v>432288</v>
      </c>
      <c r="E19" s="5" t="n">
        <v>505567</v>
      </c>
    </row>
    <row r="20" spans="1:5">
      <c r="A20" s="4" t="s">
        <v>49</v>
      </c>
      <c r="B20" s="5" t="n">
        <v>-52820</v>
      </c>
      <c r="C20" s="5" t="n">
        <v>-78398</v>
      </c>
      <c r="D20" s="5" t="n">
        <v>-157322</v>
      </c>
      <c r="E20" s="5" t="n">
        <v>-187798</v>
      </c>
    </row>
    <row r="21" spans="1:5">
      <c r="A21" s="4" t="s">
        <v>50</v>
      </c>
      <c r="B21" s="5" t="n">
        <v>93352</v>
      </c>
      <c r="C21" s="5" t="n">
        <v>132348</v>
      </c>
      <c r="D21" s="5" t="n">
        <v>274966</v>
      </c>
      <c r="E21" s="5" t="n">
        <v>317769</v>
      </c>
    </row>
    <row r="22" spans="1:5">
      <c r="A22" s="4" t="s">
        <v>51</v>
      </c>
      <c r="B22" s="5" t="n">
        <v>-400</v>
      </c>
      <c r="C22" s="5" t="n">
        <v>-294</v>
      </c>
      <c r="D22" s="5" t="n">
        <v>-1104</v>
      </c>
      <c r="E22" s="5" t="n">
        <v>-635</v>
      </c>
    </row>
    <row r="23" spans="1:5">
      <c r="A23" s="4" t="s">
        <v>52</v>
      </c>
      <c r="B23" s="7" t="n">
        <v>92952</v>
      </c>
      <c r="C23" s="7" t="n">
        <v>132054</v>
      </c>
      <c r="D23" s="7" t="n">
        <v>273862</v>
      </c>
      <c r="E23" s="7" t="n">
        <v>317134</v>
      </c>
    </row>
    <row r="24" spans="1:5">
      <c r="A24" s="3" t="s">
        <v>53</v>
      </c>
    </row>
    <row r="25" spans="1:5">
      <c r="A25" s="4" t="s">
        <v>54</v>
      </c>
      <c r="B25" s="8" t="n">
        <v>0.84</v>
      </c>
      <c r="C25" s="8" t="n">
        <v>1.12</v>
      </c>
      <c r="D25" s="8" t="n">
        <v>2.43</v>
      </c>
      <c r="E25" s="8" t="n">
        <v>2.66</v>
      </c>
    </row>
    <row r="26" spans="1:5">
      <c r="A26" s="4" t="s">
        <v>55</v>
      </c>
      <c r="B26" s="8" t="n">
        <v>0.75</v>
      </c>
      <c r="C26" s="8" t="n">
        <v>0.97</v>
      </c>
      <c r="D26" s="8" t="n">
        <v>2.14</v>
      </c>
      <c r="E26" s="8" t="n">
        <v>2.34</v>
      </c>
    </row>
    <row r="27" spans="1:5">
      <c r="A27" s="3" t="s">
        <v>56</v>
      </c>
    </row>
    <row r="28" spans="1:5">
      <c r="A28" s="4" t="s">
        <v>57</v>
      </c>
      <c r="B28" s="5" t="n">
        <v>110205460</v>
      </c>
      <c r="C28" s="5" t="n">
        <v>118338891</v>
      </c>
      <c r="D28" s="5" t="n">
        <v>112778362</v>
      </c>
      <c r="E28" s="5" t="n">
        <v>119188145</v>
      </c>
    </row>
    <row r="29" spans="1:5">
      <c r="A29" s="4" t="s">
        <v>58</v>
      </c>
      <c r="B29" s="5" t="n">
        <v>124449912</v>
      </c>
      <c r="C29" s="5" t="n">
        <v>136077415</v>
      </c>
      <c r="D29" s="5" t="n">
        <v>129521479</v>
      </c>
      <c r="E29" s="5" t="n">
        <v>136888927</v>
      </c>
    </row>
    <row r="30" spans="1:5">
      <c r="A30" s="4" t="s">
        <v>59</v>
      </c>
      <c r="B30" s="8" t="n">
        <v>0.04</v>
      </c>
      <c r="C30" s="8" t="n">
        <v>0.04</v>
      </c>
      <c r="D30" s="8" t="n">
        <v>0.12</v>
      </c>
      <c r="E30" s="8"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4" t="s">
        <v>50</v>
      </c>
      <c r="B3" s="7" t="n">
        <v>93352</v>
      </c>
      <c r="C3" s="7" t="n">
        <v>132348</v>
      </c>
      <c r="D3" s="7" t="n">
        <v>274966</v>
      </c>
      <c r="E3" s="7" t="n">
        <v>317769</v>
      </c>
    </row>
    <row r="4" spans="1:5">
      <c r="A4" s="3" t="s">
        <v>61</v>
      </c>
    </row>
    <row r="5" spans="1:5">
      <c r="A5" s="4" t="s">
        <v>62</v>
      </c>
      <c r="B5" s="4" t="s">
        <v>63</v>
      </c>
      <c r="C5" s="4" t="s">
        <v>63</v>
      </c>
      <c r="D5" s="4" t="s">
        <v>63</v>
      </c>
      <c r="E5" s="5" t="n">
        <v>39</v>
      </c>
    </row>
    <row r="6" spans="1:5">
      <c r="A6" s="4" t="s">
        <v>64</v>
      </c>
      <c r="B6" s="7" t="n">
        <v>93352</v>
      </c>
      <c r="C6" s="7" t="n">
        <v>132348</v>
      </c>
      <c r="D6" s="7" t="n">
        <v>274966</v>
      </c>
      <c r="E6" s="7" t="n">
        <v>3178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1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52</v>
      </c>
      <c r="B1" s="2" t="s">
        <v>30</v>
      </c>
      <c r="D1" s="2" t="s">
        <v>1</v>
      </c>
    </row>
    <row r="2" spans="1:5">
      <c r="B2" s="2" t="s">
        <v>253</v>
      </c>
      <c r="C2" s="2" t="s">
        <v>254</v>
      </c>
      <c r="D2" s="2" t="s">
        <v>253</v>
      </c>
      <c r="E2" s="2" t="s">
        <v>254</v>
      </c>
    </row>
    <row r="3" spans="1:5">
      <c r="A3" s="4" t="s">
        <v>255</v>
      </c>
      <c r="D3" s="5" t="n">
        <v>2</v>
      </c>
    </row>
    <row r="4" spans="1:5">
      <c r="A4" s="4" t="s">
        <v>256</v>
      </c>
      <c r="D4" s="5" t="n">
        <v>4</v>
      </c>
    </row>
    <row r="5" spans="1:5">
      <c r="A5" s="4" t="s">
        <v>257</v>
      </c>
    </row>
    <row r="6" spans="1:5">
      <c r="A6" s="4" t="s">
        <v>258</v>
      </c>
      <c r="B6" s="7" t="n">
        <v>2</v>
      </c>
      <c r="C6" s="9" t="n">
        <v>1.7</v>
      </c>
      <c r="D6" s="9" t="n">
        <v>5.6</v>
      </c>
      <c r="E6" s="9" t="n">
        <v>4.5</v>
      </c>
    </row>
    <row r="7" spans="1:5">
      <c r="A7" s="4" t="s">
        <v>259</v>
      </c>
    </row>
    <row r="8" spans="1:5">
      <c r="A8" s="4" t="s">
        <v>258</v>
      </c>
      <c r="B8" s="10" t="n">
        <v>4.5</v>
      </c>
      <c r="C8" s="10" t="n">
        <v>4.2</v>
      </c>
      <c r="D8" s="10" t="n">
        <v>12.2</v>
      </c>
      <c r="E8" s="10" t="n">
        <v>11.2</v>
      </c>
    </row>
    <row r="9" spans="1:5">
      <c r="A9" s="4" t="s">
        <v>260</v>
      </c>
    </row>
    <row r="10" spans="1:5">
      <c r="A10" s="4" t="s">
        <v>258</v>
      </c>
      <c r="B10" s="10" t="n">
        <v>2.3</v>
      </c>
      <c r="C10" s="10" t="n">
        <v>2.8</v>
      </c>
      <c r="D10" s="10" t="n">
        <v>7.8</v>
      </c>
      <c r="E10" s="10" t="n">
        <v>8.6</v>
      </c>
    </row>
    <row r="11" spans="1:5">
      <c r="A11" s="4" t="s">
        <v>261</v>
      </c>
    </row>
    <row r="12" spans="1:5">
      <c r="A12" s="4" t="s">
        <v>258</v>
      </c>
      <c r="B12" s="9" t="n">
        <v>5.3</v>
      </c>
      <c r="C12" s="9" t="n">
        <v>7.1</v>
      </c>
      <c r="D12" s="9" t="n">
        <v>16.1</v>
      </c>
      <c r="E12" s="9" t="n">
        <v>1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2</v>
      </c>
      <c r="C1" s="2" t="s">
        <v>30</v>
      </c>
      <c r="E1" s="2" t="s">
        <v>1</v>
      </c>
    </row>
    <row r="2" spans="1:6">
      <c r="C2" s="2" t="s">
        <v>2</v>
      </c>
      <c r="D2" s="2" t="s">
        <v>31</v>
      </c>
      <c r="E2" s="2" t="s">
        <v>2</v>
      </c>
      <c r="F2" s="2" t="s">
        <v>31</v>
      </c>
    </row>
    <row r="3" spans="1:6">
      <c r="A3" s="4" t="s">
        <v>263</v>
      </c>
      <c r="C3" s="7" t="n">
        <v>1515843</v>
      </c>
      <c r="D3" s="7" t="n">
        <v>1670958</v>
      </c>
      <c r="E3" s="7" t="n">
        <v>4474656</v>
      </c>
      <c r="F3" s="7" t="n">
        <v>4435003</v>
      </c>
    </row>
    <row r="4" spans="1:6">
      <c r="A4" s="4" t="s">
        <v>43</v>
      </c>
      <c r="C4" s="5" t="n">
        <v>138894</v>
      </c>
      <c r="D4" s="5" t="n">
        <v>200939</v>
      </c>
      <c r="E4" s="5" t="n">
        <v>408813</v>
      </c>
      <c r="F4" s="5" t="n">
        <v>480678</v>
      </c>
    </row>
    <row r="5" spans="1:6">
      <c r="A5" s="4" t="s">
        <v>264</v>
      </c>
      <c r="C5" s="5" t="n">
        <v>5426</v>
      </c>
      <c r="D5" s="5" t="n">
        <v>1231</v>
      </c>
      <c r="E5" s="5" t="n">
        <v>9760</v>
      </c>
      <c r="F5" s="5" t="n">
        <v>2643</v>
      </c>
    </row>
    <row r="6" spans="1:6">
      <c r="A6" s="4" t="s">
        <v>83</v>
      </c>
    </row>
    <row r="7" spans="1:6">
      <c r="A7" s="4" t="s">
        <v>263</v>
      </c>
      <c r="C7" s="5" t="n">
        <v>1515843</v>
      </c>
      <c r="D7" s="5" t="n">
        <v>1670958</v>
      </c>
      <c r="E7" s="5" t="n">
        <v>4474656</v>
      </c>
      <c r="F7" s="5" t="n">
        <v>4435003</v>
      </c>
    </row>
    <row r="8" spans="1:6">
      <c r="A8" s="4" t="s">
        <v>43</v>
      </c>
      <c r="B8" s="4" t="s">
        <v>265</v>
      </c>
      <c r="C8" s="5" t="n">
        <v>138894</v>
      </c>
      <c r="D8" s="5" t="n">
        <v>200939</v>
      </c>
      <c r="E8" s="5" t="n">
        <v>408813</v>
      </c>
      <c r="F8" s="5" t="n">
        <v>480678</v>
      </c>
    </row>
    <row r="9" spans="1:6">
      <c r="A9" s="4" t="s">
        <v>264</v>
      </c>
      <c r="C9" s="5" t="n">
        <v>5426</v>
      </c>
      <c r="D9" s="5" t="n">
        <v>1231</v>
      </c>
      <c r="E9" s="5" t="n">
        <v>9760</v>
      </c>
      <c r="F9" s="5" t="n">
        <v>2643</v>
      </c>
    </row>
    <row r="10" spans="1:6">
      <c r="A10" s="4" t="s">
        <v>257</v>
      </c>
    </row>
    <row r="11" spans="1:6">
      <c r="A11" s="4" t="s">
        <v>263</v>
      </c>
      <c r="C11" s="5" t="n">
        <v>282591</v>
      </c>
      <c r="D11" s="5" t="n">
        <v>283060</v>
      </c>
      <c r="E11" s="5" t="n">
        <v>848438</v>
      </c>
      <c r="F11" s="5" t="n">
        <v>710889</v>
      </c>
    </row>
    <row r="12" spans="1:6">
      <c r="A12" s="4" t="s">
        <v>43</v>
      </c>
      <c r="B12" s="4" t="s">
        <v>265</v>
      </c>
      <c r="C12" s="5" t="n">
        <v>25895</v>
      </c>
      <c r="D12" s="5" t="n">
        <v>25627</v>
      </c>
      <c r="E12" s="5" t="n">
        <v>74492</v>
      </c>
      <c r="F12" s="5" t="n">
        <v>53177</v>
      </c>
    </row>
    <row r="13" spans="1:6">
      <c r="A13" s="4" t="s">
        <v>264</v>
      </c>
      <c r="C13" s="5" t="n">
        <v>78</v>
      </c>
      <c r="D13" s="5" t="n">
        <v>113</v>
      </c>
      <c r="E13" s="5" t="n">
        <v>525</v>
      </c>
      <c r="F13" s="5" t="n">
        <v>486</v>
      </c>
    </row>
    <row r="14" spans="1:6">
      <c r="A14" s="4" t="s">
        <v>259</v>
      </c>
    </row>
    <row r="15" spans="1:6">
      <c r="A15" s="4" t="s">
        <v>263</v>
      </c>
      <c r="C15" s="5" t="n">
        <v>427244</v>
      </c>
      <c r="D15" s="5" t="n">
        <v>400720</v>
      </c>
      <c r="E15" s="5" t="n">
        <v>1207616</v>
      </c>
      <c r="F15" s="5" t="n">
        <v>1065038</v>
      </c>
    </row>
    <row r="16" spans="1:6">
      <c r="A16" s="4" t="s">
        <v>43</v>
      </c>
      <c r="B16" s="4" t="s">
        <v>265</v>
      </c>
      <c r="C16" s="5" t="n">
        <v>30094</v>
      </c>
      <c r="D16" s="5" t="n">
        <v>31303</v>
      </c>
      <c r="E16" s="5" t="n">
        <v>85695</v>
      </c>
      <c r="F16" s="5" t="n">
        <v>84125</v>
      </c>
    </row>
    <row r="17" spans="1:6">
      <c r="A17" s="4" t="s">
        <v>264</v>
      </c>
      <c r="C17" s="4" t="s">
        <v>63</v>
      </c>
      <c r="D17" s="4" t="s">
        <v>63</v>
      </c>
      <c r="E17" s="4" t="s">
        <v>63</v>
      </c>
      <c r="F17" s="5" t="n">
        <v>437</v>
      </c>
    </row>
    <row r="18" spans="1:6">
      <c r="A18" s="4" t="s">
        <v>260</v>
      </c>
    </row>
    <row r="19" spans="1:6">
      <c r="A19" s="4" t="s">
        <v>263</v>
      </c>
      <c r="C19" s="5" t="n">
        <v>356952</v>
      </c>
      <c r="D19" s="5" t="n">
        <v>389160</v>
      </c>
      <c r="E19" s="5" t="n">
        <v>1099803</v>
      </c>
      <c r="F19" s="5" t="n">
        <v>1165797</v>
      </c>
    </row>
    <row r="20" spans="1:6">
      <c r="A20" s="4" t="s">
        <v>43</v>
      </c>
      <c r="B20" s="4" t="s">
        <v>265</v>
      </c>
      <c r="C20" s="5" t="n">
        <v>31648</v>
      </c>
      <c r="D20" s="5" t="n">
        <v>39312</v>
      </c>
      <c r="E20" s="5" t="n">
        <v>100757</v>
      </c>
      <c r="F20" s="5" t="n">
        <v>113145</v>
      </c>
    </row>
    <row r="21" spans="1:6">
      <c r="A21" s="4" t="s">
        <v>264</v>
      </c>
      <c r="C21" s="5" t="n">
        <v>252</v>
      </c>
      <c r="D21" s="5" t="n">
        <v>44</v>
      </c>
      <c r="E21" s="5" t="n">
        <v>515</v>
      </c>
      <c r="F21" s="5" t="n">
        <v>869</v>
      </c>
    </row>
    <row r="22" spans="1:6">
      <c r="A22" s="4" t="s">
        <v>261</v>
      </c>
    </row>
    <row r="23" spans="1:6">
      <c r="A23" s="4" t="s">
        <v>263</v>
      </c>
      <c r="C23" s="5" t="n">
        <v>449056</v>
      </c>
      <c r="D23" s="5" t="n">
        <v>598018</v>
      </c>
      <c r="E23" s="5" t="n">
        <v>1318799</v>
      </c>
      <c r="F23" s="5" t="n">
        <v>1493279</v>
      </c>
    </row>
    <row r="24" spans="1:6">
      <c r="A24" s="4" t="s">
        <v>43</v>
      </c>
      <c r="B24" s="4" t="s">
        <v>265</v>
      </c>
      <c r="C24" s="5" t="n">
        <v>51257</v>
      </c>
      <c r="D24" s="5" t="n">
        <v>104697</v>
      </c>
      <c r="E24" s="5" t="n">
        <v>147869</v>
      </c>
      <c r="F24" s="5" t="n">
        <v>230231</v>
      </c>
    </row>
    <row r="25" spans="1:6">
      <c r="A25" s="4" t="s">
        <v>264</v>
      </c>
      <c r="C25" s="7" t="n">
        <v>5096</v>
      </c>
      <c r="D25" s="7" t="n">
        <v>1074</v>
      </c>
      <c r="E25" s="7" t="n">
        <v>8720</v>
      </c>
      <c r="F25" s="7" t="n">
        <v>851</v>
      </c>
    </row>
    <row r="26" spans="1:6"/>
    <row r="27" spans="1:6">
      <c r="A27" s="4" t="s">
        <v>265</v>
      </c>
      <c r="B27" s="4" t="s">
        <v>266</v>
      </c>
    </row>
  </sheetData>
  <mergeCells count="5">
    <mergeCell ref="A1:B2"/>
    <mergeCell ref="C1:D1"/>
    <mergeCell ref="E1:F1"/>
    <mergeCell ref="A26:E26"/>
    <mergeCell ref="B27:E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29667</v>
      </c>
      <c r="C3" s="7" t="n">
        <v>208127</v>
      </c>
    </row>
    <row r="4" spans="1:3">
      <c r="A4" s="3" t="s">
        <v>69</v>
      </c>
    </row>
    <row r="5" spans="1:3">
      <c r="A5" s="4" t="s">
        <v>70</v>
      </c>
      <c r="B5" s="5" t="n">
        <v>9079034</v>
      </c>
      <c r="C5" s="5" t="n">
        <v>8709044</v>
      </c>
    </row>
    <row r="6" spans="1:3">
      <c r="A6" s="4" t="s">
        <v>68</v>
      </c>
      <c r="B6" s="5" t="n">
        <v>129667</v>
      </c>
      <c r="C6" s="5" t="n">
        <v>208127</v>
      </c>
    </row>
    <row r="7" spans="1:3">
      <c r="A7" s="4" t="s">
        <v>70</v>
      </c>
      <c r="B7" s="5" t="n">
        <v>9079034</v>
      </c>
      <c r="C7" s="5" t="n">
        <v>8709044</v>
      </c>
    </row>
    <row r="8" spans="1:3">
      <c r="A8" s="3" t="s">
        <v>71</v>
      </c>
    </row>
    <row r="9" spans="1:3">
      <c r="A9" s="4" t="s">
        <v>72</v>
      </c>
      <c r="B9" s="5" t="n">
        <v>4735931</v>
      </c>
      <c r="C9" s="5" t="n">
        <v>4501458</v>
      </c>
    </row>
    <row r="10" spans="1:3">
      <c r="A10" s="4" t="s">
        <v>72</v>
      </c>
      <c r="B10" s="5" t="n">
        <v>4735931</v>
      </c>
      <c r="C10" s="5" t="n">
        <v>4501458</v>
      </c>
    </row>
    <row r="11" spans="1:3">
      <c r="A11" s="3" t="s">
        <v>73</v>
      </c>
    </row>
    <row r="12" spans="1:3">
      <c r="A12" s="4" t="s">
        <v>74</v>
      </c>
      <c r="B12" s="4" t="s">
        <v>63</v>
      </c>
      <c r="C12" s="4" t="s">
        <v>63</v>
      </c>
    </row>
    <row r="13" spans="1:3">
      <c r="A13" s="4" t="s">
        <v>75</v>
      </c>
      <c r="B13" s="5" t="n">
        <v>1102</v>
      </c>
      <c r="C13" s="5" t="n">
        <v>1144</v>
      </c>
    </row>
    <row r="14" spans="1:3">
      <c r="A14" s="4" t="s">
        <v>76</v>
      </c>
      <c r="B14" s="5" t="n">
        <v>3064963</v>
      </c>
      <c r="C14" s="5" t="n">
        <v>3204835</v>
      </c>
    </row>
    <row r="15" spans="1:3">
      <c r="A15" s="4" t="s">
        <v>77</v>
      </c>
      <c r="B15" s="5" t="n">
        <v>1263318</v>
      </c>
      <c r="C15" s="5" t="n">
        <v>1001779</v>
      </c>
    </row>
    <row r="16" spans="1:3">
      <c r="A16" s="4" t="s">
        <v>78</v>
      </c>
      <c r="B16" s="5" t="n">
        <v>-172</v>
      </c>
      <c r="C16" s="5" t="n">
        <v>-172</v>
      </c>
    </row>
    <row r="17" spans="1:3">
      <c r="A17" s="4" t="s">
        <v>79</v>
      </c>
      <c r="B17" s="5" t="n">
        <v>4329211</v>
      </c>
      <c r="C17" s="5" t="n">
        <v>4207586</v>
      </c>
    </row>
    <row r="18" spans="1:3">
      <c r="A18" s="4" t="s">
        <v>80</v>
      </c>
      <c r="B18" s="5" t="n">
        <v>13892</v>
      </c>
      <c r="C18" s="4" t="s">
        <v>63</v>
      </c>
    </row>
    <row r="19" spans="1:3">
      <c r="A19" s="4" t="s">
        <v>81</v>
      </c>
      <c r="B19" s="5" t="n">
        <v>4343103</v>
      </c>
      <c r="C19" s="5" t="n">
        <v>4207586</v>
      </c>
    </row>
    <row r="20" spans="1:3">
      <c r="A20" s="4" t="s">
        <v>82</v>
      </c>
      <c r="B20" s="5" t="n">
        <v>9079034</v>
      </c>
      <c r="C20" s="5" t="n">
        <v>8709044</v>
      </c>
    </row>
    <row r="21" spans="1:3">
      <c r="A21" s="4" t="s">
        <v>83</v>
      </c>
    </row>
    <row r="22" spans="1:3">
      <c r="A22" s="3" t="s">
        <v>67</v>
      </c>
    </row>
    <row r="23" spans="1:3">
      <c r="A23" s="4" t="s">
        <v>68</v>
      </c>
      <c r="B23" s="5" t="n">
        <v>83310</v>
      </c>
      <c r="C23" s="5" t="n">
        <v>191086</v>
      </c>
    </row>
    <row r="24" spans="1:3">
      <c r="A24" s="4" t="s">
        <v>84</v>
      </c>
      <c r="B24" s="5" t="n">
        <v>29620</v>
      </c>
      <c r="C24" s="5" t="n">
        <v>28321</v>
      </c>
    </row>
    <row r="25" spans="1:3">
      <c r="A25" s="3" t="s">
        <v>69</v>
      </c>
    </row>
    <row r="26" spans="1:3">
      <c r="A26" s="4" t="s">
        <v>85</v>
      </c>
      <c r="B26" s="5" t="n">
        <v>6946766</v>
      </c>
      <c r="C26" s="5" t="n">
        <v>6438792</v>
      </c>
    </row>
    <row r="27" spans="1:3">
      <c r="A27" s="4" t="s">
        <v>86</v>
      </c>
      <c r="B27" s="5" t="n">
        <v>91944</v>
      </c>
      <c r="C27" s="5" t="n">
        <v>66267</v>
      </c>
    </row>
    <row r="28" spans="1:3">
      <c r="A28" s="4" t="s">
        <v>87</v>
      </c>
      <c r="B28" s="5" t="n">
        <v>130692</v>
      </c>
      <c r="C28" s="5" t="n">
        <v>127127</v>
      </c>
    </row>
    <row r="29" spans="1:3">
      <c r="A29" s="4" t="s">
        <v>88</v>
      </c>
      <c r="B29" s="5" t="n">
        <v>307251</v>
      </c>
      <c r="C29" s="5" t="n">
        <v>330378</v>
      </c>
    </row>
    <row r="30" spans="1:3">
      <c r="A30" s="4" t="s">
        <v>89</v>
      </c>
      <c r="B30" s="5" t="n">
        <v>985185</v>
      </c>
      <c r="C30" s="5" t="n">
        <v>970185</v>
      </c>
    </row>
    <row r="31" spans="1:3">
      <c r="A31" s="4" t="s">
        <v>90</v>
      </c>
      <c r="B31" s="5" t="n">
        <v>235135</v>
      </c>
      <c r="C31" s="5" t="n">
        <v>204489</v>
      </c>
    </row>
    <row r="32" spans="1:3">
      <c r="A32" s="4" t="s">
        <v>70</v>
      </c>
      <c r="B32" s="5" t="n">
        <v>8809903</v>
      </c>
      <c r="C32" s="5" t="n">
        <v>8356645</v>
      </c>
    </row>
    <row r="33" spans="1:3">
      <c r="A33" s="4" t="s">
        <v>68</v>
      </c>
      <c r="B33" s="5" t="n">
        <v>83310</v>
      </c>
      <c r="C33" s="5" t="n">
        <v>191086</v>
      </c>
    </row>
    <row r="34" spans="1:3">
      <c r="A34" s="4" t="s">
        <v>84</v>
      </c>
      <c r="B34" s="5" t="n">
        <v>29620</v>
      </c>
      <c r="C34" s="5" t="n">
        <v>28321</v>
      </c>
    </row>
    <row r="35" spans="1:3">
      <c r="A35" s="4" t="s">
        <v>70</v>
      </c>
      <c r="B35" s="5" t="n">
        <v>8809903</v>
      </c>
      <c r="C35" s="5" t="n">
        <v>8356645</v>
      </c>
    </row>
    <row r="36" spans="1:3">
      <c r="A36" s="3" t="s">
        <v>71</v>
      </c>
    </row>
    <row r="37" spans="1:3">
      <c r="A37" s="4" t="s">
        <v>91</v>
      </c>
      <c r="B37" s="5" t="n">
        <v>177752</v>
      </c>
      <c r="C37" s="5" t="n">
        <v>211780</v>
      </c>
    </row>
    <row r="38" spans="1:3">
      <c r="A38" s="4" t="s">
        <v>92</v>
      </c>
      <c r="B38" s="5" t="n">
        <v>562424</v>
      </c>
      <c r="C38" s="5" t="n">
        <v>599905</v>
      </c>
    </row>
    <row r="39" spans="1:3">
      <c r="A39" s="4" t="s">
        <v>93</v>
      </c>
      <c r="B39" s="5" t="n">
        <v>295600</v>
      </c>
      <c r="C39" s="4" t="s">
        <v>63</v>
      </c>
    </row>
    <row r="40" spans="1:3">
      <c r="A40" s="4" t="s">
        <v>94</v>
      </c>
      <c r="B40" s="5" t="n">
        <v>43150</v>
      </c>
      <c r="C40" s="5" t="n">
        <v>27579</v>
      </c>
    </row>
    <row r="41" spans="1:3">
      <c r="A41" s="4" t="s">
        <v>95</v>
      </c>
      <c r="B41" s="5" t="n">
        <v>3483388</v>
      </c>
      <c r="C41" s="5" t="n">
        <v>3392208</v>
      </c>
    </row>
    <row r="42" spans="1:3">
      <c r="A42" s="4" t="s">
        <v>72</v>
      </c>
      <c r="B42" s="5" t="n">
        <v>4562314</v>
      </c>
      <c r="C42" s="5" t="n">
        <v>4231472</v>
      </c>
    </row>
    <row r="43" spans="1:3">
      <c r="A43" s="4" t="s">
        <v>72</v>
      </c>
      <c r="B43" s="5" t="n">
        <v>4562314</v>
      </c>
      <c r="C43" s="5" t="n">
        <v>4231472</v>
      </c>
    </row>
    <row r="44" spans="1:3">
      <c r="A44" s="4" t="s">
        <v>96</v>
      </c>
    </row>
    <row r="45" spans="1:3">
      <c r="A45" s="3" t="s">
        <v>67</v>
      </c>
    </row>
    <row r="46" spans="1:3">
      <c r="A46" s="4" t="s">
        <v>68</v>
      </c>
      <c r="B46" s="5" t="n">
        <v>46357</v>
      </c>
      <c r="C46" s="5" t="n">
        <v>17041</v>
      </c>
    </row>
    <row r="47" spans="1:3">
      <c r="A47" s="4" t="s">
        <v>84</v>
      </c>
      <c r="B47" s="5" t="n">
        <v>21205</v>
      </c>
      <c r="C47" s="5" t="n">
        <v>21710</v>
      </c>
    </row>
    <row r="48" spans="1:3">
      <c r="A48" s="3" t="s">
        <v>69</v>
      </c>
    </row>
    <row r="49" spans="1:3">
      <c r="A49" s="4" t="s">
        <v>90</v>
      </c>
      <c r="B49" s="5" t="n">
        <v>15991</v>
      </c>
      <c r="C49" s="5" t="n">
        <v>26666</v>
      </c>
    </row>
    <row r="50" spans="1:3">
      <c r="A50" s="4" t="s">
        <v>70</v>
      </c>
      <c r="B50" s="5" t="n">
        <v>269131</v>
      </c>
      <c r="C50" s="5" t="n">
        <v>352399</v>
      </c>
    </row>
    <row r="51" spans="1:3">
      <c r="A51" s="4" t="s">
        <v>68</v>
      </c>
      <c r="B51" s="5" t="n">
        <v>46357</v>
      </c>
      <c r="C51" s="5" t="n">
        <v>17041</v>
      </c>
    </row>
    <row r="52" spans="1:3">
      <c r="A52" s="4" t="s">
        <v>84</v>
      </c>
      <c r="B52" s="5" t="n">
        <v>21205</v>
      </c>
      <c r="C52" s="5" t="n">
        <v>21710</v>
      </c>
    </row>
    <row r="53" spans="1:3">
      <c r="A53" s="4" t="s">
        <v>97</v>
      </c>
      <c r="B53" s="5" t="n">
        <v>160068</v>
      </c>
      <c r="C53" s="5" t="n">
        <v>262058</v>
      </c>
    </row>
    <row r="54" spans="1:3">
      <c r="A54" s="4" t="s">
        <v>98</v>
      </c>
      <c r="B54" s="5" t="n">
        <v>25510</v>
      </c>
      <c r="C54" s="5" t="n">
        <v>24924</v>
      </c>
    </row>
    <row r="55" spans="1:3">
      <c r="A55" s="4" t="s">
        <v>70</v>
      </c>
      <c r="B55" s="5" t="n">
        <v>269131</v>
      </c>
      <c r="C55" s="5" t="n">
        <v>352399</v>
      </c>
    </row>
    <row r="56" spans="1:3">
      <c r="A56" s="3" t="s">
        <v>71</v>
      </c>
    </row>
    <row r="57" spans="1:3">
      <c r="A57" s="4" t="s">
        <v>72</v>
      </c>
      <c r="B57" s="5" t="n">
        <v>173617</v>
      </c>
      <c r="C57" s="5" t="n">
        <v>269986</v>
      </c>
    </row>
    <row r="58" spans="1:3">
      <c r="A58" s="4" t="s">
        <v>99</v>
      </c>
      <c r="B58" s="5" t="n">
        <v>20831</v>
      </c>
      <c r="C58" s="5" t="n">
        <v>22559</v>
      </c>
    </row>
    <row r="59" spans="1:3">
      <c r="A59" s="4" t="s">
        <v>100</v>
      </c>
      <c r="B59" s="5" t="n">
        <v>152786</v>
      </c>
      <c r="C59" s="5" t="n">
        <v>247427</v>
      </c>
    </row>
    <row r="60" spans="1:3">
      <c r="A60" s="4" t="s">
        <v>72</v>
      </c>
      <c r="B60" s="7" t="n">
        <v>173617</v>
      </c>
      <c r="C60" s="7" t="n">
        <v>269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6</v>
      </c>
    </row>
    <row r="2" spans="1:3">
      <c r="A2" s="4" t="s">
        <v>268</v>
      </c>
      <c r="B2" s="7" t="n">
        <v>9079034</v>
      </c>
      <c r="C2" s="7" t="n">
        <v>8709044</v>
      </c>
    </row>
    <row r="3" spans="1:3">
      <c r="A3" s="4" t="s">
        <v>83</v>
      </c>
    </row>
    <row r="4" spans="1:3">
      <c r="A4" s="4" t="s">
        <v>268</v>
      </c>
      <c r="B4" s="5" t="n">
        <v>8809903</v>
      </c>
      <c r="C4" s="5" t="n">
        <v>8356645</v>
      </c>
    </row>
    <row r="5" spans="1:3">
      <c r="A5" s="4" t="s">
        <v>269</v>
      </c>
      <c r="B5" s="5" t="n">
        <v>130692</v>
      </c>
      <c r="C5" s="5" t="n">
        <v>127127</v>
      </c>
    </row>
    <row r="6" spans="1:3">
      <c r="A6" s="4" t="s">
        <v>270</v>
      </c>
    </row>
    <row r="7" spans="1:3">
      <c r="A7" s="4" t="s">
        <v>268</v>
      </c>
      <c r="B7" s="5" t="n">
        <v>485221</v>
      </c>
      <c r="C7" s="5" t="n">
        <v>578780</v>
      </c>
    </row>
    <row r="8" spans="1:3">
      <c r="A8" s="4" t="s">
        <v>257</v>
      </c>
    </row>
    <row r="9" spans="1:3">
      <c r="A9" s="4" t="s">
        <v>268</v>
      </c>
      <c r="B9" s="5" t="n">
        <v>1347835</v>
      </c>
      <c r="C9" s="5" t="n">
        <v>1181544</v>
      </c>
    </row>
    <row r="10" spans="1:3">
      <c r="A10" s="4" t="s">
        <v>269</v>
      </c>
      <c r="B10" s="5" t="n">
        <v>5829</v>
      </c>
      <c r="C10" s="5" t="n">
        <v>5691</v>
      </c>
    </row>
    <row r="11" spans="1:3">
      <c r="A11" s="4" t="s">
        <v>259</v>
      </c>
    </row>
    <row r="12" spans="1:3">
      <c r="A12" s="4" t="s">
        <v>268</v>
      </c>
      <c r="B12" s="5" t="n">
        <v>2375363</v>
      </c>
      <c r="C12" s="5" t="n">
        <v>2253289</v>
      </c>
    </row>
    <row r="13" spans="1:3">
      <c r="A13" s="4" t="s">
        <v>269</v>
      </c>
      <c r="B13" s="5" t="n">
        <v>162</v>
      </c>
      <c r="C13" s="5" t="n">
        <v>334</v>
      </c>
    </row>
    <row r="14" spans="1:3">
      <c r="A14" s="4" t="s">
        <v>260</v>
      </c>
    </row>
    <row r="15" spans="1:3">
      <c r="A15" s="4" t="s">
        <v>268</v>
      </c>
      <c r="B15" s="5" t="n">
        <v>1895329</v>
      </c>
      <c r="C15" s="5" t="n">
        <v>1842869</v>
      </c>
    </row>
    <row r="16" spans="1:3">
      <c r="A16" s="4" t="s">
        <v>269</v>
      </c>
      <c r="B16" s="5" t="n">
        <v>4855</v>
      </c>
      <c r="C16" s="5" t="n">
        <v>6085</v>
      </c>
    </row>
    <row r="17" spans="1:3">
      <c r="A17" s="4" t="s">
        <v>261</v>
      </c>
    </row>
    <row r="18" spans="1:3">
      <c r="A18" s="4" t="s">
        <v>268</v>
      </c>
      <c r="B18" s="5" t="n">
        <v>2706155</v>
      </c>
      <c r="C18" s="5" t="n">
        <v>2500163</v>
      </c>
    </row>
    <row r="19" spans="1:3">
      <c r="A19" s="4" t="s">
        <v>269</v>
      </c>
      <c r="B19" s="7" t="n">
        <v>119846</v>
      </c>
      <c r="C19" s="7" t="n">
        <v>1150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30</v>
      </c>
      <c r="D1" s="2" t="s">
        <v>1</v>
      </c>
    </row>
    <row r="2" spans="1:5">
      <c r="B2" s="2" t="s">
        <v>2</v>
      </c>
      <c r="C2" s="2" t="s">
        <v>31</v>
      </c>
      <c r="D2" s="2" t="s">
        <v>2</v>
      </c>
      <c r="E2" s="2" t="s">
        <v>31</v>
      </c>
    </row>
    <row r="3" spans="1:5">
      <c r="A3" s="4" t="s">
        <v>50</v>
      </c>
      <c r="B3" s="7" t="n">
        <v>93352</v>
      </c>
      <c r="C3" s="7" t="n">
        <v>132348</v>
      </c>
      <c r="D3" s="7" t="n">
        <v>274966</v>
      </c>
      <c r="E3" s="7" t="n">
        <v>317769</v>
      </c>
    </row>
    <row r="4" spans="1:5">
      <c r="A4" s="4" t="s">
        <v>51</v>
      </c>
      <c r="B4" s="5" t="n">
        <v>-400</v>
      </c>
      <c r="C4" s="5" t="n">
        <v>-294</v>
      </c>
      <c r="D4" s="5" t="n">
        <v>-1104</v>
      </c>
      <c r="E4" s="5" t="n">
        <v>-635</v>
      </c>
    </row>
    <row r="5" spans="1:5">
      <c r="A5" s="4" t="s">
        <v>272</v>
      </c>
      <c r="B5" s="5" t="n">
        <v>92952</v>
      </c>
      <c r="C5" s="5" t="n">
        <v>132054</v>
      </c>
      <c r="D5" s="5" t="n">
        <v>273862</v>
      </c>
      <c r="E5" s="5" t="n">
        <v>317134</v>
      </c>
    </row>
    <row r="6" spans="1:5">
      <c r="A6" s="3" t="s">
        <v>273</v>
      </c>
    </row>
    <row r="7" spans="1:5">
      <c r="A7" s="4" t="s">
        <v>274</v>
      </c>
      <c r="B7" s="7" t="n">
        <v>93179</v>
      </c>
      <c r="C7" s="7" t="n">
        <v>132289</v>
      </c>
      <c r="D7" s="7" t="n">
        <v>276753</v>
      </c>
      <c r="E7" s="7" t="n">
        <v>319950</v>
      </c>
    </row>
    <row r="8" spans="1:5">
      <c r="A8" s="4" t="s">
        <v>275</v>
      </c>
      <c r="B8" s="5" t="n">
        <v>110205460</v>
      </c>
      <c r="C8" s="5" t="n">
        <v>118338891</v>
      </c>
      <c r="D8" s="5" t="n">
        <v>112778362</v>
      </c>
      <c r="E8" s="5" t="n">
        <v>119188145</v>
      </c>
    </row>
    <row r="9" spans="1:5">
      <c r="A9" s="4" t="s">
        <v>276</v>
      </c>
      <c r="B9" s="5" t="n">
        <v>875214</v>
      </c>
      <c r="C9" s="5" t="n">
        <v>643602</v>
      </c>
      <c r="D9" s="5" t="n">
        <v>881500</v>
      </c>
      <c r="E9" s="5" t="n">
        <v>605860</v>
      </c>
    </row>
    <row r="10" spans="1:5">
      <c r="A10" s="4" t="s">
        <v>277</v>
      </c>
      <c r="B10" s="5" t="n">
        <v>124449912</v>
      </c>
      <c r="C10" s="5" t="n">
        <v>136077415</v>
      </c>
      <c r="D10" s="5" t="n">
        <v>129521479</v>
      </c>
      <c r="E10" s="5" t="n">
        <v>136888927</v>
      </c>
    </row>
    <row r="11" spans="1:5">
      <c r="A11" s="3" t="s">
        <v>53</v>
      </c>
    </row>
    <row r="12" spans="1:5">
      <c r="A12" s="4" t="s">
        <v>54</v>
      </c>
      <c r="B12" s="8" t="n">
        <v>0.84</v>
      </c>
      <c r="C12" s="8" t="n">
        <v>1.12</v>
      </c>
      <c r="D12" s="8" t="n">
        <v>2.43</v>
      </c>
      <c r="E12" s="8" t="n">
        <v>2.66</v>
      </c>
    </row>
    <row r="13" spans="1:5">
      <c r="A13" s="4" t="s">
        <v>55</v>
      </c>
      <c r="B13" s="8" t="n">
        <v>0.75</v>
      </c>
      <c r="C13" s="8" t="n">
        <v>0.97</v>
      </c>
      <c r="D13" s="8" t="n">
        <v>2.14</v>
      </c>
      <c r="E13" s="8" t="n">
        <v>2.34</v>
      </c>
    </row>
    <row r="14" spans="1:5">
      <c r="A14" s="4" t="s">
        <v>278</v>
      </c>
    </row>
    <row r="15" spans="1:5">
      <c r="A15" s="3" t="s">
        <v>273</v>
      </c>
    </row>
    <row r="16" spans="1:5">
      <c r="A16" s="4" t="s">
        <v>279</v>
      </c>
      <c r="B16" s="7" t="n">
        <v>94</v>
      </c>
      <c r="C16" s="7" t="n">
        <v>91</v>
      </c>
      <c r="D16" s="7" t="n">
        <v>1123</v>
      </c>
      <c r="E16" s="7" t="n">
        <v>1088</v>
      </c>
    </row>
    <row r="17" spans="1:5">
      <c r="A17" s="4" t="s">
        <v>280</v>
      </c>
      <c r="B17" s="5" t="n">
        <v>7174013</v>
      </c>
      <c r="C17" s="5" t="n">
        <v>7165845</v>
      </c>
      <c r="D17" s="5" t="n">
        <v>7174013</v>
      </c>
      <c r="E17" s="5" t="n">
        <v>7165845</v>
      </c>
    </row>
    <row r="18" spans="1:5">
      <c r="A18" s="4" t="s">
        <v>281</v>
      </c>
    </row>
    <row r="19" spans="1:5">
      <c r="A19" s="3" t="s">
        <v>273</v>
      </c>
    </row>
    <row r="20" spans="1:5">
      <c r="A20" s="4" t="s">
        <v>279</v>
      </c>
      <c r="B20" s="7" t="n">
        <v>85</v>
      </c>
      <c r="C20" s="7" t="n">
        <v>82</v>
      </c>
      <c r="D20" s="7" t="n">
        <v>1016</v>
      </c>
      <c r="E20" s="7" t="n">
        <v>984</v>
      </c>
    </row>
    <row r="21" spans="1:5">
      <c r="A21" s="4" t="s">
        <v>280</v>
      </c>
      <c r="B21" s="5" t="n">
        <v>3642200</v>
      </c>
      <c r="C21" s="5" t="n">
        <v>3638080</v>
      </c>
      <c r="D21" s="5" t="n">
        <v>3642200</v>
      </c>
      <c r="E21" s="5" t="n">
        <v>3638080</v>
      </c>
    </row>
    <row r="22" spans="1:5">
      <c r="A22" s="4" t="s">
        <v>282</v>
      </c>
    </row>
    <row r="23" spans="1:5">
      <c r="A23" s="3" t="s">
        <v>273</v>
      </c>
    </row>
    <row r="24" spans="1:5">
      <c r="A24" s="4" t="s">
        <v>279</v>
      </c>
      <c r="B24" s="7" t="n">
        <v>48</v>
      </c>
      <c r="C24" s="7" t="n">
        <v>62</v>
      </c>
      <c r="D24" s="7" t="n">
        <v>752</v>
      </c>
      <c r="E24" s="7" t="n">
        <v>744</v>
      </c>
    </row>
    <row r="25" spans="1:5">
      <c r="A25" s="4" t="s">
        <v>280</v>
      </c>
      <c r="B25" s="5" t="n">
        <v>2553025</v>
      </c>
      <c r="C25" s="5" t="n">
        <v>6290997</v>
      </c>
      <c r="D25" s="5" t="n">
        <v>5045404</v>
      </c>
      <c r="E25" s="5" t="n">
        <v>6290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284</v>
      </c>
      <c r="D1" s="2" t="s">
        <v>31</v>
      </c>
      <c r="E1" s="2" t="s">
        <v>285</v>
      </c>
    </row>
    <row r="2" spans="1:5">
      <c r="A2" s="4" t="s">
        <v>278</v>
      </c>
    </row>
    <row r="3" spans="1:5">
      <c r="A3" s="4" t="s">
        <v>286</v>
      </c>
      <c r="B3" s="4" t="s">
        <v>287</v>
      </c>
      <c r="D3" s="4" t="s">
        <v>287</v>
      </c>
      <c r="E3" s="4" t="s">
        <v>287</v>
      </c>
    </row>
    <row r="4" spans="1:5">
      <c r="A4" s="4" t="s">
        <v>281</v>
      </c>
    </row>
    <row r="5" spans="1:5">
      <c r="A5" s="4" t="s">
        <v>286</v>
      </c>
      <c r="B5" s="4" t="s">
        <v>288</v>
      </c>
      <c r="D5" s="4" t="s">
        <v>288</v>
      </c>
    </row>
    <row r="6" spans="1:5">
      <c r="A6" s="4" t="s">
        <v>282</v>
      </c>
    </row>
    <row r="7" spans="1:5">
      <c r="A7" s="4" t="s">
        <v>286</v>
      </c>
      <c r="B7" s="4" t="s">
        <v>289</v>
      </c>
      <c r="C7" s="4" t="s">
        <v>289</v>
      </c>
      <c r="D7" s="4" t="s">
        <v>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0</v>
      </c>
      <c r="B1" s="2" t="s">
        <v>30</v>
      </c>
      <c r="D1" s="2" t="s">
        <v>1</v>
      </c>
    </row>
    <row r="2" spans="1:5">
      <c r="B2" s="2" t="s">
        <v>2</v>
      </c>
      <c r="C2" s="2" t="s">
        <v>31</v>
      </c>
      <c r="D2" s="2" t="s">
        <v>2</v>
      </c>
      <c r="E2" s="2" t="s">
        <v>31</v>
      </c>
    </row>
    <row r="3" spans="1:5">
      <c r="A3" s="4" t="s">
        <v>291</v>
      </c>
      <c r="B3" s="9" t="n">
        <v>5.1</v>
      </c>
      <c r="C3" s="9" t="n">
        <v>3.7</v>
      </c>
      <c r="D3" s="9" t="n">
        <v>14.3</v>
      </c>
      <c r="E3" s="9" t="n">
        <v>11.2</v>
      </c>
    </row>
    <row r="4" spans="1:5">
      <c r="A4" s="4" t="s">
        <v>292</v>
      </c>
      <c r="B4" s="9" t="n">
        <v>31.3</v>
      </c>
      <c r="D4" s="9" t="n">
        <v>31.3</v>
      </c>
    </row>
    <row r="5" spans="1:5">
      <c r="A5" s="4" t="s">
        <v>293</v>
      </c>
      <c r="D5" s="4" t="s">
        <v>2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66</v>
      </c>
      <c r="D1" s="2" t="s">
        <v>31</v>
      </c>
      <c r="E1" s="2" t="s">
        <v>296</v>
      </c>
    </row>
    <row r="2" spans="1:5">
      <c r="A2" s="4" t="s">
        <v>297</v>
      </c>
      <c r="B2" s="7" t="n">
        <v>129667</v>
      </c>
      <c r="C2" s="7" t="n">
        <v>208127</v>
      </c>
      <c r="D2" s="7" t="n">
        <v>214274</v>
      </c>
      <c r="E2" s="7" t="n">
        <v>186594</v>
      </c>
    </row>
    <row r="3" spans="1:5">
      <c r="A3" s="4" t="s">
        <v>83</v>
      </c>
    </row>
    <row r="4" spans="1:5">
      <c r="A4" s="4" t="s">
        <v>297</v>
      </c>
      <c r="B4" s="5" t="n">
        <v>83310</v>
      </c>
      <c r="C4" s="5" t="n">
        <v>191086</v>
      </c>
    </row>
    <row r="5" spans="1:5">
      <c r="A5" s="4" t="s">
        <v>298</v>
      </c>
      <c r="B5" s="5" t="n">
        <v>29620</v>
      </c>
      <c r="C5" s="5" t="n">
        <v>28321</v>
      </c>
    </row>
    <row r="6" spans="1:5">
      <c r="A6" s="4" t="s">
        <v>96</v>
      </c>
    </row>
    <row r="7" spans="1:5">
      <c r="A7" s="4" t="s">
        <v>297</v>
      </c>
      <c r="B7" s="5" t="n">
        <v>46357</v>
      </c>
      <c r="C7" s="5" t="n">
        <v>17041</v>
      </c>
    </row>
    <row r="8" spans="1:5">
      <c r="A8" s="4" t="s">
        <v>298</v>
      </c>
      <c r="B8" s="5" t="n">
        <v>21205</v>
      </c>
      <c r="C8" s="7" t="n">
        <v>21710</v>
      </c>
    </row>
    <row r="9" spans="1:5">
      <c r="A9" s="4" t="s">
        <v>299</v>
      </c>
    </row>
    <row r="10" spans="1:5">
      <c r="A10" s="4" t="s">
        <v>297</v>
      </c>
      <c r="B10" s="5" t="n">
        <v>80800</v>
      </c>
    </row>
    <row r="11" spans="1:5">
      <c r="A11" s="4" t="s">
        <v>300</v>
      </c>
    </row>
    <row r="12" spans="1:5">
      <c r="A12" s="4" t="s">
        <v>298</v>
      </c>
      <c r="B12" s="5" t="n">
        <v>29600</v>
      </c>
    </row>
    <row r="13" spans="1:5">
      <c r="A13" s="4" t="s">
        <v>301</v>
      </c>
    </row>
    <row r="14" spans="1:5">
      <c r="A14" s="4" t="s">
        <v>298</v>
      </c>
      <c r="B14" s="5" t="n">
        <v>17700</v>
      </c>
    </row>
    <row r="15" spans="1:5">
      <c r="A15" s="4" t="s">
        <v>302</v>
      </c>
    </row>
    <row r="16" spans="1:5">
      <c r="A16" s="4" t="s">
        <v>298</v>
      </c>
      <c r="B16" s="5" t="n">
        <v>3000</v>
      </c>
    </row>
    <row r="17" spans="1:5">
      <c r="A17" s="4" t="s">
        <v>303</v>
      </c>
    </row>
    <row r="18" spans="1:5">
      <c r="A18" s="4" t="s">
        <v>298</v>
      </c>
      <c r="B18"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04</v>
      </c>
      <c r="B1" s="2" t="s">
        <v>1</v>
      </c>
    </row>
    <row r="2" spans="1:2">
      <c r="B2" s="2" t="s">
        <v>253</v>
      </c>
    </row>
    <row r="3" spans="1:2">
      <c r="A3" s="4" t="s">
        <v>305</v>
      </c>
      <c r="B3" s="7" t="n">
        <v>172000</v>
      </c>
    </row>
    <row r="4" spans="1:2">
      <c r="A4" s="4" t="s">
        <v>306</v>
      </c>
    </row>
    <row r="5" spans="1:2">
      <c r="A5" s="4" t="s">
        <v>307</v>
      </c>
      <c r="B5" s="7" t="n">
        <v>17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6</v>
      </c>
    </row>
    <row r="2" spans="1:3">
      <c r="A2" s="4" t="s">
        <v>309</v>
      </c>
      <c r="B2" s="7" t="n">
        <v>-172000</v>
      </c>
    </row>
    <row r="3" spans="1:3">
      <c r="A3" s="4" t="s">
        <v>310</v>
      </c>
      <c r="B3" s="5" t="n">
        <v>24529000</v>
      </c>
    </row>
    <row r="4" spans="1:3">
      <c r="A4" s="4" t="s">
        <v>311</v>
      </c>
    </row>
    <row r="5" spans="1:3">
      <c r="A5" s="4" t="s">
        <v>312</v>
      </c>
      <c r="B5" s="5" t="n">
        <v>24994000</v>
      </c>
      <c r="C5" s="7" t="n">
        <v>18563000</v>
      </c>
    </row>
    <row r="6" spans="1:3">
      <c r="A6" s="4" t="s">
        <v>309</v>
      </c>
      <c r="B6" s="5" t="n">
        <v>-465000</v>
      </c>
      <c r="C6" s="5" t="n">
        <v>-465000</v>
      </c>
    </row>
    <row r="7" spans="1:3">
      <c r="A7" s="4" t="s">
        <v>310</v>
      </c>
      <c r="B7" s="7" t="n">
        <v>24529000</v>
      </c>
      <c r="C7" s="7" t="n">
        <v>1809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53</v>
      </c>
    </row>
    <row r="2" spans="1:2">
      <c r="A2" s="4" t="s">
        <v>314</v>
      </c>
      <c r="B2" s="7" t="n">
        <v>0</v>
      </c>
    </row>
    <row r="3" spans="1:2">
      <c r="A3" s="4" t="s">
        <v>315</v>
      </c>
      <c r="B3" s="5" t="n">
        <v>24529</v>
      </c>
    </row>
    <row r="4" spans="1:2">
      <c r="A4" s="4" t="s">
        <v>316</v>
      </c>
      <c r="B4" s="7" t="n">
        <v>24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7</v>
      </c>
      <c r="B1" s="2" t="s">
        <v>30</v>
      </c>
      <c r="C1" s="2" t="s">
        <v>1</v>
      </c>
      <c r="E1" s="2" t="s">
        <v>318</v>
      </c>
    </row>
    <row r="2" spans="1:5">
      <c r="B2" s="2" t="s">
        <v>319</v>
      </c>
      <c r="C2" s="2" t="s">
        <v>253</v>
      </c>
      <c r="D2" s="2" t="s">
        <v>254</v>
      </c>
      <c r="E2" s="2" t="s">
        <v>320</v>
      </c>
    </row>
    <row r="3" spans="1:5">
      <c r="A3" s="4" t="s">
        <v>321</v>
      </c>
      <c r="C3" s="7" t="n">
        <v>732400</v>
      </c>
      <c r="E3" s="7" t="n">
        <v>960800</v>
      </c>
    </row>
    <row r="4" spans="1:5">
      <c r="A4" s="4" t="s">
        <v>322</v>
      </c>
      <c r="C4" s="5" t="n">
        <v>10694</v>
      </c>
      <c r="E4" s="5" t="n">
        <v>13566</v>
      </c>
    </row>
    <row r="5" spans="1:5">
      <c r="A5" s="4" t="s">
        <v>323</v>
      </c>
      <c r="C5" s="5" t="n">
        <v>901</v>
      </c>
      <c r="D5" s="5" t="n">
        <v>879</v>
      </c>
    </row>
    <row r="6" spans="1:5">
      <c r="A6" s="4" t="s">
        <v>324</v>
      </c>
      <c r="C6" s="7" t="n">
        <v>0</v>
      </c>
      <c r="D6" s="7" t="n">
        <v>0</v>
      </c>
    </row>
    <row r="7" spans="1:5">
      <c r="A7" s="4" t="s">
        <v>325</v>
      </c>
    </row>
    <row r="8" spans="1:5">
      <c r="A8" s="4" t="s">
        <v>326</v>
      </c>
      <c r="B8" s="5" t="n">
        <v>19</v>
      </c>
    </row>
    <row r="9" spans="1:5">
      <c r="A9" s="4" t="s">
        <v>327</v>
      </c>
      <c r="B9" s="7" t="n">
        <v>44500</v>
      </c>
    </row>
    <row r="10" spans="1:5">
      <c r="A10" s="4" t="s">
        <v>89</v>
      </c>
      <c r="B10" s="5" t="n">
        <v>15000</v>
      </c>
    </row>
    <row r="11" spans="1:5">
      <c r="A11" s="4" t="s">
        <v>328</v>
      </c>
      <c r="B11" s="5" t="n">
        <v>100</v>
      </c>
    </row>
    <row r="12" spans="1:5">
      <c r="A12" s="4" t="s">
        <v>329</v>
      </c>
    </row>
    <row r="13" spans="1:5">
      <c r="A13" s="4" t="s">
        <v>330</v>
      </c>
      <c r="B13" s="5" t="n">
        <v>25700</v>
      </c>
    </row>
    <row r="14" spans="1:5">
      <c r="A14" s="4" t="s">
        <v>331</v>
      </c>
    </row>
    <row r="15" spans="1:5">
      <c r="A15" s="4" t="s">
        <v>330</v>
      </c>
      <c r="B15" s="7" t="n">
        <v>3900</v>
      </c>
    </row>
    <row r="16" spans="1:5">
      <c r="A16" s="4" t="s">
        <v>83</v>
      </c>
    </row>
    <row r="17" spans="1:5">
      <c r="A17" s="4" t="s">
        <v>89</v>
      </c>
      <c r="C17" s="7" t="n">
        <v>985185</v>
      </c>
      <c r="E17" s="7" t="n">
        <v>970185</v>
      </c>
    </row>
    <row r="18" spans="1:5">
      <c r="A18" s="4" t="s">
        <v>257</v>
      </c>
    </row>
    <row r="19" spans="1:5">
      <c r="A19" s="4" t="s">
        <v>332</v>
      </c>
      <c r="C19" s="4" t="s">
        <v>333</v>
      </c>
      <c r="E19" s="4" t="s">
        <v>334</v>
      </c>
    </row>
    <row r="20" spans="1:5">
      <c r="A20" s="4" t="s">
        <v>259</v>
      </c>
    </row>
    <row r="21" spans="1:5">
      <c r="A21" s="4" t="s">
        <v>332</v>
      </c>
      <c r="C21" s="4" t="s">
        <v>335</v>
      </c>
      <c r="E21" s="4" t="s">
        <v>334</v>
      </c>
    </row>
    <row r="22" spans="1:5">
      <c r="A22" s="4" t="s">
        <v>260</v>
      </c>
    </row>
    <row r="23" spans="1:5">
      <c r="A23" s="4" t="s">
        <v>332</v>
      </c>
      <c r="C23" s="4" t="s">
        <v>336</v>
      </c>
      <c r="E23" s="4" t="s">
        <v>337</v>
      </c>
    </row>
    <row r="24" spans="1:5">
      <c r="A24" s="4" t="s">
        <v>261</v>
      </c>
    </row>
    <row r="25" spans="1:5">
      <c r="A25" s="4" t="s">
        <v>332</v>
      </c>
      <c r="C25" s="4" t="s">
        <v>338</v>
      </c>
      <c r="E25" s="4" t="s">
        <v>33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66</v>
      </c>
    </row>
    <row r="2" spans="1:4">
      <c r="A2" s="4" t="s">
        <v>341</v>
      </c>
      <c r="B2" s="4" t="s">
        <v>265</v>
      </c>
      <c r="C2" s="7" t="n">
        <v>2886731</v>
      </c>
      <c r="D2" s="7" t="n">
        <v>3627740</v>
      </c>
    </row>
    <row r="3" spans="1:4">
      <c r="A3" s="4" t="s">
        <v>342</v>
      </c>
      <c r="C3" s="5" t="n">
        <v>3624417</v>
      </c>
      <c r="D3" s="5" t="n">
        <v>2304109</v>
      </c>
    </row>
    <row r="4" spans="1:4">
      <c r="A4" s="4" t="s">
        <v>343</v>
      </c>
      <c r="C4" s="5" t="n">
        <v>435618</v>
      </c>
      <c r="D4" s="5" t="n">
        <v>506943</v>
      </c>
    </row>
    <row r="5" spans="1:4">
      <c r="A5" s="4" t="s">
        <v>344</v>
      </c>
      <c r="C5" s="5" t="n">
        <v>6946766</v>
      </c>
      <c r="D5" s="5" t="n">
        <v>6438792</v>
      </c>
    </row>
    <row r="6" spans="1:4">
      <c r="A6" s="4" t="s">
        <v>345</v>
      </c>
    </row>
    <row r="7" spans="1:4">
      <c r="A7" s="4" t="s">
        <v>341</v>
      </c>
      <c r="B7" s="4" t="s">
        <v>265</v>
      </c>
      <c r="C7" s="5" t="n">
        <v>136182</v>
      </c>
      <c r="D7" s="5" t="n">
        <v>445245</v>
      </c>
    </row>
    <row r="8" spans="1:4">
      <c r="A8" s="4" t="s">
        <v>342</v>
      </c>
      <c r="C8" s="5" t="n">
        <v>790486</v>
      </c>
      <c r="D8" s="5" t="n">
        <v>327421</v>
      </c>
    </row>
    <row r="9" spans="1:4">
      <c r="A9" s="4" t="s">
        <v>343</v>
      </c>
      <c r="C9" s="5" t="n">
        <v>57518</v>
      </c>
      <c r="D9" s="5" t="n">
        <v>79306</v>
      </c>
    </row>
    <row r="10" spans="1:4">
      <c r="A10" s="4" t="s">
        <v>344</v>
      </c>
      <c r="C10" s="5" t="n">
        <v>984186</v>
      </c>
      <c r="D10" s="5" t="n">
        <v>851972</v>
      </c>
    </row>
    <row r="11" spans="1:4">
      <c r="A11" s="4" t="s">
        <v>346</v>
      </c>
    </row>
    <row r="12" spans="1:4">
      <c r="A12" s="4" t="s">
        <v>341</v>
      </c>
      <c r="B12" s="4" t="s">
        <v>265</v>
      </c>
      <c r="C12" s="5" t="n">
        <v>993953</v>
      </c>
      <c r="D12" s="5" t="n">
        <v>1177646</v>
      </c>
    </row>
    <row r="13" spans="1:4">
      <c r="A13" s="4" t="s">
        <v>342</v>
      </c>
      <c r="C13" s="5" t="n">
        <v>928157</v>
      </c>
      <c r="D13" s="5" t="n">
        <v>585938</v>
      </c>
    </row>
    <row r="14" spans="1:4">
      <c r="A14" s="4" t="s">
        <v>343</v>
      </c>
      <c r="C14" s="5" t="n">
        <v>112197</v>
      </c>
      <c r="D14" s="5" t="n">
        <v>132968</v>
      </c>
    </row>
    <row r="15" spans="1:4">
      <c r="A15" s="4" t="s">
        <v>344</v>
      </c>
      <c r="C15" s="5" t="n">
        <v>2034307</v>
      </c>
      <c r="D15" s="5" t="n">
        <v>1896552</v>
      </c>
    </row>
    <row r="16" spans="1:4">
      <c r="A16" s="4" t="s">
        <v>347</v>
      </c>
    </row>
    <row r="17" spans="1:4">
      <c r="A17" s="4" t="s">
        <v>341</v>
      </c>
      <c r="B17" s="4" t="s">
        <v>265</v>
      </c>
      <c r="C17" s="5" t="n">
        <v>420686</v>
      </c>
      <c r="D17" s="5" t="n">
        <v>594585</v>
      </c>
    </row>
    <row r="18" spans="1:4">
      <c r="A18" s="4" t="s">
        <v>342</v>
      </c>
      <c r="C18" s="5" t="n">
        <v>966286</v>
      </c>
      <c r="D18" s="5" t="n">
        <v>710509</v>
      </c>
    </row>
    <row r="19" spans="1:4">
      <c r="A19" s="4" t="s">
        <v>343</v>
      </c>
      <c r="C19" s="5" t="n">
        <v>102969</v>
      </c>
      <c r="D19" s="5" t="n">
        <v>116575</v>
      </c>
    </row>
    <row r="20" spans="1:4">
      <c r="A20" s="4" t="s">
        <v>344</v>
      </c>
      <c r="C20" s="5" t="n">
        <v>1489941</v>
      </c>
      <c r="D20" s="5" t="n">
        <v>1421669</v>
      </c>
    </row>
    <row r="21" spans="1:4">
      <c r="A21" s="4" t="s">
        <v>348</v>
      </c>
    </row>
    <row r="22" spans="1:4">
      <c r="A22" s="4" t="s">
        <v>341</v>
      </c>
      <c r="B22" s="4" t="s">
        <v>265</v>
      </c>
      <c r="C22" s="5" t="n">
        <v>1335910</v>
      </c>
      <c r="D22" s="5" t="n">
        <v>1410264</v>
      </c>
    </row>
    <row r="23" spans="1:4">
      <c r="A23" s="4" t="s">
        <v>342</v>
      </c>
      <c r="C23" s="5" t="n">
        <v>939488</v>
      </c>
      <c r="D23" s="5" t="n">
        <v>680241</v>
      </c>
    </row>
    <row r="24" spans="1:4">
      <c r="A24" s="4" t="s">
        <v>343</v>
      </c>
      <c r="C24" s="5" t="n">
        <v>162934</v>
      </c>
      <c r="D24" s="5" t="n">
        <v>178094</v>
      </c>
    </row>
    <row r="25" spans="1:4">
      <c r="A25" s="4" t="s">
        <v>344</v>
      </c>
      <c r="C25" s="7" t="n">
        <v>2438332</v>
      </c>
      <c r="D25" s="7" t="n">
        <v>2268599</v>
      </c>
    </row>
    <row r="26" spans="1:4"/>
    <row r="27" spans="1:4">
      <c r="A27" s="4" t="s">
        <v>265</v>
      </c>
      <c r="B27" s="4" t="s">
        <v>349</v>
      </c>
    </row>
  </sheetData>
  <mergeCells count="3">
    <mergeCell ref="A1:B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4" t="s">
        <v>102</v>
      </c>
      <c r="B2" s="8" t="n">
        <v>0.01</v>
      </c>
      <c r="C2" s="8" t="n">
        <v>0.01</v>
      </c>
    </row>
    <row r="3" spans="1:3">
      <c r="A3" s="4" t="s">
        <v>103</v>
      </c>
      <c r="B3" s="5" t="n">
        <v>10000000</v>
      </c>
      <c r="C3" s="5" t="n">
        <v>10000000</v>
      </c>
    </row>
    <row r="4" spans="1:3">
      <c r="A4" s="4" t="s">
        <v>104</v>
      </c>
      <c r="B4" s="5" t="n">
        <v>0</v>
      </c>
      <c r="C4" s="5" t="n">
        <v>0</v>
      </c>
    </row>
    <row r="5" spans="1:3">
      <c r="A5" s="4" t="s">
        <v>105</v>
      </c>
      <c r="B5" s="5" t="n">
        <v>0</v>
      </c>
      <c r="C5" s="5" t="n">
        <v>0</v>
      </c>
    </row>
    <row r="6" spans="1:3">
      <c r="A6" s="4" t="s">
        <v>106</v>
      </c>
      <c r="B6" s="8" t="n">
        <v>0.01</v>
      </c>
      <c r="C6" s="8" t="n">
        <v>0.01</v>
      </c>
    </row>
    <row r="7" spans="1:3">
      <c r="A7" s="4" t="s">
        <v>107</v>
      </c>
      <c r="B7" s="5" t="n">
        <v>600000000</v>
      </c>
      <c r="C7" s="5" t="n">
        <v>600000000</v>
      </c>
    </row>
    <row r="8" spans="1:3">
      <c r="A8" s="4" t="s">
        <v>108</v>
      </c>
      <c r="B8" s="5" t="n">
        <v>110217216</v>
      </c>
      <c r="C8" s="5" t="n">
        <v>114429297</v>
      </c>
    </row>
    <row r="9" spans="1:3">
      <c r="A9" s="4" t="s">
        <v>109</v>
      </c>
      <c r="B9" s="5" t="n">
        <v>110217216</v>
      </c>
      <c r="C9" s="5" t="n">
        <v>114429297</v>
      </c>
    </row>
    <row r="10" spans="1:3">
      <c r="A10" s="4" t="s">
        <v>83</v>
      </c>
    </row>
    <row r="11" spans="1:3">
      <c r="A11" s="4" t="s">
        <v>110</v>
      </c>
      <c r="B11" s="7" t="n">
        <v>1925</v>
      </c>
      <c r="C11" s="7" t="n">
        <v>2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0</v>
      </c>
      <c r="B1" s="2" t="s">
        <v>30</v>
      </c>
      <c r="C1" s="2" t="s">
        <v>1</v>
      </c>
    </row>
    <row r="2" spans="1:5">
      <c r="B2" s="2" t="s">
        <v>2</v>
      </c>
      <c r="C2" s="2" t="s">
        <v>2</v>
      </c>
      <c r="D2" s="2" t="s">
        <v>31</v>
      </c>
      <c r="E2" s="2" t="s">
        <v>285</v>
      </c>
    </row>
    <row r="3" spans="1:5">
      <c r="A3" s="4" t="s">
        <v>351</v>
      </c>
      <c r="B3" s="7" t="n">
        <v>0</v>
      </c>
      <c r="C3" s="7" t="n">
        <v>500000</v>
      </c>
    </row>
    <row r="4" spans="1:5">
      <c r="A4" s="4" t="s">
        <v>278</v>
      </c>
    </row>
    <row r="5" spans="1:5">
      <c r="A5" s="4" t="s">
        <v>352</v>
      </c>
      <c r="D5" s="7" t="n">
        <v>9000000</v>
      </c>
    </row>
    <row r="6" spans="1:5">
      <c r="A6" s="4" t="s">
        <v>353</v>
      </c>
      <c r="B6" s="4" t="s">
        <v>287</v>
      </c>
      <c r="C6" s="4" t="s">
        <v>287</v>
      </c>
      <c r="D6" s="4" t="s">
        <v>287</v>
      </c>
      <c r="E6" s="4" t="s">
        <v>28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4</v>
      </c>
      <c r="C1" s="2" t="s">
        <v>30</v>
      </c>
      <c r="E1" s="2" t="s">
        <v>1</v>
      </c>
    </row>
    <row r="2" spans="1:6">
      <c r="C2" s="2" t="s">
        <v>2</v>
      </c>
      <c r="D2" s="2" t="s">
        <v>31</v>
      </c>
      <c r="E2" s="2" t="s">
        <v>2</v>
      </c>
      <c r="F2" s="2" t="s">
        <v>31</v>
      </c>
    </row>
    <row r="3" spans="1:6">
      <c r="A3" s="4" t="s">
        <v>355</v>
      </c>
      <c r="B3" s="4" t="s">
        <v>265</v>
      </c>
      <c r="C3" s="7" t="n">
        <v>52972</v>
      </c>
      <c r="D3" s="7" t="n">
        <v>56872</v>
      </c>
      <c r="E3" s="7" t="n">
        <v>156845</v>
      </c>
      <c r="F3" s="7" t="n">
        <v>175207</v>
      </c>
    </row>
    <row r="4" spans="1:6">
      <c r="A4" s="4" t="s">
        <v>356</v>
      </c>
      <c r="B4" s="4" t="s">
        <v>265</v>
      </c>
      <c r="C4" s="5" t="n">
        <v>-52158</v>
      </c>
      <c r="D4" s="5" t="n">
        <v>-55761</v>
      </c>
      <c r="E4" s="5" t="n">
        <v>-154371</v>
      </c>
      <c r="F4" s="5" t="n">
        <v>-172170</v>
      </c>
    </row>
    <row r="5" spans="1:6">
      <c r="A5" s="4" t="s">
        <v>357</v>
      </c>
      <c r="C5" s="5" t="n">
        <v>-814</v>
      </c>
      <c r="D5" s="5" t="n">
        <v>-1111</v>
      </c>
      <c r="E5" s="5" t="n">
        <v>-2474</v>
      </c>
      <c r="F5" s="5" t="n">
        <v>-3037</v>
      </c>
    </row>
    <row r="6" spans="1:6">
      <c r="A6" s="4" t="s">
        <v>358</v>
      </c>
      <c r="C6" s="4" t="s">
        <v>63</v>
      </c>
      <c r="D6" s="4" t="s">
        <v>63</v>
      </c>
      <c r="E6" s="4" t="s">
        <v>63</v>
      </c>
      <c r="F6" s="4" t="s">
        <v>63</v>
      </c>
    </row>
    <row r="7" spans="1:6">
      <c r="A7" s="4" t="s">
        <v>359</v>
      </c>
      <c r="C7" s="5" t="n">
        <v>48912</v>
      </c>
      <c r="D7" s="5" t="n">
        <v>44636</v>
      </c>
      <c r="E7" s="5" t="n">
        <v>140687</v>
      </c>
      <c r="F7" s="5" t="n">
        <v>115367</v>
      </c>
    </row>
    <row r="8" spans="1:6">
      <c r="A8" s="4" t="s">
        <v>360</v>
      </c>
      <c r="C8" s="4" t="s">
        <v>63</v>
      </c>
      <c r="D8" s="5" t="n">
        <v>115</v>
      </c>
      <c r="E8" s="4" t="s">
        <v>63</v>
      </c>
      <c r="F8" s="5" t="n">
        <v>1596</v>
      </c>
    </row>
    <row r="9" spans="1:6">
      <c r="A9" s="4" t="s">
        <v>361</v>
      </c>
      <c r="C9" s="5" t="n">
        <v>5</v>
      </c>
      <c r="D9" s="5" t="n">
        <v>613</v>
      </c>
      <c r="E9" s="5" t="n">
        <v>13</v>
      </c>
      <c r="F9" s="5" t="n">
        <v>613</v>
      </c>
    </row>
    <row r="10" spans="1:6">
      <c r="A10" s="4" t="s">
        <v>362</v>
      </c>
      <c r="B10" s="4" t="s">
        <v>363</v>
      </c>
      <c r="C10" s="7" t="n">
        <v>379884</v>
      </c>
      <c r="D10" s="7" t="n">
        <v>362807</v>
      </c>
      <c r="E10" s="7" t="n">
        <v>379884</v>
      </c>
      <c r="F10" s="7" t="n">
        <v>362807</v>
      </c>
    </row>
    <row r="11" spans="1:6">
      <c r="A11" s="4" t="s">
        <v>364</v>
      </c>
      <c r="C11" s="4" t="s">
        <v>365</v>
      </c>
      <c r="D11" s="4" t="s">
        <v>366</v>
      </c>
      <c r="E11" s="4" t="s">
        <v>365</v>
      </c>
      <c r="F11" s="4" t="s">
        <v>366</v>
      </c>
    </row>
    <row r="12" spans="1:6">
      <c r="A12" s="4" t="s">
        <v>367</v>
      </c>
      <c r="B12" s="4" t="s">
        <v>363</v>
      </c>
      <c r="C12" s="7" t="n">
        <v>5324</v>
      </c>
      <c r="D12" s="7" t="n">
        <v>3224</v>
      </c>
      <c r="E12" s="7" t="n">
        <v>5324</v>
      </c>
      <c r="F12" s="7" t="n">
        <v>3224</v>
      </c>
    </row>
    <row r="13" spans="1:6">
      <c r="A13" s="4" t="s">
        <v>368</v>
      </c>
      <c r="C13" s="4" t="s">
        <v>369</v>
      </c>
      <c r="D13" s="4" t="s">
        <v>370</v>
      </c>
      <c r="E13" s="4" t="s">
        <v>369</v>
      </c>
      <c r="F13" s="4" t="s">
        <v>370</v>
      </c>
    </row>
    <row r="14" spans="1:6"/>
    <row r="15" spans="1:6">
      <c r="A15" s="4" t="s">
        <v>265</v>
      </c>
      <c r="B15" s="4" t="s">
        <v>371</v>
      </c>
    </row>
    <row r="16" spans="1:6">
      <c r="A16" s="4" t="s">
        <v>363</v>
      </c>
      <c r="B16" s="4" t="s">
        <v>372</v>
      </c>
    </row>
  </sheetData>
  <mergeCells count="6">
    <mergeCell ref="A1:B2"/>
    <mergeCell ref="C1:D1"/>
    <mergeCell ref="E1:F1"/>
    <mergeCell ref="A14:E14"/>
    <mergeCell ref="B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30</v>
      </c>
      <c r="D1" s="2" t="s">
        <v>1</v>
      </c>
    </row>
    <row r="2" spans="1:6">
      <c r="B2" s="2" t="s">
        <v>2</v>
      </c>
      <c r="C2" s="2" t="s">
        <v>31</v>
      </c>
      <c r="D2" s="2" t="s">
        <v>2</v>
      </c>
      <c r="E2" s="2" t="s">
        <v>31</v>
      </c>
      <c r="F2" s="2" t="s">
        <v>66</v>
      </c>
    </row>
    <row r="3" spans="1:6">
      <c r="A3" s="4" t="s">
        <v>374</v>
      </c>
      <c r="B3" s="7" t="n">
        <v>0</v>
      </c>
      <c r="C3" s="7" t="n">
        <v>1000</v>
      </c>
      <c r="D3" s="7" t="n">
        <v>0</v>
      </c>
      <c r="E3" s="7" t="n">
        <v>1000</v>
      </c>
    </row>
    <row r="4" spans="1:6">
      <c r="A4" s="4" t="s">
        <v>375</v>
      </c>
      <c r="B4" s="7" t="n">
        <v>13892</v>
      </c>
      <c r="D4" s="7" t="n">
        <v>13892</v>
      </c>
      <c r="F4" s="4" t="s">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6</v>
      </c>
      <c r="B1" s="2" t="s">
        <v>1</v>
      </c>
    </row>
    <row r="2" spans="1:3">
      <c r="B2" s="2" t="s">
        <v>2</v>
      </c>
      <c r="C2" s="2" t="s">
        <v>31</v>
      </c>
    </row>
    <row r="3" spans="1:3">
      <c r="A3" s="4" t="s">
        <v>377</v>
      </c>
      <c r="B3" s="7" t="n">
        <v>43932</v>
      </c>
      <c r="C3" s="7" t="n">
        <v>40691</v>
      </c>
    </row>
    <row r="4" spans="1:3">
      <c r="A4" s="4" t="s">
        <v>378</v>
      </c>
      <c r="B4" s="5" t="n">
        <v>16097</v>
      </c>
      <c r="C4" s="5" t="n">
        <v>16903</v>
      </c>
    </row>
    <row r="5" spans="1:3">
      <c r="A5" s="4" t="s">
        <v>379</v>
      </c>
      <c r="B5" s="5" t="n">
        <v>-18303</v>
      </c>
      <c r="C5" s="5" t="n">
        <v>-15088</v>
      </c>
    </row>
    <row r="6" spans="1:3">
      <c r="A6" s="4" t="s">
        <v>377</v>
      </c>
      <c r="B6" s="7" t="n">
        <v>41726</v>
      </c>
      <c r="C6" s="7" t="n">
        <v>42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53</v>
      </c>
    </row>
    <row r="3" spans="1:2">
      <c r="A3" s="4" t="s">
        <v>381</v>
      </c>
      <c r="B3" s="9" t="n">
        <v>22.8</v>
      </c>
    </row>
    <row r="4" spans="1:2">
      <c r="A4" s="4" t="s">
        <v>382</v>
      </c>
    </row>
    <row r="5" spans="1:2">
      <c r="A5" s="4" t="s">
        <v>383</v>
      </c>
      <c r="B5" s="4" t="s">
        <v>384</v>
      </c>
    </row>
    <row r="6" spans="1:2">
      <c r="A6" s="4" t="s">
        <v>385</v>
      </c>
    </row>
    <row r="7" spans="1:2">
      <c r="A7" s="4" t="s">
        <v>383</v>
      </c>
      <c r="B7" s="4" t="s">
        <v>386</v>
      </c>
    </row>
    <row r="8" spans="1:2">
      <c r="A8" s="4" t="s">
        <v>387</v>
      </c>
      <c r="B8" s="4" t="s">
        <v>388</v>
      </c>
    </row>
    <row r="9" spans="1:2">
      <c r="A9" s="4" t="s">
        <v>389</v>
      </c>
    </row>
    <row r="10" spans="1:2">
      <c r="A10" s="4" t="s">
        <v>390</v>
      </c>
      <c r="B10" s="7" t="n">
        <v>750</v>
      </c>
    </row>
    <row r="11" spans="1:2">
      <c r="A11" s="4" t="s">
        <v>391</v>
      </c>
      <c r="B11" s="5" t="n">
        <v>1200</v>
      </c>
    </row>
    <row r="12" spans="1:2">
      <c r="A12" s="4" t="s">
        <v>392</v>
      </c>
      <c r="B12" s="7" t="n">
        <v>1650</v>
      </c>
    </row>
    <row r="13" spans="1:2">
      <c r="A13" s="4" t="s">
        <v>393</v>
      </c>
      <c r="B13" s="5" t="n">
        <v>2</v>
      </c>
    </row>
    <row r="14" spans="1:2">
      <c r="A14" s="4" t="s">
        <v>394</v>
      </c>
      <c r="B14" s="11" t="n">
        <v>1.25</v>
      </c>
    </row>
    <row r="15" spans="1:2">
      <c r="A15" s="4" t="s">
        <v>395</v>
      </c>
      <c r="B15" s="9" t="n">
        <v>295.6</v>
      </c>
    </row>
    <row r="16" spans="1:2">
      <c r="A16" s="4" t="s">
        <v>396</v>
      </c>
      <c r="B16" s="10" t="n">
        <v>119.2</v>
      </c>
    </row>
    <row r="17" spans="1:2">
      <c r="A17" s="4" t="s">
        <v>397</v>
      </c>
      <c r="B17" s="9" t="n">
        <v>335.2</v>
      </c>
    </row>
    <row r="18" spans="1:2">
      <c r="A18" s="4" t="s">
        <v>398</v>
      </c>
    </row>
    <row r="19" spans="1:2">
      <c r="A19" s="4" t="s">
        <v>387</v>
      </c>
      <c r="B19" s="4" t="s">
        <v>399</v>
      </c>
    </row>
    <row r="20" spans="1:2">
      <c r="A20" s="4" t="s">
        <v>400</v>
      </c>
    </row>
    <row r="21" spans="1:2">
      <c r="A21" s="4" t="s">
        <v>390</v>
      </c>
      <c r="B21" s="7" t="n">
        <v>350</v>
      </c>
    </row>
    <row r="22" spans="1:2">
      <c r="A22" s="4" t="s">
        <v>401</v>
      </c>
    </row>
    <row r="23" spans="1:2">
      <c r="A23" s="4" t="s">
        <v>391</v>
      </c>
      <c r="B23" s="5" t="n">
        <v>48</v>
      </c>
    </row>
    <row r="24" spans="1:2">
      <c r="A24" s="4" t="s">
        <v>396</v>
      </c>
      <c r="B24" s="9" t="n">
        <v>2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6</v>
      </c>
    </row>
    <row r="2" spans="1:3">
      <c r="A2" s="4" t="s">
        <v>83</v>
      </c>
    </row>
    <row r="3" spans="1:3">
      <c r="A3" s="4" t="s">
        <v>403</v>
      </c>
      <c r="B3" s="7" t="n">
        <v>43150</v>
      </c>
      <c r="C3" s="7" t="n">
        <v>27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4</v>
      </c>
      <c r="B1" s="2" t="s">
        <v>405</v>
      </c>
      <c r="E1" s="2" t="s">
        <v>1</v>
      </c>
    </row>
    <row r="2" spans="1:8">
      <c r="B2" s="2" t="s">
        <v>284</v>
      </c>
      <c r="C2" s="2" t="s">
        <v>406</v>
      </c>
      <c r="D2" s="2" t="s">
        <v>407</v>
      </c>
      <c r="E2" s="2" t="s">
        <v>2</v>
      </c>
      <c r="F2" s="2" t="s">
        <v>31</v>
      </c>
      <c r="G2" s="2" t="s">
        <v>408</v>
      </c>
      <c r="H2" s="2" t="s">
        <v>285</v>
      </c>
    </row>
    <row r="3" spans="1:8">
      <c r="A3" s="4" t="s">
        <v>409</v>
      </c>
      <c r="D3" s="7" t="n">
        <v>225000000</v>
      </c>
      <c r="E3" s="7" t="n">
        <v>579125000</v>
      </c>
      <c r="F3" s="7" t="n">
        <v>300000000</v>
      </c>
    </row>
    <row r="4" spans="1:8">
      <c r="A4" s="4" t="s">
        <v>410</v>
      </c>
      <c r="E4" s="7" t="n">
        <v>483000000</v>
      </c>
      <c r="F4" s="7" t="n">
        <v>280000000</v>
      </c>
    </row>
    <row r="5" spans="1:8">
      <c r="A5" s="4" t="s">
        <v>278</v>
      </c>
    </row>
    <row r="6" spans="1:8">
      <c r="A6" s="4" t="s">
        <v>353</v>
      </c>
      <c r="E6" s="4" t="s">
        <v>287</v>
      </c>
      <c r="F6" s="4" t="s">
        <v>287</v>
      </c>
      <c r="H6" s="4" t="s">
        <v>287</v>
      </c>
    </row>
    <row r="7" spans="1:8">
      <c r="A7" s="4" t="s">
        <v>411</v>
      </c>
      <c r="E7" s="12" t="n">
        <v>31.8845</v>
      </c>
    </row>
    <row r="8" spans="1:8">
      <c r="A8" s="4" t="s">
        <v>412</v>
      </c>
      <c r="E8" s="7" t="n">
        <v>1000</v>
      </c>
    </row>
    <row r="9" spans="1:8">
      <c r="A9" s="4" t="s">
        <v>413</v>
      </c>
      <c r="E9" s="8" t="n">
        <v>31.36</v>
      </c>
    </row>
    <row r="10" spans="1:8">
      <c r="A10" s="4" t="s">
        <v>281</v>
      </c>
    </row>
    <row r="11" spans="1:8">
      <c r="A11" s="4" t="s">
        <v>353</v>
      </c>
      <c r="E11" s="4" t="s">
        <v>288</v>
      </c>
      <c r="F11" s="4" t="s">
        <v>288</v>
      </c>
    </row>
    <row r="12" spans="1:8">
      <c r="A12" s="4" t="s">
        <v>411</v>
      </c>
      <c r="E12" s="12" t="n">
        <v>13.6157</v>
      </c>
    </row>
    <row r="13" spans="1:8">
      <c r="A13" s="4" t="s">
        <v>412</v>
      </c>
      <c r="E13" s="7" t="n">
        <v>1000</v>
      </c>
    </row>
    <row r="14" spans="1:8">
      <c r="A14" s="4" t="s">
        <v>413</v>
      </c>
      <c r="E14" s="8" t="n">
        <v>73.44</v>
      </c>
    </row>
    <row r="15" spans="1:8">
      <c r="A15" s="4" t="s">
        <v>414</v>
      </c>
      <c r="E15" s="5" t="n">
        <v>20</v>
      </c>
    </row>
    <row r="16" spans="1:8">
      <c r="A16" s="4" t="s">
        <v>415</v>
      </c>
      <c r="E16" s="5" t="n">
        <v>30</v>
      </c>
    </row>
    <row r="17" spans="1:8">
      <c r="A17" s="4" t="s">
        <v>416</v>
      </c>
      <c r="E17" s="5" t="n">
        <v>5</v>
      </c>
    </row>
    <row r="18" spans="1:8">
      <c r="A18" s="4" t="s">
        <v>417</v>
      </c>
      <c r="E18" s="4" t="s">
        <v>418</v>
      </c>
    </row>
    <row r="19" spans="1:8">
      <c r="A19" s="4" t="s">
        <v>419</v>
      </c>
      <c r="E19" s="4" t="s">
        <v>420</v>
      </c>
    </row>
    <row r="20" spans="1:8">
      <c r="A20" s="4" t="s">
        <v>421</v>
      </c>
    </row>
    <row r="21" spans="1:8">
      <c r="A21" s="4" t="s">
        <v>353</v>
      </c>
      <c r="D21" s="4" t="s">
        <v>422</v>
      </c>
    </row>
    <row r="22" spans="1:8">
      <c r="A22" s="4" t="s">
        <v>409</v>
      </c>
      <c r="D22" s="7" t="n">
        <v>125000000</v>
      </c>
    </row>
    <row r="23" spans="1:8">
      <c r="A23" s="4" t="s">
        <v>423</v>
      </c>
    </row>
    <row r="24" spans="1:8">
      <c r="A24" s="4" t="s">
        <v>353</v>
      </c>
      <c r="D24" s="4" t="s">
        <v>424</v>
      </c>
    </row>
    <row r="25" spans="1:8">
      <c r="A25" s="4" t="s">
        <v>409</v>
      </c>
      <c r="D25" s="7" t="n">
        <v>100000000</v>
      </c>
    </row>
    <row r="26" spans="1:8">
      <c r="A26" s="4" t="s">
        <v>425</v>
      </c>
    </row>
    <row r="27" spans="1:8">
      <c r="A27" s="4" t="s">
        <v>353</v>
      </c>
      <c r="D27" s="4" t="s">
        <v>426</v>
      </c>
    </row>
    <row r="28" spans="1:8">
      <c r="A28" s="4" t="s">
        <v>410</v>
      </c>
      <c r="C28" s="7" t="n">
        <v>230000000</v>
      </c>
    </row>
    <row r="29" spans="1:8">
      <c r="A29" s="4" t="s">
        <v>427</v>
      </c>
    </row>
    <row r="30" spans="1:8">
      <c r="A30" s="4" t="s">
        <v>353</v>
      </c>
      <c r="G30" s="4" t="s">
        <v>428</v>
      </c>
    </row>
    <row r="31" spans="1:8">
      <c r="A31" s="4" t="s">
        <v>429</v>
      </c>
      <c r="G31" s="7" t="n">
        <v>350000000</v>
      </c>
    </row>
    <row r="32" spans="1:8">
      <c r="A32" s="4" t="s">
        <v>282</v>
      </c>
    </row>
    <row r="33" spans="1:8">
      <c r="A33" s="4" t="s">
        <v>353</v>
      </c>
      <c r="B33" s="4" t="s">
        <v>289</v>
      </c>
      <c r="E33" s="4" t="s">
        <v>289</v>
      </c>
      <c r="F33" s="4" t="s">
        <v>289</v>
      </c>
    </row>
    <row r="34" spans="1:8">
      <c r="A34" s="4" t="s">
        <v>419</v>
      </c>
      <c r="B34" s="4" t="s">
        <v>420</v>
      </c>
    </row>
    <row r="35" spans="1:8">
      <c r="A35" s="4" t="s">
        <v>410</v>
      </c>
      <c r="B35" s="7" t="n">
        <v>253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6</v>
      </c>
    </row>
    <row r="2" spans="1:3">
      <c r="A2" s="4" t="s">
        <v>95</v>
      </c>
      <c r="B2" s="7" t="n">
        <v>3483388</v>
      </c>
      <c r="C2" s="7" t="n">
        <v>3392208</v>
      </c>
    </row>
    <row r="3" spans="1:3">
      <c r="A3" s="4" t="s">
        <v>425</v>
      </c>
    </row>
    <row r="4" spans="1:3">
      <c r="A4" s="4" t="s">
        <v>95</v>
      </c>
      <c r="B4" s="4" t="s">
        <v>63</v>
      </c>
      <c r="C4" s="5" t="n">
        <v>235175</v>
      </c>
    </row>
    <row r="5" spans="1:3">
      <c r="A5" s="4" t="s">
        <v>431</v>
      </c>
    </row>
    <row r="6" spans="1:3">
      <c r="A6" s="4" t="s">
        <v>95</v>
      </c>
      <c r="B6" s="5" t="n">
        <v>574784</v>
      </c>
      <c r="C6" s="5" t="n">
        <v>574501</v>
      </c>
    </row>
    <row r="7" spans="1:3">
      <c r="A7" s="4" t="s">
        <v>278</v>
      </c>
    </row>
    <row r="8" spans="1:3">
      <c r="A8" s="4" t="s">
        <v>95</v>
      </c>
      <c r="B8" s="5" t="n">
        <v>222757</v>
      </c>
      <c r="C8" s="5" t="n">
        <v>220236</v>
      </c>
    </row>
    <row r="9" spans="1:3">
      <c r="A9" s="4" t="s">
        <v>281</v>
      </c>
    </row>
    <row r="10" spans="1:3">
      <c r="A10" s="4" t="s">
        <v>95</v>
      </c>
      <c r="B10" s="5" t="n">
        <v>258035</v>
      </c>
      <c r="C10" s="5" t="n">
        <v>253777</v>
      </c>
    </row>
    <row r="11" spans="1:3">
      <c r="A11" s="4" t="s">
        <v>432</v>
      </c>
    </row>
    <row r="12" spans="1:3">
      <c r="A12" s="4" t="s">
        <v>95</v>
      </c>
      <c r="B12" s="5" t="n">
        <v>315430</v>
      </c>
      <c r="C12" s="5" t="n">
        <v>319909</v>
      </c>
    </row>
    <row r="13" spans="1:3">
      <c r="A13" s="4" t="s">
        <v>433</v>
      </c>
    </row>
    <row r="14" spans="1:3">
      <c r="A14" s="4" t="s">
        <v>95</v>
      </c>
      <c r="B14" s="5" t="n">
        <v>396087</v>
      </c>
      <c r="C14" s="5" t="n">
        <v>395246</v>
      </c>
    </row>
    <row r="15" spans="1:3">
      <c r="A15" s="4" t="s">
        <v>434</v>
      </c>
    </row>
    <row r="16" spans="1:3">
      <c r="A16" s="4" t="s">
        <v>95</v>
      </c>
      <c r="B16" s="5" t="n">
        <v>297980</v>
      </c>
      <c r="C16" s="5" t="n">
        <v>297623</v>
      </c>
    </row>
    <row r="17" spans="1:3">
      <c r="A17" s="4" t="s">
        <v>435</v>
      </c>
    </row>
    <row r="18" spans="1:3">
      <c r="A18" s="4" t="s">
        <v>95</v>
      </c>
      <c r="B18" s="5" t="n">
        <v>249331</v>
      </c>
      <c r="C18" s="5" t="n">
        <v>249230</v>
      </c>
    </row>
    <row r="19" spans="1:3">
      <c r="A19" s="4" t="s">
        <v>421</v>
      </c>
    </row>
    <row r="20" spans="1:3">
      <c r="A20" s="4" t="s">
        <v>95</v>
      </c>
      <c r="B20" s="5" t="n">
        <v>426558</v>
      </c>
      <c r="C20" s="5" t="n">
        <v>296982</v>
      </c>
    </row>
    <row r="21" spans="1:3">
      <c r="A21" s="4" t="s">
        <v>423</v>
      </c>
    </row>
    <row r="22" spans="1:3">
      <c r="A22" s="4" t="s">
        <v>95</v>
      </c>
      <c r="B22" s="5" t="n">
        <v>395323</v>
      </c>
      <c r="C22" s="5" t="n">
        <v>297483</v>
      </c>
    </row>
    <row r="23" spans="1:3">
      <c r="A23" s="4" t="s">
        <v>427</v>
      </c>
    </row>
    <row r="24" spans="1:3">
      <c r="A24" s="4" t="s">
        <v>95</v>
      </c>
      <c r="B24" s="5" t="n">
        <v>347103</v>
      </c>
      <c r="C24" s="4" t="s">
        <v>63</v>
      </c>
    </row>
    <row r="25" spans="1:3">
      <c r="A25" s="4" t="s">
        <v>282</v>
      </c>
    </row>
    <row r="26" spans="1:3">
      <c r="A26" s="4" t="s">
        <v>95</v>
      </c>
      <c r="B26" s="4" t="s">
        <v>63</v>
      </c>
      <c r="C26" s="7" t="n">
        <v>2520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2</v>
      </c>
      <c r="C1" s="2" t="s">
        <v>284</v>
      </c>
      <c r="D1" s="2" t="s">
        <v>408</v>
      </c>
      <c r="E1" s="2" t="s">
        <v>407</v>
      </c>
      <c r="F1" s="2" t="s">
        <v>66</v>
      </c>
      <c r="G1" s="2" t="s">
        <v>31</v>
      </c>
      <c r="H1" s="2" t="s">
        <v>285</v>
      </c>
    </row>
    <row r="2" spans="1:8">
      <c r="A2" s="4" t="s">
        <v>425</v>
      </c>
    </row>
    <row r="3" spans="1:8">
      <c r="A3" s="4" t="s">
        <v>286</v>
      </c>
      <c r="E3" s="4" t="s">
        <v>426</v>
      </c>
    </row>
    <row r="4" spans="1:8">
      <c r="A4" s="4" t="s">
        <v>278</v>
      </c>
    </row>
    <row r="5" spans="1:8">
      <c r="A5" s="4" t="s">
        <v>286</v>
      </c>
      <c r="B5" s="4" t="s">
        <v>287</v>
      </c>
      <c r="G5" s="4" t="s">
        <v>287</v>
      </c>
      <c r="H5" s="4" t="s">
        <v>287</v>
      </c>
    </row>
    <row r="6" spans="1:8">
      <c r="A6" s="4" t="s">
        <v>281</v>
      </c>
    </row>
    <row r="7" spans="1:8">
      <c r="A7" s="4" t="s">
        <v>286</v>
      </c>
      <c r="B7" s="4" t="s">
        <v>288</v>
      </c>
      <c r="G7" s="4" t="s">
        <v>288</v>
      </c>
    </row>
    <row r="8" spans="1:8">
      <c r="A8" s="4" t="s">
        <v>421</v>
      </c>
    </row>
    <row r="9" spans="1:8">
      <c r="A9" s="4" t="s">
        <v>286</v>
      </c>
      <c r="E9" s="4" t="s">
        <v>422</v>
      </c>
    </row>
    <row r="10" spans="1:8">
      <c r="A10" s="4" t="s">
        <v>423</v>
      </c>
    </row>
    <row r="11" spans="1:8">
      <c r="A11" s="4" t="s">
        <v>286</v>
      </c>
      <c r="E11" s="4" t="s">
        <v>424</v>
      </c>
    </row>
    <row r="12" spans="1:8">
      <c r="A12" s="4" t="s">
        <v>427</v>
      </c>
    </row>
    <row r="13" spans="1:8">
      <c r="A13" s="4" t="s">
        <v>286</v>
      </c>
      <c r="D13" s="4" t="s">
        <v>428</v>
      </c>
    </row>
    <row r="14" spans="1:8">
      <c r="A14" s="4" t="s">
        <v>282</v>
      </c>
    </row>
    <row r="15" spans="1:8">
      <c r="A15" s="4" t="s">
        <v>286</v>
      </c>
      <c r="B15" s="4" t="s">
        <v>289</v>
      </c>
      <c r="C15" s="4" t="s">
        <v>289</v>
      </c>
      <c r="G15" s="4" t="s">
        <v>289</v>
      </c>
    </row>
    <row r="16" spans="1:8">
      <c r="A16" s="4" t="s">
        <v>437</v>
      </c>
    </row>
    <row r="17" spans="1:8">
      <c r="A17" s="4" t="s">
        <v>286</v>
      </c>
      <c r="B17" s="4" t="s">
        <v>63</v>
      </c>
      <c r="F17" s="4" t="s">
        <v>426</v>
      </c>
    </row>
    <row r="18" spans="1:8">
      <c r="A18" s="4" t="s">
        <v>438</v>
      </c>
    </row>
    <row r="19" spans="1:8">
      <c r="A19" s="4" t="s">
        <v>286</v>
      </c>
      <c r="B19" s="4" t="s">
        <v>439</v>
      </c>
      <c r="F19" s="4" t="s">
        <v>439</v>
      </c>
    </row>
    <row r="20" spans="1:8">
      <c r="A20" s="4" t="s">
        <v>440</v>
      </c>
    </row>
    <row r="21" spans="1:8">
      <c r="A21" s="4" t="s">
        <v>286</v>
      </c>
      <c r="B21" s="4" t="s">
        <v>287</v>
      </c>
      <c r="F21" s="4" t="s">
        <v>287</v>
      </c>
    </row>
    <row r="22" spans="1:8">
      <c r="A22" s="4" t="s">
        <v>441</v>
      </c>
    </row>
    <row r="23" spans="1:8">
      <c r="A23" s="4" t="s">
        <v>286</v>
      </c>
      <c r="B23" s="4" t="s">
        <v>288</v>
      </c>
      <c r="F23" s="4" t="s">
        <v>288</v>
      </c>
    </row>
    <row r="24" spans="1:8">
      <c r="A24" s="4" t="s">
        <v>442</v>
      </c>
    </row>
    <row r="25" spans="1:8">
      <c r="A25" s="4" t="s">
        <v>286</v>
      </c>
      <c r="B25" s="4" t="s">
        <v>443</v>
      </c>
      <c r="F25" s="4" t="s">
        <v>443</v>
      </c>
    </row>
    <row r="26" spans="1:8">
      <c r="A26" s="4" t="s">
        <v>444</v>
      </c>
    </row>
    <row r="27" spans="1:8">
      <c r="A27" s="4" t="s">
        <v>286</v>
      </c>
      <c r="B27" s="4" t="s">
        <v>439</v>
      </c>
      <c r="F27" s="4" t="s">
        <v>439</v>
      </c>
    </row>
    <row r="28" spans="1:8">
      <c r="A28" s="4" t="s">
        <v>445</v>
      </c>
    </row>
    <row r="29" spans="1:8">
      <c r="A29" s="4" t="s">
        <v>286</v>
      </c>
      <c r="B29" s="4" t="s">
        <v>446</v>
      </c>
      <c r="F29" s="4" t="s">
        <v>446</v>
      </c>
    </row>
    <row r="30" spans="1:8">
      <c r="A30" s="4" t="s">
        <v>447</v>
      </c>
    </row>
    <row r="31" spans="1:8">
      <c r="A31" s="4" t="s">
        <v>286</v>
      </c>
      <c r="B31" s="4" t="s">
        <v>448</v>
      </c>
      <c r="F31" s="4" t="s">
        <v>448</v>
      </c>
    </row>
    <row r="32" spans="1:8">
      <c r="A32" s="4" t="s">
        <v>449</v>
      </c>
    </row>
    <row r="33" spans="1:8">
      <c r="A33" s="4" t="s">
        <v>286</v>
      </c>
      <c r="B33" s="4" t="s">
        <v>422</v>
      </c>
      <c r="F33" s="4" t="s">
        <v>422</v>
      </c>
    </row>
    <row r="34" spans="1:8">
      <c r="A34" s="4" t="s">
        <v>450</v>
      </c>
    </row>
    <row r="35" spans="1:8">
      <c r="A35" s="4" t="s">
        <v>286</v>
      </c>
      <c r="B35" s="4" t="s">
        <v>424</v>
      </c>
      <c r="F35" s="4" t="s">
        <v>424</v>
      </c>
    </row>
    <row r="36" spans="1:8">
      <c r="A36" s="4" t="s">
        <v>451</v>
      </c>
    </row>
    <row r="37" spans="1:8">
      <c r="A37" s="4" t="s">
        <v>286</v>
      </c>
      <c r="B37" s="4" t="s">
        <v>428</v>
      </c>
      <c r="F37" s="4" t="s">
        <v>63</v>
      </c>
    </row>
    <row r="38" spans="1:8">
      <c r="A38" s="4" t="s">
        <v>452</v>
      </c>
    </row>
    <row r="39" spans="1:8">
      <c r="A39" s="4" t="s">
        <v>286</v>
      </c>
      <c r="B39" s="4" t="s">
        <v>289</v>
      </c>
      <c r="F39" s="4" t="s">
        <v>2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6</v>
      </c>
    </row>
    <row r="2" spans="1:3">
      <c r="A2" s="4" t="s">
        <v>454</v>
      </c>
      <c r="B2" s="7" t="n">
        <v>152786</v>
      </c>
      <c r="C2" s="7" t="n">
        <v>247427</v>
      </c>
    </row>
    <row r="3" spans="1:3">
      <c r="A3" s="4" t="s">
        <v>455</v>
      </c>
    </row>
    <row r="4" spans="1:3">
      <c r="A4" s="4" t="s">
        <v>456</v>
      </c>
      <c r="B4" s="5" t="n">
        <v>3000</v>
      </c>
    </row>
    <row r="5" spans="1:3">
      <c r="A5" s="4" t="s">
        <v>457</v>
      </c>
    </row>
    <row r="6" spans="1:3">
      <c r="A6" s="4" t="s">
        <v>391</v>
      </c>
      <c r="B6" s="7"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1</v>
      </c>
    </row>
    <row r="3" spans="1:3">
      <c r="A3" s="3" t="s">
        <v>112</v>
      </c>
    </row>
    <row r="4" spans="1:3">
      <c r="A4" s="4" t="s">
        <v>50</v>
      </c>
      <c r="B4" s="7" t="n">
        <v>274966000</v>
      </c>
      <c r="C4" s="7" t="n">
        <v>317769000</v>
      </c>
    </row>
    <row r="5" spans="1:3">
      <c r="A5" s="3" t="s">
        <v>113</v>
      </c>
    </row>
    <row r="6" spans="1:3">
      <c r="A6" s="4" t="s">
        <v>114</v>
      </c>
      <c r="B6" s="5" t="n">
        <v>-9760000</v>
      </c>
      <c r="C6" s="5" t="n">
        <v>-2643000</v>
      </c>
    </row>
    <row r="7" spans="1:3">
      <c r="A7" s="4" t="s">
        <v>115</v>
      </c>
      <c r="B7" s="5" t="n">
        <v>41818000</v>
      </c>
      <c r="C7" s="5" t="n">
        <v>43193000</v>
      </c>
    </row>
    <row r="8" spans="1:3">
      <c r="A8" s="4" t="s">
        <v>116</v>
      </c>
      <c r="B8" s="5" t="n">
        <v>14282000</v>
      </c>
      <c r="C8" s="5" t="n">
        <v>11216000</v>
      </c>
    </row>
    <row r="9" spans="1:3">
      <c r="A9" s="4" t="s">
        <v>117</v>
      </c>
      <c r="B9" s="5" t="n">
        <v>22972000</v>
      </c>
      <c r="C9" s="5" t="n">
        <v>8118000</v>
      </c>
    </row>
    <row r="10" spans="1:3">
      <c r="A10" s="4" t="s">
        <v>118</v>
      </c>
      <c r="B10" s="5" t="n">
        <v>7062000</v>
      </c>
      <c r="C10" s="5" t="n">
        <v>100000</v>
      </c>
    </row>
    <row r="11" spans="1:3">
      <c r="A11" s="3" t="s">
        <v>119</v>
      </c>
    </row>
    <row r="12" spans="1:3">
      <c r="A12" s="4" t="s">
        <v>120</v>
      </c>
      <c r="B12" s="5" t="n">
        <v>101968000</v>
      </c>
      <c r="C12" s="5" t="n">
        <v>154622000</v>
      </c>
    </row>
    <row r="13" spans="1:3">
      <c r="A13" s="4" t="s">
        <v>121</v>
      </c>
      <c r="B13" s="5" t="n">
        <v>-450620000</v>
      </c>
      <c r="C13" s="5" t="n">
        <v>-366095000</v>
      </c>
    </row>
    <row r="14" spans="1:3">
      <c r="A14" s="4" t="s">
        <v>122</v>
      </c>
      <c r="B14" s="5" t="n">
        <v>-56722000</v>
      </c>
      <c r="C14" s="5" t="n">
        <v>-29192000</v>
      </c>
    </row>
    <row r="15" spans="1:3">
      <c r="A15" s="4" t="s">
        <v>90</v>
      </c>
      <c r="B15" s="5" t="n">
        <v>-12206000</v>
      </c>
      <c r="C15" s="5" t="n">
        <v>7665000</v>
      </c>
    </row>
    <row r="16" spans="1:3">
      <c r="A16" s="4" t="s">
        <v>91</v>
      </c>
      <c r="B16" s="5" t="n">
        <v>-34028000</v>
      </c>
      <c r="C16" s="5" t="n">
        <v>13122000</v>
      </c>
    </row>
    <row r="17" spans="1:3">
      <c r="A17" s="4" t="s">
        <v>92</v>
      </c>
      <c r="B17" s="5" t="n">
        <v>-23207000</v>
      </c>
      <c r="C17" s="5" t="n">
        <v>9787000</v>
      </c>
    </row>
    <row r="18" spans="1:3">
      <c r="A18" s="4" t="s">
        <v>123</v>
      </c>
      <c r="B18" s="5" t="n">
        <v>-123475000</v>
      </c>
      <c r="C18" s="5" t="n">
        <v>167662000</v>
      </c>
    </row>
    <row r="19" spans="1:3">
      <c r="A19" s="3" t="s">
        <v>124</v>
      </c>
    </row>
    <row r="20" spans="1:3">
      <c r="A20" s="4" t="s">
        <v>125</v>
      </c>
      <c r="B20" s="5" t="n">
        <v>-33212000</v>
      </c>
      <c r="C20" s="5" t="n">
        <v>-27000000</v>
      </c>
    </row>
    <row r="21" spans="1:3">
      <c r="A21" s="4" t="s">
        <v>126</v>
      </c>
      <c r="B21" s="5" t="n">
        <v>12770000</v>
      </c>
      <c r="C21" s="5" t="n">
        <v>23727000</v>
      </c>
    </row>
    <row r="22" spans="1:3">
      <c r="A22" s="4" t="s">
        <v>127</v>
      </c>
      <c r="B22" s="5" t="n">
        <v>-44477000</v>
      </c>
      <c r="C22" s="4" t="s">
        <v>63</v>
      </c>
    </row>
    <row r="23" spans="1:3">
      <c r="A23" s="4" t="s">
        <v>128</v>
      </c>
      <c r="B23" s="5" t="n">
        <v>-11113000</v>
      </c>
      <c r="C23" s="5" t="n">
        <v>-5389000</v>
      </c>
    </row>
    <row r="24" spans="1:3">
      <c r="A24" s="4" t="s">
        <v>129</v>
      </c>
      <c r="B24" s="5" t="n">
        <v>-76032000</v>
      </c>
      <c r="C24" s="5" t="n">
        <v>-8662000</v>
      </c>
    </row>
    <row r="25" spans="1:3">
      <c r="A25" s="3" t="s">
        <v>130</v>
      </c>
    </row>
    <row r="26" spans="1:3">
      <c r="A26" s="4" t="s">
        <v>131</v>
      </c>
      <c r="B26" s="5" t="n">
        <v>-794000</v>
      </c>
      <c r="C26" s="5" t="n">
        <v>7309000</v>
      </c>
    </row>
    <row r="27" spans="1:3">
      <c r="A27" s="4" t="s">
        <v>132</v>
      </c>
      <c r="B27" s="5" t="n">
        <v>685550000</v>
      </c>
      <c r="C27" s="5" t="n">
        <v>1008000000</v>
      </c>
    </row>
    <row r="28" spans="1:3">
      <c r="A28" s="4" t="s">
        <v>133</v>
      </c>
      <c r="B28" s="5" t="n">
        <v>-389950000</v>
      </c>
      <c r="C28" s="5" t="n">
        <v>-862000000</v>
      </c>
    </row>
    <row r="29" spans="1:3">
      <c r="A29" s="4" t="s">
        <v>134</v>
      </c>
      <c r="B29" s="5" t="n">
        <v>-909000</v>
      </c>
      <c r="C29" s="5" t="n">
        <v>-10389000</v>
      </c>
    </row>
    <row r="30" spans="1:3">
      <c r="A30" s="4" t="s">
        <v>135</v>
      </c>
      <c r="B30" s="5" t="n">
        <v>-483000000</v>
      </c>
      <c r="C30" s="5" t="n">
        <v>-280000000</v>
      </c>
    </row>
    <row r="31" spans="1:3">
      <c r="A31" s="4" t="s">
        <v>136</v>
      </c>
      <c r="B31" s="5" t="n">
        <v>579125000</v>
      </c>
      <c r="C31" s="5" t="n">
        <v>300000000</v>
      </c>
    </row>
    <row r="32" spans="1:3">
      <c r="A32" s="4" t="s">
        <v>137</v>
      </c>
      <c r="B32" s="5" t="n">
        <v>-5019000</v>
      </c>
      <c r="C32" s="5" t="n">
        <v>-2657000</v>
      </c>
    </row>
    <row r="33" spans="1:3">
      <c r="A33" s="4" t="s">
        <v>138</v>
      </c>
      <c r="B33" s="5" t="n">
        <v>-94641000</v>
      </c>
      <c r="C33" s="5" t="n">
        <v>-141524000</v>
      </c>
    </row>
    <row r="34" spans="1:3">
      <c r="A34" s="4" t="s">
        <v>139</v>
      </c>
      <c r="B34" s="5" t="n">
        <v>-150014000</v>
      </c>
      <c r="C34" s="5" t="n">
        <v>-137464000</v>
      </c>
    </row>
    <row r="35" spans="1:3">
      <c r="A35" s="4" t="s">
        <v>140</v>
      </c>
      <c r="B35" s="5" t="n">
        <v>-13427000</v>
      </c>
      <c r="C35" s="5" t="n">
        <v>-14264000</v>
      </c>
    </row>
    <row r="36" spans="1:3">
      <c r="A36" s="4" t="s">
        <v>141</v>
      </c>
      <c r="B36" s="5" t="n">
        <v>-5807000</v>
      </c>
      <c r="C36" s="5" t="n">
        <v>1868000</v>
      </c>
    </row>
    <row r="37" spans="1:3">
      <c r="A37" s="4" t="s">
        <v>142</v>
      </c>
      <c r="B37" s="5" t="n">
        <v>-67000</v>
      </c>
      <c r="C37" s="5" t="n">
        <v>-199000</v>
      </c>
    </row>
    <row r="38" spans="1:3">
      <c r="A38" s="4" t="s">
        <v>143</v>
      </c>
      <c r="B38" s="5" t="n">
        <v>121047000</v>
      </c>
      <c r="C38" s="5" t="n">
        <v>-131320000</v>
      </c>
    </row>
    <row r="39" spans="1:3">
      <c r="A39" s="4" t="s">
        <v>144</v>
      </c>
      <c r="B39" s="5" t="n">
        <v>-78460000</v>
      </c>
      <c r="C39" s="5" t="n">
        <v>27680000</v>
      </c>
    </row>
    <row r="40" spans="1:3">
      <c r="A40" s="4" t="s">
        <v>145</v>
      </c>
      <c r="B40" s="5" t="n">
        <v>208127000</v>
      </c>
      <c r="C40" s="5" t="n">
        <v>186594000</v>
      </c>
    </row>
    <row r="41" spans="1:3">
      <c r="A41" s="4" t="s">
        <v>146</v>
      </c>
      <c r="B41" s="5" t="n">
        <v>129667000</v>
      </c>
      <c r="C41" s="5" t="n">
        <v>214274000</v>
      </c>
    </row>
    <row r="42" spans="1:3">
      <c r="A42" s="4" t="s">
        <v>146</v>
      </c>
      <c r="B42" s="5" t="n">
        <v>208127000</v>
      </c>
      <c r="C42" s="5" t="n">
        <v>186594000</v>
      </c>
    </row>
    <row r="43" spans="1:3">
      <c r="A43" s="4" t="s">
        <v>83</v>
      </c>
    </row>
    <row r="44" spans="1:3">
      <c r="A44" s="3" t="s">
        <v>113</v>
      </c>
    </row>
    <row r="45" spans="1:3">
      <c r="A45" s="4" t="s">
        <v>114</v>
      </c>
      <c r="B45" s="5" t="n">
        <v>-9760000</v>
      </c>
      <c r="C45" s="7" t="n">
        <v>-2643000</v>
      </c>
    </row>
    <row r="46" spans="1:3">
      <c r="A46" s="3" t="s">
        <v>130</v>
      </c>
    </row>
    <row r="47" spans="1:3">
      <c r="A47" s="4" t="s">
        <v>145</v>
      </c>
      <c r="B47" s="5" t="n">
        <v>191086000</v>
      </c>
    </row>
    <row r="48" spans="1:3">
      <c r="A48" s="4" t="s">
        <v>146</v>
      </c>
      <c r="B48" s="5" t="n">
        <v>83310000</v>
      </c>
    </row>
    <row r="49" spans="1:3">
      <c r="A49" s="4" t="s">
        <v>146</v>
      </c>
      <c r="B49" s="5" t="n">
        <v>83310000</v>
      </c>
    </row>
    <row r="50" spans="1:3">
      <c r="A50" s="4" t="s">
        <v>96</v>
      </c>
    </row>
    <row r="51" spans="1:3">
      <c r="A51" s="3" t="s">
        <v>130</v>
      </c>
    </row>
    <row r="52" spans="1:3">
      <c r="A52" s="4" t="s">
        <v>145</v>
      </c>
      <c r="B52" s="5" t="n">
        <v>17041000</v>
      </c>
    </row>
    <row r="53" spans="1:3">
      <c r="A53" s="4" t="s">
        <v>146</v>
      </c>
      <c r="B53" s="5" t="n">
        <v>46357000</v>
      </c>
    </row>
    <row r="54" spans="1:3">
      <c r="A54" s="4" t="s">
        <v>146</v>
      </c>
      <c r="B54" s="7" t="n">
        <v>4635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3" t="s">
        <v>459</v>
      </c>
    </row>
    <row r="3" spans="1:3">
      <c r="A3" s="4" t="s">
        <v>459</v>
      </c>
      <c r="B3" s="7" t="n">
        <v>24529</v>
      </c>
    </row>
    <row r="4" spans="1:3">
      <c r="A4" s="4" t="s">
        <v>460</v>
      </c>
    </row>
    <row r="5" spans="1:3">
      <c r="A5" s="3" t="s">
        <v>459</v>
      </c>
    </row>
    <row r="6" spans="1:3">
      <c r="A6" s="4" t="s">
        <v>120</v>
      </c>
      <c r="B6" s="5" t="n">
        <v>163352</v>
      </c>
      <c r="C6" s="7" t="n">
        <v>265542</v>
      </c>
    </row>
    <row r="7" spans="1:3">
      <c r="A7" s="4" t="s">
        <v>461</v>
      </c>
    </row>
    <row r="8" spans="1:3">
      <c r="A8" s="3" t="s">
        <v>459</v>
      </c>
    </row>
    <row r="9" spans="1:3">
      <c r="A9" s="4" t="s">
        <v>459</v>
      </c>
      <c r="B9" s="5" t="n">
        <v>9387</v>
      </c>
      <c r="C9" s="5" t="n">
        <v>9387</v>
      </c>
    </row>
    <row r="10" spans="1:3">
      <c r="A10" s="4" t="s">
        <v>462</v>
      </c>
    </row>
    <row r="11" spans="1:3">
      <c r="A11" s="3" t="s">
        <v>459</v>
      </c>
    </row>
    <row r="12" spans="1:3">
      <c r="A12" s="4" t="s">
        <v>459</v>
      </c>
      <c r="B12" s="7" t="n">
        <v>15142</v>
      </c>
      <c r="C12" s="7" t="n">
        <v>87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6</v>
      </c>
    </row>
    <row r="2" spans="1:3">
      <c r="A2" s="4" t="s">
        <v>464</v>
      </c>
    </row>
    <row r="3" spans="1:3">
      <c r="A3" s="4" t="s">
        <v>98</v>
      </c>
      <c r="B3" s="7" t="n">
        <v>25510</v>
      </c>
      <c r="C3" s="7" t="n">
        <v>24924</v>
      </c>
    </row>
    <row r="4" spans="1:3">
      <c r="A4" s="4" t="s">
        <v>465</v>
      </c>
    </row>
    <row r="5" spans="1:3">
      <c r="A5" s="4" t="s">
        <v>98</v>
      </c>
      <c r="B5" s="5" t="n">
        <v>25510</v>
      </c>
      <c r="C5" s="5" t="n">
        <v>24924</v>
      </c>
    </row>
    <row r="6" spans="1:3">
      <c r="A6" s="4" t="s">
        <v>466</v>
      </c>
    </row>
    <row r="7" spans="1:3">
      <c r="A7" s="4" t="s">
        <v>467</v>
      </c>
      <c r="B7" s="5" t="n">
        <v>3483388</v>
      </c>
      <c r="C7" s="5" t="n">
        <v>3392208</v>
      </c>
    </row>
    <row r="8" spans="1:3">
      <c r="A8" s="4" t="s">
        <v>468</v>
      </c>
    </row>
    <row r="9" spans="1:3">
      <c r="A9" s="4" t="s">
        <v>467</v>
      </c>
      <c r="B9" s="7" t="n">
        <v>3753098</v>
      </c>
      <c r="C9" s="7" t="n">
        <v>36178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31</v>
      </c>
      <c r="D2" s="2" t="s">
        <v>66</v>
      </c>
    </row>
    <row r="3" spans="1:4">
      <c r="A3" s="4" t="s">
        <v>470</v>
      </c>
      <c r="B3" s="7" t="n">
        <v>80300</v>
      </c>
    </row>
    <row r="4" spans="1:4">
      <c r="A4" s="4" t="s">
        <v>471</v>
      </c>
      <c r="B4" s="5" t="n">
        <v>31300</v>
      </c>
    </row>
    <row r="5" spans="1:4">
      <c r="A5" s="4" t="s">
        <v>472</v>
      </c>
      <c r="B5" s="7" t="n">
        <v>995100</v>
      </c>
    </row>
    <row r="6" spans="1:4">
      <c r="A6" s="4" t="s">
        <v>473</v>
      </c>
      <c r="B6" s="5" t="n">
        <v>28</v>
      </c>
    </row>
    <row r="7" spans="1:4">
      <c r="A7" s="4" t="s">
        <v>474</v>
      </c>
      <c r="B7" s="5" t="n">
        <v>14</v>
      </c>
    </row>
    <row r="8" spans="1:4">
      <c r="A8" s="4" t="s">
        <v>475</v>
      </c>
      <c r="B8" s="5" t="n">
        <v>14</v>
      </c>
    </row>
    <row r="9" spans="1:4">
      <c r="A9" s="4" t="s">
        <v>476</v>
      </c>
      <c r="B9" s="5" t="n">
        <v>0</v>
      </c>
    </row>
    <row r="10" spans="1:4">
      <c r="A10" s="4" t="s">
        <v>477</v>
      </c>
      <c r="B10" s="7" t="n">
        <v>0</v>
      </c>
    </row>
    <row r="11" spans="1:4">
      <c r="A11" s="4" t="s">
        <v>478</v>
      </c>
      <c r="B11" s="5" t="n">
        <v>1002200</v>
      </c>
    </row>
    <row r="12" spans="1:4">
      <c r="A12" s="4" t="s">
        <v>479</v>
      </c>
      <c r="B12" s="5" t="n">
        <v>506100</v>
      </c>
    </row>
    <row r="13" spans="1:4">
      <c r="A13" s="4" t="s">
        <v>480</v>
      </c>
      <c r="B13" s="7" t="n">
        <v>291600</v>
      </c>
    </row>
    <row r="14" spans="1:4">
      <c r="A14" s="4" t="s">
        <v>481</v>
      </c>
      <c r="B14" s="4" t="s">
        <v>482</v>
      </c>
    </row>
    <row r="15" spans="1:4">
      <c r="A15" s="4" t="s">
        <v>483</v>
      </c>
      <c r="B15" s="7" t="n">
        <v>163400</v>
      </c>
    </row>
    <row r="16" spans="1:4">
      <c r="A16" s="4" t="s">
        <v>484</v>
      </c>
      <c r="B16" s="5" t="n">
        <v>33300</v>
      </c>
    </row>
    <row r="17" spans="1:4">
      <c r="A17" s="4" t="s">
        <v>485</v>
      </c>
      <c r="B17" s="5" t="n">
        <v>300</v>
      </c>
      <c r="C17" s="7" t="n">
        <v>100</v>
      </c>
    </row>
    <row r="18" spans="1:4">
      <c r="A18" s="4" t="s">
        <v>486</v>
      </c>
      <c r="B18" s="5" t="n">
        <v>3800</v>
      </c>
      <c r="D18" s="7" t="n">
        <v>3600</v>
      </c>
    </row>
    <row r="19" spans="1:4">
      <c r="A19" s="4" t="s">
        <v>487</v>
      </c>
      <c r="B19" s="5" t="n">
        <v>100</v>
      </c>
      <c r="C19" s="7" t="n">
        <v>300</v>
      </c>
    </row>
    <row r="20" spans="1:4">
      <c r="A20" s="4" t="s">
        <v>488</v>
      </c>
      <c r="B20" s="5" t="n">
        <v>233800</v>
      </c>
      <c r="D20" s="7" t="n">
        <v>233500</v>
      </c>
    </row>
    <row r="21" spans="1:4">
      <c r="A21" s="4" t="s">
        <v>489</v>
      </c>
    </row>
    <row r="22" spans="1:4">
      <c r="A22" s="4" t="s">
        <v>490</v>
      </c>
      <c r="B22" s="7" t="n">
        <v>258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30</v>
      </c>
      <c r="D1" s="2" t="s">
        <v>1</v>
      </c>
    </row>
    <row r="2" spans="1:6">
      <c r="B2" s="2" t="s">
        <v>2</v>
      </c>
      <c r="C2" s="2" t="s">
        <v>31</v>
      </c>
      <c r="D2" s="2" t="s">
        <v>2</v>
      </c>
      <c r="E2" s="2" t="s">
        <v>31</v>
      </c>
      <c r="F2" s="2" t="s">
        <v>66</v>
      </c>
    </row>
    <row r="3" spans="1:6">
      <c r="A3" s="4" t="s">
        <v>492</v>
      </c>
      <c r="B3" s="7" t="n">
        <v>52820</v>
      </c>
      <c r="C3" s="7" t="n">
        <v>78398</v>
      </c>
      <c r="D3" s="7" t="n">
        <v>157322</v>
      </c>
      <c r="E3" s="7" t="n">
        <v>187798</v>
      </c>
    </row>
    <row r="4" spans="1:6">
      <c r="A4" s="4" t="s">
        <v>493</v>
      </c>
      <c r="B4" s="5" t="n">
        <v>146172</v>
      </c>
      <c r="C4" s="7" t="n">
        <v>210746</v>
      </c>
      <c r="D4" s="5" t="n">
        <v>432288</v>
      </c>
      <c r="E4" s="7" t="n">
        <v>505567</v>
      </c>
    </row>
    <row r="5" spans="1:6">
      <c r="A5" s="4" t="s">
        <v>494</v>
      </c>
      <c r="B5" s="5" t="n">
        <v>96000</v>
      </c>
      <c r="D5" s="5" t="n">
        <v>96000</v>
      </c>
    </row>
    <row r="6" spans="1:6">
      <c r="A6" s="4" t="s">
        <v>495</v>
      </c>
      <c r="B6" s="5" t="n">
        <v>15600</v>
      </c>
      <c r="D6" s="5" t="n">
        <v>15600</v>
      </c>
    </row>
    <row r="7" spans="1:6">
      <c r="A7" s="4" t="s">
        <v>496</v>
      </c>
      <c r="B7" s="5" t="n">
        <v>192100</v>
      </c>
      <c r="D7" s="5" t="n">
        <v>192100</v>
      </c>
    </row>
    <row r="8" spans="1:6">
      <c r="A8" s="4" t="s">
        <v>497</v>
      </c>
      <c r="B8" s="5" t="n">
        <v>14000</v>
      </c>
      <c r="D8" s="7" t="n">
        <v>14000</v>
      </c>
      <c r="F8" s="7" t="n">
        <v>12100</v>
      </c>
    </row>
    <row r="9" spans="1:6">
      <c r="A9" s="4" t="s">
        <v>498</v>
      </c>
    </row>
    <row r="10" spans="1:6">
      <c r="A10" s="4" t="s">
        <v>499</v>
      </c>
      <c r="D10" s="5" t="n">
        <v>2016</v>
      </c>
    </row>
    <row r="11" spans="1:6">
      <c r="A11" s="4" t="s">
        <v>500</v>
      </c>
    </row>
    <row r="12" spans="1:6">
      <c r="A12" s="4" t="s">
        <v>499</v>
      </c>
      <c r="D12" s="5" t="n">
        <v>2012</v>
      </c>
    </row>
    <row r="13" spans="1:6">
      <c r="A13" s="4" t="s">
        <v>501</v>
      </c>
    </row>
    <row r="14" spans="1:6">
      <c r="A14" s="4" t="s">
        <v>502</v>
      </c>
      <c r="B14" s="5" t="n">
        <v>309200</v>
      </c>
      <c r="D14" s="7" t="n">
        <v>309200</v>
      </c>
    </row>
    <row r="15" spans="1:6">
      <c r="A15" s="4" t="s">
        <v>503</v>
      </c>
      <c r="B15" s="5" t="n">
        <v>1900</v>
      </c>
      <c r="D15" s="5" t="n">
        <v>1900</v>
      </c>
    </row>
    <row r="16" spans="1:6">
      <c r="A16" s="4" t="s">
        <v>504</v>
      </c>
    </row>
    <row r="17" spans="1:6">
      <c r="A17" s="4" t="s">
        <v>494</v>
      </c>
      <c r="B17" s="5" t="n">
        <v>16100</v>
      </c>
      <c r="D17" s="5" t="n">
        <v>16100</v>
      </c>
    </row>
    <row r="18" spans="1:6">
      <c r="A18" s="4" t="s">
        <v>505</v>
      </c>
    </row>
    <row r="19" spans="1:6">
      <c r="A19" s="4" t="s">
        <v>494</v>
      </c>
      <c r="B19" s="7" t="n">
        <v>5000</v>
      </c>
      <c r="D19" s="7" t="n">
        <v>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06</v>
      </c>
      <c r="B1" s="2" t="s">
        <v>507</v>
      </c>
    </row>
    <row r="2" spans="1:2">
      <c r="A2" s="4" t="s">
        <v>508</v>
      </c>
      <c r="B2" s="8" t="n">
        <v>48.26</v>
      </c>
    </row>
    <row r="3" spans="1:2">
      <c r="A3" s="4" t="s">
        <v>509</v>
      </c>
      <c r="B3" s="7" t="n">
        <v>1160</v>
      </c>
    </row>
    <row r="4" spans="1:2">
      <c r="A4" s="4" t="s">
        <v>510</v>
      </c>
    </row>
    <row r="5" spans="1:2">
      <c r="A5" s="4" t="s">
        <v>511</v>
      </c>
      <c r="B5" s="13" t="n">
        <v>0.8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1</v>
      </c>
    </row>
    <row r="3" spans="1:3">
      <c r="A3" s="3" t="s">
        <v>513</v>
      </c>
    </row>
    <row r="4" spans="1:3">
      <c r="A4" s="4" t="s">
        <v>514</v>
      </c>
      <c r="B4" s="7" t="n">
        <v>177332</v>
      </c>
      <c r="C4" s="7" t="n">
        <v>150822</v>
      </c>
    </row>
    <row r="5" spans="1:3">
      <c r="A5" s="4" t="s">
        <v>515</v>
      </c>
      <c r="B5" s="7" t="n">
        <v>16480</v>
      </c>
      <c r="C5" s="7" t="n">
        <v>256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30</v>
      </c>
      <c r="D1" s="2" t="s">
        <v>1</v>
      </c>
    </row>
    <row r="2" spans="1:5">
      <c r="B2" s="2" t="s">
        <v>2</v>
      </c>
      <c r="C2" s="2" t="s">
        <v>31</v>
      </c>
      <c r="D2" s="2" t="s">
        <v>2</v>
      </c>
      <c r="E2" s="2" t="s">
        <v>31</v>
      </c>
    </row>
    <row r="3" spans="1:5">
      <c r="A3" s="4" t="s">
        <v>45</v>
      </c>
      <c r="B3" s="7" t="n">
        <v>1515843</v>
      </c>
      <c r="C3" s="7" t="n">
        <v>1670958</v>
      </c>
      <c r="D3" s="7" t="n">
        <v>4474656</v>
      </c>
      <c r="E3" s="7" t="n">
        <v>4435003</v>
      </c>
    </row>
    <row r="4" spans="1:5">
      <c r="A4" s="4" t="s">
        <v>517</v>
      </c>
      <c r="B4" s="5" t="n">
        <v>-1212708</v>
      </c>
      <c r="C4" s="5" t="n">
        <v>-1296266</v>
      </c>
      <c r="D4" s="5" t="n">
        <v>-3572819</v>
      </c>
      <c r="E4" s="5" t="n">
        <v>-3471766</v>
      </c>
    </row>
    <row r="5" spans="1:5">
      <c r="A5" s="4" t="s">
        <v>39</v>
      </c>
      <c r="B5" s="5" t="n">
        <v>303135</v>
      </c>
      <c r="C5" s="5" t="n">
        <v>374692</v>
      </c>
      <c r="D5" s="5" t="n">
        <v>901837</v>
      </c>
      <c r="E5" s="5" t="n">
        <v>963237</v>
      </c>
    </row>
    <row r="6" spans="1:5">
      <c r="A6" s="4" t="s">
        <v>40</v>
      </c>
      <c r="B6" s="5" t="n">
        <v>-168429</v>
      </c>
      <c r="C6" s="5" t="n">
        <v>-170815</v>
      </c>
      <c r="D6" s="5" t="n">
        <v>-498702</v>
      </c>
      <c r="E6" s="5" t="n">
        <v>-473210</v>
      </c>
    </row>
    <row r="7" spans="1:5">
      <c r="A7" s="4" t="s">
        <v>41</v>
      </c>
      <c r="B7" s="5" t="n">
        <v>5426</v>
      </c>
      <c r="C7" s="5" t="n">
        <v>1231</v>
      </c>
      <c r="D7" s="5" t="n">
        <v>9760</v>
      </c>
      <c r="E7" s="5" t="n">
        <v>2643</v>
      </c>
    </row>
    <row r="8" spans="1:5">
      <c r="A8" s="4" t="s">
        <v>518</v>
      </c>
      <c r="B8" s="4" t="s">
        <v>63</v>
      </c>
      <c r="C8" s="4" t="s">
        <v>63</v>
      </c>
      <c r="D8" s="4" t="s">
        <v>63</v>
      </c>
      <c r="E8" s="4" t="s">
        <v>63</v>
      </c>
    </row>
    <row r="9" spans="1:5">
      <c r="A9" s="4" t="s">
        <v>519</v>
      </c>
      <c r="B9" s="4" t="s">
        <v>63</v>
      </c>
      <c r="C9" s="4" t="s">
        <v>63</v>
      </c>
      <c r="D9" s="4" t="s">
        <v>63</v>
      </c>
      <c r="E9" s="4" t="s">
        <v>63</v>
      </c>
    </row>
    <row r="10" spans="1:5">
      <c r="A10" s="4" t="s">
        <v>42</v>
      </c>
      <c r="B10" s="5" t="n">
        <v>-1238</v>
      </c>
      <c r="C10" s="5" t="n">
        <v>-4169</v>
      </c>
      <c r="D10" s="5" t="n">
        <v>-4082</v>
      </c>
      <c r="E10" s="5" t="n">
        <v>-11992</v>
      </c>
    </row>
    <row r="11" spans="1:5">
      <c r="A11" s="4" t="s">
        <v>43</v>
      </c>
      <c r="B11" s="5" t="n">
        <v>138894</v>
      </c>
      <c r="C11" s="5" t="n">
        <v>200939</v>
      </c>
      <c r="D11" s="5" t="n">
        <v>408813</v>
      </c>
      <c r="E11" s="5" t="n">
        <v>480678</v>
      </c>
    </row>
    <row r="12" spans="1:5">
      <c r="A12" s="4" t="s">
        <v>47</v>
      </c>
      <c r="B12" s="5" t="n">
        <v>7278</v>
      </c>
      <c r="C12" s="5" t="n">
        <v>9807</v>
      </c>
      <c r="D12" s="5" t="n">
        <v>23475</v>
      </c>
      <c r="E12" s="5" t="n">
        <v>24889</v>
      </c>
    </row>
    <row r="13" spans="1:5">
      <c r="A13" s="4" t="s">
        <v>48</v>
      </c>
      <c r="B13" s="5" t="n">
        <v>146172</v>
      </c>
      <c r="C13" s="5" t="n">
        <v>210746</v>
      </c>
      <c r="D13" s="5" t="n">
        <v>432288</v>
      </c>
      <c r="E13" s="5" t="n">
        <v>505567</v>
      </c>
    </row>
    <row r="14" spans="1:5">
      <c r="A14" s="4" t="s">
        <v>49</v>
      </c>
      <c r="B14" s="5" t="n">
        <v>-52820</v>
      </c>
      <c r="C14" s="5" t="n">
        <v>-78398</v>
      </c>
      <c r="D14" s="5" t="n">
        <v>-157322</v>
      </c>
      <c r="E14" s="5" t="n">
        <v>-187798</v>
      </c>
    </row>
    <row r="15" spans="1:5">
      <c r="A15" s="4" t="s">
        <v>50</v>
      </c>
      <c r="B15" s="5" t="n">
        <v>93352</v>
      </c>
      <c r="C15" s="5" t="n">
        <v>132348</v>
      </c>
      <c r="D15" s="5" t="n">
        <v>274966</v>
      </c>
      <c r="E15" s="5" t="n">
        <v>317769</v>
      </c>
    </row>
    <row r="16" spans="1:5">
      <c r="A16" s="4" t="s">
        <v>520</v>
      </c>
    </row>
    <row r="17" spans="1:5">
      <c r="A17" s="4" t="s">
        <v>45</v>
      </c>
      <c r="B17" s="5" t="n">
        <v>647336</v>
      </c>
      <c r="C17" s="5" t="n">
        <v>707397</v>
      </c>
      <c r="D17" s="5" t="n">
        <v>1955915</v>
      </c>
      <c r="E17" s="5" t="n">
        <v>1817935</v>
      </c>
    </row>
    <row r="18" spans="1:5">
      <c r="A18" s="4" t="s">
        <v>517</v>
      </c>
      <c r="B18" s="5" t="n">
        <v>-528858</v>
      </c>
      <c r="C18" s="5" t="n">
        <v>-561856</v>
      </c>
      <c r="D18" s="5" t="n">
        <v>-1592317</v>
      </c>
      <c r="E18" s="5" t="n">
        <v>-1451579</v>
      </c>
    </row>
    <row r="19" spans="1:5">
      <c r="A19" s="4" t="s">
        <v>39</v>
      </c>
      <c r="B19" s="5" t="n">
        <v>118478</v>
      </c>
      <c r="C19" s="5" t="n">
        <v>145541</v>
      </c>
      <c r="D19" s="5" t="n">
        <v>363598</v>
      </c>
      <c r="E19" s="5" t="n">
        <v>366356</v>
      </c>
    </row>
    <row r="20" spans="1:5">
      <c r="A20" s="4" t="s">
        <v>40</v>
      </c>
      <c r="B20" s="5" t="n">
        <v>-68237</v>
      </c>
      <c r="C20" s="5" t="n">
        <v>-75217</v>
      </c>
      <c r="D20" s="5" t="n">
        <v>-203674</v>
      </c>
      <c r="E20" s="5" t="n">
        <v>-201503</v>
      </c>
    </row>
    <row r="21" spans="1:5">
      <c r="A21" s="4" t="s">
        <v>41</v>
      </c>
      <c r="B21" s="5" t="n">
        <v>981</v>
      </c>
      <c r="C21" s="5" t="n">
        <v>-717</v>
      </c>
      <c r="D21" s="5" t="n">
        <v>2006</v>
      </c>
      <c r="E21" s="5" t="n">
        <v>29</v>
      </c>
    </row>
    <row r="22" spans="1:5">
      <c r="A22" s="4" t="s">
        <v>518</v>
      </c>
      <c r="B22" s="5" t="n">
        <v>62765</v>
      </c>
      <c r="C22" s="5" t="n">
        <v>95380</v>
      </c>
      <c r="D22" s="5" t="n">
        <v>178762</v>
      </c>
      <c r="E22" s="5" t="n">
        <v>229414</v>
      </c>
    </row>
    <row r="23" spans="1:5">
      <c r="A23" s="4" t="s">
        <v>519</v>
      </c>
      <c r="B23" s="5" t="n">
        <v>845</v>
      </c>
      <c r="C23" s="5" t="n">
        <v>1075</v>
      </c>
      <c r="D23" s="5" t="n">
        <v>2439</v>
      </c>
      <c r="E23" s="5" t="n">
        <v>3685</v>
      </c>
    </row>
    <row r="24" spans="1:5">
      <c r="A24" s="4" t="s">
        <v>42</v>
      </c>
      <c r="B24" s="5" t="n">
        <v>-3714</v>
      </c>
      <c r="C24" s="5" t="n">
        <v>-3602</v>
      </c>
      <c r="D24" s="5" t="n">
        <v>-9612</v>
      </c>
      <c r="E24" s="5" t="n">
        <v>-10885</v>
      </c>
    </row>
    <row r="25" spans="1:5">
      <c r="A25" s="4" t="s">
        <v>43</v>
      </c>
      <c r="B25" s="5" t="n">
        <v>111118</v>
      </c>
      <c r="C25" s="5" t="n">
        <v>162460</v>
      </c>
      <c r="D25" s="5" t="n">
        <v>333519</v>
      </c>
      <c r="E25" s="5" t="n">
        <v>387096</v>
      </c>
    </row>
    <row r="26" spans="1:5">
      <c r="A26" s="4" t="s">
        <v>47</v>
      </c>
      <c r="B26" s="4" t="s">
        <v>63</v>
      </c>
      <c r="C26" s="4" t="s">
        <v>63</v>
      </c>
      <c r="D26" s="4" t="s">
        <v>63</v>
      </c>
      <c r="E26" s="4" t="s">
        <v>63</v>
      </c>
    </row>
    <row r="27" spans="1:5">
      <c r="A27" s="4" t="s">
        <v>48</v>
      </c>
      <c r="B27" s="5" t="n">
        <v>111118</v>
      </c>
      <c r="C27" s="5" t="n">
        <v>162460</v>
      </c>
      <c r="D27" s="5" t="n">
        <v>333519</v>
      </c>
      <c r="E27" s="5" t="n">
        <v>387096</v>
      </c>
    </row>
    <row r="28" spans="1:5">
      <c r="A28" s="4" t="s">
        <v>49</v>
      </c>
      <c r="B28" s="5" t="n">
        <v>-17766</v>
      </c>
      <c r="C28" s="5" t="n">
        <v>-30112</v>
      </c>
      <c r="D28" s="5" t="n">
        <v>-58553</v>
      </c>
      <c r="E28" s="5" t="n">
        <v>-69327</v>
      </c>
    </row>
    <row r="29" spans="1:5">
      <c r="A29" s="4" t="s">
        <v>50</v>
      </c>
      <c r="B29" s="5" t="n">
        <v>93352</v>
      </c>
      <c r="C29" s="5" t="n">
        <v>132348</v>
      </c>
      <c r="D29" s="5" t="n">
        <v>274966</v>
      </c>
      <c r="E29" s="5" t="n">
        <v>317769</v>
      </c>
    </row>
    <row r="30" spans="1:5">
      <c r="A30" s="4" t="s">
        <v>521</v>
      </c>
    </row>
    <row r="31" spans="1:5">
      <c r="A31" s="4" t="s">
        <v>45</v>
      </c>
      <c r="B31" s="5" t="n">
        <v>632262</v>
      </c>
      <c r="C31" s="5" t="n">
        <v>656095</v>
      </c>
      <c r="D31" s="5" t="n">
        <v>1835567</v>
      </c>
      <c r="E31" s="5" t="n">
        <v>1866598</v>
      </c>
    </row>
    <row r="32" spans="1:5">
      <c r="A32" s="4" t="s">
        <v>517</v>
      </c>
      <c r="B32" s="5" t="n">
        <v>-505367</v>
      </c>
      <c r="C32" s="5" t="n">
        <v>-520810</v>
      </c>
      <c r="D32" s="5" t="n">
        <v>-1468154</v>
      </c>
      <c r="E32" s="5" t="n">
        <v>-1486644</v>
      </c>
    </row>
    <row r="33" spans="1:5">
      <c r="A33" s="4" t="s">
        <v>39</v>
      </c>
      <c r="B33" s="5" t="n">
        <v>126895</v>
      </c>
      <c r="C33" s="5" t="n">
        <v>135285</v>
      </c>
      <c r="D33" s="5" t="n">
        <v>367413</v>
      </c>
      <c r="E33" s="5" t="n">
        <v>379954</v>
      </c>
    </row>
    <row r="34" spans="1:5">
      <c r="A34" s="4" t="s">
        <v>40</v>
      </c>
      <c r="B34" s="5" t="n">
        <v>-80147</v>
      </c>
      <c r="C34" s="5" t="n">
        <v>-75834</v>
      </c>
      <c r="D34" s="5" t="n">
        <v>-237232</v>
      </c>
      <c r="E34" s="5" t="n">
        <v>-220595</v>
      </c>
    </row>
    <row r="35" spans="1:5">
      <c r="A35" s="4" t="s">
        <v>41</v>
      </c>
      <c r="B35" s="5" t="n">
        <v>252</v>
      </c>
      <c r="C35" s="5" t="n">
        <v>44</v>
      </c>
      <c r="D35" s="5" t="n">
        <v>550</v>
      </c>
      <c r="E35" s="5" t="n">
        <v>444</v>
      </c>
    </row>
    <row r="36" spans="1:5">
      <c r="A36" s="4" t="s">
        <v>518</v>
      </c>
      <c r="B36" s="4" t="s">
        <v>63</v>
      </c>
      <c r="C36" s="4" t="s">
        <v>63</v>
      </c>
      <c r="D36" s="4" t="s">
        <v>63</v>
      </c>
      <c r="E36" s="4" t="s">
        <v>63</v>
      </c>
    </row>
    <row r="37" spans="1:5">
      <c r="A37" s="4" t="s">
        <v>519</v>
      </c>
      <c r="B37" s="5" t="n">
        <v>-519</v>
      </c>
      <c r="C37" s="5" t="n">
        <v>-886</v>
      </c>
      <c r="D37" s="5" t="n">
        <v>-1724</v>
      </c>
      <c r="E37" s="5" t="n">
        <v>-2785</v>
      </c>
    </row>
    <row r="38" spans="1:5">
      <c r="A38" s="4" t="s">
        <v>42</v>
      </c>
      <c r="B38" s="5" t="n">
        <v>-287</v>
      </c>
      <c r="C38" s="5" t="n">
        <v>-762</v>
      </c>
      <c r="D38" s="5" t="n">
        <v>-543</v>
      </c>
      <c r="E38" s="5" t="n">
        <v>-1241</v>
      </c>
    </row>
    <row r="39" spans="1:5">
      <c r="A39" s="4" t="s">
        <v>43</v>
      </c>
      <c r="B39" s="5" t="n">
        <v>46194</v>
      </c>
      <c r="C39" s="5" t="n">
        <v>57847</v>
      </c>
      <c r="D39" s="5" t="n">
        <v>128464</v>
      </c>
      <c r="E39" s="5" t="n">
        <v>155777</v>
      </c>
    </row>
    <row r="40" spans="1:5">
      <c r="A40" s="4" t="s">
        <v>47</v>
      </c>
      <c r="B40" s="4" t="s">
        <v>63</v>
      </c>
      <c r="C40" s="4" t="s">
        <v>63</v>
      </c>
      <c r="D40" s="4" t="s">
        <v>63</v>
      </c>
      <c r="E40" s="4" t="s">
        <v>63</v>
      </c>
    </row>
    <row r="41" spans="1:5">
      <c r="A41" s="4" t="s">
        <v>48</v>
      </c>
      <c r="B41" s="5" t="n">
        <v>46194</v>
      </c>
      <c r="C41" s="5" t="n">
        <v>57847</v>
      </c>
      <c r="D41" s="5" t="n">
        <v>128464</v>
      </c>
      <c r="E41" s="5" t="n">
        <v>155777</v>
      </c>
    </row>
    <row r="42" spans="1:5">
      <c r="A42" s="4" t="s">
        <v>49</v>
      </c>
      <c r="B42" s="5" t="n">
        <v>-22788</v>
      </c>
      <c r="C42" s="5" t="n">
        <v>-23111</v>
      </c>
      <c r="D42" s="5" t="n">
        <v>-61411</v>
      </c>
      <c r="E42" s="5" t="n">
        <v>-66659</v>
      </c>
    </row>
    <row r="43" spans="1:5">
      <c r="A43" s="4" t="s">
        <v>50</v>
      </c>
      <c r="B43" s="5" t="n">
        <v>23406</v>
      </c>
      <c r="C43" s="5" t="n">
        <v>34736</v>
      </c>
      <c r="D43" s="5" t="n">
        <v>67053</v>
      </c>
      <c r="E43" s="5" t="n">
        <v>89118</v>
      </c>
    </row>
    <row r="44" spans="1:5">
      <c r="A44" s="4" t="s">
        <v>522</v>
      </c>
    </row>
    <row r="45" spans="1:5">
      <c r="A45" s="4" t="s">
        <v>45</v>
      </c>
      <c r="B45" s="5" t="n">
        <v>236245</v>
      </c>
      <c r="C45" s="5" t="n">
        <v>307466</v>
      </c>
      <c r="D45" s="5" t="n">
        <v>683174</v>
      </c>
      <c r="E45" s="5" t="n">
        <v>750470</v>
      </c>
    </row>
    <row r="46" spans="1:5">
      <c r="A46" s="4" t="s">
        <v>517</v>
      </c>
      <c r="B46" s="5" t="n">
        <v>-178483</v>
      </c>
      <c r="C46" s="5" t="n">
        <v>-213600</v>
      </c>
      <c r="D46" s="5" t="n">
        <v>-512348</v>
      </c>
      <c r="E46" s="5" t="n">
        <v>-533543</v>
      </c>
    </row>
    <row r="47" spans="1:5">
      <c r="A47" s="4" t="s">
        <v>39</v>
      </c>
      <c r="B47" s="5" t="n">
        <v>57762</v>
      </c>
      <c r="C47" s="5" t="n">
        <v>93866</v>
      </c>
      <c r="D47" s="5" t="n">
        <v>170826</v>
      </c>
      <c r="E47" s="5" t="n">
        <v>216927</v>
      </c>
    </row>
    <row r="48" spans="1:5">
      <c r="A48" s="4" t="s">
        <v>40</v>
      </c>
      <c r="B48" s="5" t="n">
        <v>-20045</v>
      </c>
      <c r="C48" s="5" t="n">
        <v>-19764</v>
      </c>
      <c r="D48" s="5" t="n">
        <v>-57796</v>
      </c>
      <c r="E48" s="5" t="n">
        <v>-51112</v>
      </c>
    </row>
    <row r="49" spans="1:5">
      <c r="A49" s="4" t="s">
        <v>41</v>
      </c>
      <c r="B49" s="5" t="n">
        <v>4193</v>
      </c>
      <c r="C49" s="5" t="n">
        <v>1904</v>
      </c>
      <c r="D49" s="5" t="n">
        <v>7204</v>
      </c>
      <c r="E49" s="5" t="n">
        <v>2170</v>
      </c>
    </row>
    <row r="50" spans="1:5">
      <c r="A50" s="4" t="s">
        <v>518</v>
      </c>
      <c r="B50" s="4" t="s">
        <v>63</v>
      </c>
      <c r="C50" s="4" t="s">
        <v>63</v>
      </c>
      <c r="D50" s="4" t="s">
        <v>63</v>
      </c>
      <c r="E50" s="4" t="s">
        <v>63</v>
      </c>
    </row>
    <row r="51" spans="1:5">
      <c r="A51" s="4" t="s">
        <v>519</v>
      </c>
      <c r="B51" s="5" t="n">
        <v>-326</v>
      </c>
      <c r="C51" s="5" t="n">
        <v>-189</v>
      </c>
      <c r="D51" s="5" t="n">
        <v>-715</v>
      </c>
      <c r="E51" s="5" t="n">
        <v>-900</v>
      </c>
    </row>
    <row r="52" spans="1:5">
      <c r="A52" s="4" t="s">
        <v>42</v>
      </c>
      <c r="B52" s="5" t="n">
        <v>2763</v>
      </c>
      <c r="C52" s="5" t="n">
        <v>195</v>
      </c>
      <c r="D52" s="5" t="n">
        <v>6073</v>
      </c>
      <c r="E52" s="5" t="n">
        <v>134</v>
      </c>
    </row>
    <row r="53" spans="1:5">
      <c r="A53" s="4" t="s">
        <v>43</v>
      </c>
      <c r="B53" s="5" t="n">
        <v>44347</v>
      </c>
      <c r="C53" s="5" t="n">
        <v>76012</v>
      </c>
      <c r="D53" s="5" t="n">
        <v>125592</v>
      </c>
      <c r="E53" s="5" t="n">
        <v>167219</v>
      </c>
    </row>
    <row r="54" spans="1:5">
      <c r="A54" s="4" t="s">
        <v>47</v>
      </c>
      <c r="B54" s="5" t="n">
        <v>7278</v>
      </c>
      <c r="C54" s="5" t="n">
        <v>9807</v>
      </c>
      <c r="D54" s="5" t="n">
        <v>23475</v>
      </c>
      <c r="E54" s="5" t="n">
        <v>24889</v>
      </c>
    </row>
    <row r="55" spans="1:5">
      <c r="A55" s="4" t="s">
        <v>48</v>
      </c>
      <c r="B55" s="5" t="n">
        <v>51625</v>
      </c>
      <c r="C55" s="5" t="n">
        <v>85819</v>
      </c>
      <c r="D55" s="5" t="n">
        <v>149067</v>
      </c>
      <c r="E55" s="5" t="n">
        <v>192108</v>
      </c>
    </row>
    <row r="56" spans="1:5">
      <c r="A56" s="4" t="s">
        <v>49</v>
      </c>
      <c r="B56" s="5" t="n">
        <v>-12266</v>
      </c>
      <c r="C56" s="5" t="n">
        <v>-25175</v>
      </c>
      <c r="D56" s="5" t="n">
        <v>-37358</v>
      </c>
      <c r="E56" s="5" t="n">
        <v>-51812</v>
      </c>
    </row>
    <row r="57" spans="1:5">
      <c r="A57" s="4" t="s">
        <v>50</v>
      </c>
      <c r="B57" s="5" t="n">
        <v>39359</v>
      </c>
      <c r="C57" s="5" t="n">
        <v>60644</v>
      </c>
      <c r="D57" s="5" t="n">
        <v>111709</v>
      </c>
      <c r="E57" s="5" t="n">
        <v>140296</v>
      </c>
    </row>
    <row r="58" spans="1:5">
      <c r="A58" s="4" t="s">
        <v>523</v>
      </c>
    </row>
    <row r="59" spans="1:5">
      <c r="A59" s="4" t="s">
        <v>45</v>
      </c>
      <c r="B59" s="4" t="s">
        <v>63</v>
      </c>
      <c r="C59" s="4" t="s">
        <v>63</v>
      </c>
      <c r="D59" s="4" t="s">
        <v>63</v>
      </c>
      <c r="E59" s="4" t="s">
        <v>63</v>
      </c>
    </row>
    <row r="60" spans="1:5">
      <c r="A60" s="4" t="s">
        <v>517</v>
      </c>
      <c r="B60" s="4" t="s">
        <v>63</v>
      </c>
      <c r="C60" s="4" t="s">
        <v>63</v>
      </c>
      <c r="D60" s="4" t="s">
        <v>63</v>
      </c>
      <c r="E60" s="4" t="s">
        <v>63</v>
      </c>
    </row>
    <row r="61" spans="1:5">
      <c r="A61" s="4" t="s">
        <v>39</v>
      </c>
      <c r="B61" s="4" t="s">
        <v>63</v>
      </c>
      <c r="C61" s="4" t="s">
        <v>63</v>
      </c>
      <c r="D61" s="4" t="s">
        <v>63</v>
      </c>
      <c r="E61" s="4" t="s">
        <v>63</v>
      </c>
    </row>
    <row r="62" spans="1:5">
      <c r="A62" s="4" t="s">
        <v>40</v>
      </c>
      <c r="B62" s="4" t="s">
        <v>63</v>
      </c>
      <c r="C62" s="4" t="s">
        <v>63</v>
      </c>
      <c r="D62" s="4" t="s">
        <v>63</v>
      </c>
      <c r="E62" s="4" t="s">
        <v>63</v>
      </c>
    </row>
    <row r="63" spans="1:5">
      <c r="A63" s="4" t="s">
        <v>41</v>
      </c>
      <c r="B63" s="4" t="s">
        <v>63</v>
      </c>
      <c r="C63" s="4" t="s">
        <v>63</v>
      </c>
      <c r="D63" s="4" t="s">
        <v>63</v>
      </c>
      <c r="E63" s="4" t="s">
        <v>63</v>
      </c>
    </row>
    <row r="64" spans="1:5">
      <c r="A64" s="4" t="s">
        <v>518</v>
      </c>
      <c r="B64" s="5" t="n">
        <v>-62765</v>
      </c>
      <c r="C64" s="5" t="n">
        <v>-95380</v>
      </c>
      <c r="D64" s="5" t="n">
        <v>-178762</v>
      </c>
      <c r="E64" s="5" t="n">
        <v>-229414</v>
      </c>
    </row>
    <row r="65" spans="1:5">
      <c r="A65" s="4" t="s">
        <v>519</v>
      </c>
      <c r="B65" s="4" t="s">
        <v>63</v>
      </c>
      <c r="C65" s="4" t="s">
        <v>63</v>
      </c>
      <c r="D65" s="4" t="s">
        <v>63</v>
      </c>
      <c r="E65" s="4" t="s">
        <v>63</v>
      </c>
    </row>
    <row r="66" spans="1:5">
      <c r="A66" s="4" t="s">
        <v>42</v>
      </c>
      <c r="B66" s="4" t="s">
        <v>63</v>
      </c>
      <c r="C66" s="4" t="s">
        <v>63</v>
      </c>
      <c r="D66" s="4" t="s">
        <v>63</v>
      </c>
      <c r="E66" s="4" t="s">
        <v>63</v>
      </c>
    </row>
    <row r="67" spans="1:5">
      <c r="A67" s="4" t="s">
        <v>43</v>
      </c>
      <c r="B67" s="5" t="n">
        <v>-62765</v>
      </c>
      <c r="C67" s="5" t="n">
        <v>-95380</v>
      </c>
      <c r="D67" s="5" t="n">
        <v>-178762</v>
      </c>
      <c r="E67" s="5" t="n">
        <v>-229414</v>
      </c>
    </row>
    <row r="68" spans="1:5">
      <c r="A68" s="4" t="s">
        <v>47</v>
      </c>
      <c r="B68" s="4" t="s">
        <v>63</v>
      </c>
      <c r="C68" s="4" t="s">
        <v>63</v>
      </c>
      <c r="D68" s="4" t="s">
        <v>63</v>
      </c>
      <c r="E68" s="4" t="s">
        <v>63</v>
      </c>
    </row>
    <row r="69" spans="1:5">
      <c r="A69" s="4" t="s">
        <v>48</v>
      </c>
      <c r="B69" s="5" t="n">
        <v>-62765</v>
      </c>
      <c r="C69" s="5" t="n">
        <v>-95380</v>
      </c>
      <c r="D69" s="5" t="n">
        <v>-178762</v>
      </c>
      <c r="E69" s="5" t="n">
        <v>-229414</v>
      </c>
    </row>
    <row r="70" spans="1:5">
      <c r="A70" s="4" t="s">
        <v>49</v>
      </c>
      <c r="B70" s="4" t="s">
        <v>63</v>
      </c>
      <c r="C70" s="4" t="s">
        <v>63</v>
      </c>
      <c r="D70" s="4" t="s">
        <v>63</v>
      </c>
      <c r="E70" s="4" t="s">
        <v>63</v>
      </c>
    </row>
    <row r="71" spans="1:5">
      <c r="A71" s="4" t="s">
        <v>50</v>
      </c>
      <c r="B71" s="7" t="n">
        <v>-62765</v>
      </c>
      <c r="C71" s="7" t="n">
        <v>-95380</v>
      </c>
      <c r="D71" s="7" t="n">
        <v>-178762</v>
      </c>
      <c r="E71" s="7" t="n">
        <v>-2294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6</v>
      </c>
      <c r="D1" s="2" t="s">
        <v>31</v>
      </c>
      <c r="E1" s="2" t="s">
        <v>296</v>
      </c>
    </row>
    <row r="2" spans="1:5">
      <c r="A2" s="3" t="s">
        <v>67</v>
      </c>
    </row>
    <row r="3" spans="1:5">
      <c r="A3" s="4" t="s">
        <v>68</v>
      </c>
      <c r="B3" s="7" t="n">
        <v>129667</v>
      </c>
      <c r="C3" s="7" t="n">
        <v>208127</v>
      </c>
      <c r="D3" s="7" t="n">
        <v>214274</v>
      </c>
      <c r="E3" s="7" t="n">
        <v>186594</v>
      </c>
    </row>
    <row r="4" spans="1:5">
      <c r="A4" s="3" t="s">
        <v>69</v>
      </c>
    </row>
    <row r="5" spans="1:5">
      <c r="A5" s="4" t="s">
        <v>70</v>
      </c>
      <c r="B5" s="5" t="n">
        <v>9079034</v>
      </c>
      <c r="C5" s="5" t="n">
        <v>8709044</v>
      </c>
    </row>
    <row r="6" spans="1:5">
      <c r="A6" s="4" t="s">
        <v>68</v>
      </c>
      <c r="B6" s="5" t="n">
        <v>129667</v>
      </c>
      <c r="C6" s="5" t="n">
        <v>208127</v>
      </c>
      <c r="D6" s="5" t="n">
        <v>214274</v>
      </c>
      <c r="E6" s="5" t="n">
        <v>186594</v>
      </c>
    </row>
    <row r="7" spans="1:5">
      <c r="A7" s="3" t="s">
        <v>71</v>
      </c>
    </row>
    <row r="8" spans="1:5">
      <c r="A8" s="4" t="s">
        <v>72</v>
      </c>
      <c r="B8" s="5" t="n">
        <v>4735931</v>
      </c>
      <c r="C8" s="5" t="n">
        <v>4501458</v>
      </c>
    </row>
    <row r="9" spans="1:5">
      <c r="A9" s="3" t="s">
        <v>73</v>
      </c>
    </row>
    <row r="10" spans="1:5">
      <c r="A10" s="4" t="s">
        <v>79</v>
      </c>
      <c r="B10" s="5" t="n">
        <v>4329211</v>
      </c>
      <c r="C10" s="5" t="n">
        <v>4207586</v>
      </c>
    </row>
    <row r="11" spans="1:5">
      <c r="A11" s="4" t="s">
        <v>80</v>
      </c>
      <c r="B11" s="5" t="n">
        <v>13892</v>
      </c>
      <c r="C11" s="4" t="s">
        <v>63</v>
      </c>
    </row>
    <row r="12" spans="1:5">
      <c r="A12" s="4" t="s">
        <v>81</v>
      </c>
      <c r="B12" s="5" t="n">
        <v>4343103</v>
      </c>
      <c r="C12" s="5" t="n">
        <v>4207586</v>
      </c>
    </row>
    <row r="13" spans="1:5">
      <c r="A13" s="4" t="s">
        <v>82</v>
      </c>
      <c r="B13" s="5" t="n">
        <v>9079034</v>
      </c>
      <c r="C13" s="5" t="n">
        <v>8709044</v>
      </c>
    </row>
    <row r="14" spans="1:5">
      <c r="A14" s="4" t="s">
        <v>520</v>
      </c>
    </row>
    <row r="15" spans="1:5">
      <c r="A15" s="3" t="s">
        <v>67</v>
      </c>
    </row>
    <row r="16" spans="1:5">
      <c r="A16" s="4" t="s">
        <v>68</v>
      </c>
      <c r="B16" s="5" t="n">
        <v>25694</v>
      </c>
      <c r="C16" s="5" t="n">
        <v>105261</v>
      </c>
      <c r="D16" s="5" t="n">
        <v>118170</v>
      </c>
      <c r="E16" s="5" t="n">
        <v>6387</v>
      </c>
    </row>
    <row r="17" spans="1:5">
      <c r="A17" s="3" t="s">
        <v>69</v>
      </c>
    </row>
    <row r="18" spans="1:5">
      <c r="A18" s="4" t="s">
        <v>70</v>
      </c>
      <c r="B18" s="5" t="n">
        <v>8994314</v>
      </c>
      <c r="C18" s="5" t="n">
        <v>8438528</v>
      </c>
    </row>
    <row r="19" spans="1:5">
      <c r="A19" s="4" t="s">
        <v>68</v>
      </c>
      <c r="B19" s="5" t="n">
        <v>25694</v>
      </c>
      <c r="C19" s="5" t="n">
        <v>105261</v>
      </c>
      <c r="D19" s="5" t="n">
        <v>118170</v>
      </c>
      <c r="E19" s="5" t="n">
        <v>6387</v>
      </c>
    </row>
    <row r="20" spans="1:5">
      <c r="A20" s="3" t="s">
        <v>71</v>
      </c>
    </row>
    <row r="21" spans="1:5">
      <c r="A21" s="4" t="s">
        <v>72</v>
      </c>
      <c r="B21" s="5" t="n">
        <v>4665103</v>
      </c>
      <c r="C21" s="5" t="n">
        <v>4230942</v>
      </c>
    </row>
    <row r="22" spans="1:5">
      <c r="A22" s="3" t="s">
        <v>73</v>
      </c>
    </row>
    <row r="23" spans="1:5">
      <c r="A23" s="4" t="s">
        <v>79</v>
      </c>
      <c r="B23" s="5" t="n">
        <v>4329211</v>
      </c>
    </row>
    <row r="24" spans="1:5">
      <c r="A24" s="4" t="s">
        <v>80</v>
      </c>
      <c r="B24" s="4" t="s">
        <v>63</v>
      </c>
    </row>
    <row r="25" spans="1:5">
      <c r="A25" s="4" t="s">
        <v>81</v>
      </c>
      <c r="B25" s="5" t="n">
        <v>4329211</v>
      </c>
      <c r="C25" s="5" t="n">
        <v>4207586</v>
      </c>
    </row>
    <row r="26" spans="1:5">
      <c r="A26" s="4" t="s">
        <v>82</v>
      </c>
      <c r="B26" s="5" t="n">
        <v>8994314</v>
      </c>
      <c r="C26" s="5" t="n">
        <v>8438528</v>
      </c>
    </row>
    <row r="27" spans="1:5">
      <c r="A27" s="4" t="s">
        <v>521</v>
      </c>
    </row>
    <row r="28" spans="1:5">
      <c r="A28" s="3" t="s">
        <v>67</v>
      </c>
    </row>
    <row r="29" spans="1:5">
      <c r="A29" s="4" t="s">
        <v>68</v>
      </c>
      <c r="B29" s="5" t="n">
        <v>31465</v>
      </c>
      <c r="C29" s="5" t="n">
        <v>38211</v>
      </c>
      <c r="D29" s="5" t="n">
        <v>30931</v>
      </c>
      <c r="E29" s="5" t="n">
        <v>112852</v>
      </c>
    </row>
    <row r="30" spans="1:5">
      <c r="A30" s="3" t="s">
        <v>69</v>
      </c>
    </row>
    <row r="31" spans="1:5">
      <c r="A31" s="4" t="s">
        <v>70</v>
      </c>
      <c r="B31" s="5" t="n">
        <v>2395103</v>
      </c>
      <c r="C31" s="5" t="n">
        <v>2390295</v>
      </c>
    </row>
    <row r="32" spans="1:5">
      <c r="A32" s="4" t="s">
        <v>68</v>
      </c>
      <c r="B32" s="5" t="n">
        <v>31465</v>
      </c>
      <c r="C32" s="5" t="n">
        <v>38211</v>
      </c>
      <c r="D32" s="5" t="n">
        <v>30931</v>
      </c>
      <c r="E32" s="5" t="n">
        <v>112852</v>
      </c>
    </row>
    <row r="33" spans="1:5">
      <c r="A33" s="3" t="s">
        <v>71</v>
      </c>
    </row>
    <row r="34" spans="1:5">
      <c r="A34" s="4" t="s">
        <v>72</v>
      </c>
      <c r="B34" s="5" t="n">
        <v>1318712</v>
      </c>
      <c r="C34" s="5" t="n">
        <v>1380957</v>
      </c>
    </row>
    <row r="35" spans="1:5">
      <c r="A35" s="3" t="s">
        <v>73</v>
      </c>
    </row>
    <row r="36" spans="1:5">
      <c r="A36" s="4" t="s">
        <v>79</v>
      </c>
      <c r="B36" s="5" t="n">
        <v>1076391</v>
      </c>
    </row>
    <row r="37" spans="1:5">
      <c r="A37" s="4" t="s">
        <v>80</v>
      </c>
      <c r="B37" s="4" t="s">
        <v>63</v>
      </c>
    </row>
    <row r="38" spans="1:5">
      <c r="A38" s="4" t="s">
        <v>81</v>
      </c>
      <c r="B38" s="5" t="n">
        <v>1076391</v>
      </c>
      <c r="C38" s="5" t="n">
        <v>1009338</v>
      </c>
    </row>
    <row r="39" spans="1:5">
      <c r="A39" s="4" t="s">
        <v>82</v>
      </c>
      <c r="B39" s="5" t="n">
        <v>2395103</v>
      </c>
      <c r="C39" s="5" t="n">
        <v>2390295</v>
      </c>
    </row>
    <row r="40" spans="1:5">
      <c r="A40" s="4" t="s">
        <v>522</v>
      </c>
    </row>
    <row r="41" spans="1:5">
      <c r="A41" s="3" t="s">
        <v>67</v>
      </c>
    </row>
    <row r="42" spans="1:5">
      <c r="A42" s="4" t="s">
        <v>68</v>
      </c>
      <c r="B42" s="5" t="n">
        <v>72508</v>
      </c>
      <c r="C42" s="5" t="n">
        <v>64655</v>
      </c>
      <c r="D42" s="5" t="n">
        <v>65173</v>
      </c>
      <c r="E42" s="5" t="n">
        <v>67355</v>
      </c>
    </row>
    <row r="43" spans="1:5">
      <c r="A43" s="3" t="s">
        <v>69</v>
      </c>
    </row>
    <row r="44" spans="1:5">
      <c r="A44" s="4" t="s">
        <v>70</v>
      </c>
      <c r="B44" s="5" t="n">
        <v>2350253</v>
      </c>
      <c r="C44" s="5" t="n">
        <v>2223782</v>
      </c>
    </row>
    <row r="45" spans="1:5">
      <c r="A45" s="4" t="s">
        <v>68</v>
      </c>
      <c r="B45" s="5" t="n">
        <v>72508</v>
      </c>
      <c r="C45" s="5" t="n">
        <v>64655</v>
      </c>
      <c r="D45" s="5" t="n">
        <v>65173</v>
      </c>
      <c r="E45" s="5" t="n">
        <v>67355</v>
      </c>
    </row>
    <row r="46" spans="1:5">
      <c r="A46" s="3" t="s">
        <v>71</v>
      </c>
    </row>
    <row r="47" spans="1:5">
      <c r="A47" s="4" t="s">
        <v>72</v>
      </c>
      <c r="B47" s="5" t="n">
        <v>1280782</v>
      </c>
      <c r="C47" s="5" t="n">
        <v>1278702</v>
      </c>
    </row>
    <row r="48" spans="1:5">
      <c r="A48" s="3" t="s">
        <v>73</v>
      </c>
    </row>
    <row r="49" spans="1:5">
      <c r="A49" s="4" t="s">
        <v>79</v>
      </c>
      <c r="B49" s="5" t="n">
        <v>1055579</v>
      </c>
    </row>
    <row r="50" spans="1:5">
      <c r="A50" s="4" t="s">
        <v>80</v>
      </c>
      <c r="B50" s="5" t="n">
        <v>13892</v>
      </c>
    </row>
    <row r="51" spans="1:5">
      <c r="A51" s="4" t="s">
        <v>81</v>
      </c>
      <c r="B51" s="5" t="n">
        <v>1069471</v>
      </c>
      <c r="C51" s="5" t="n">
        <v>945080</v>
      </c>
    </row>
    <row r="52" spans="1:5">
      <c r="A52" s="4" t="s">
        <v>82</v>
      </c>
      <c r="B52" s="5" t="n">
        <v>2350253</v>
      </c>
      <c r="C52" s="5" t="n">
        <v>2223782</v>
      </c>
    </row>
    <row r="53" spans="1:5">
      <c r="A53" s="4" t="s">
        <v>523</v>
      </c>
    </row>
    <row r="54" spans="1:5">
      <c r="A54" s="3" t="s">
        <v>67</v>
      </c>
    </row>
    <row r="55" spans="1:5">
      <c r="A55" s="4" t="s">
        <v>68</v>
      </c>
      <c r="B55" s="4" t="s">
        <v>63</v>
      </c>
      <c r="C55" s="4" t="s">
        <v>63</v>
      </c>
      <c r="D55" s="4" t="s">
        <v>63</v>
      </c>
      <c r="E55" s="4" t="s">
        <v>63</v>
      </c>
    </row>
    <row r="56" spans="1:5">
      <c r="A56" s="3" t="s">
        <v>69</v>
      </c>
    </row>
    <row r="57" spans="1:5">
      <c r="A57" s="4" t="s">
        <v>70</v>
      </c>
      <c r="B57" s="5" t="n">
        <v>-4660636</v>
      </c>
      <c r="C57" s="5" t="n">
        <v>-4343561</v>
      </c>
    </row>
    <row r="58" spans="1:5">
      <c r="A58" s="4" t="s">
        <v>68</v>
      </c>
      <c r="B58" s="4" t="s">
        <v>63</v>
      </c>
      <c r="C58" s="4" t="s">
        <v>63</v>
      </c>
      <c r="D58" s="4" t="s">
        <v>63</v>
      </c>
      <c r="E58" s="4" t="s">
        <v>63</v>
      </c>
    </row>
    <row r="59" spans="1:5">
      <c r="A59" s="3" t="s">
        <v>71</v>
      </c>
    </row>
    <row r="60" spans="1:5">
      <c r="A60" s="4" t="s">
        <v>72</v>
      </c>
      <c r="B60" s="5" t="n">
        <v>-2528666</v>
      </c>
      <c r="C60" s="5" t="n">
        <v>-2389143</v>
      </c>
    </row>
    <row r="61" spans="1:5">
      <c r="A61" s="3" t="s">
        <v>73</v>
      </c>
    </row>
    <row r="62" spans="1:5">
      <c r="A62" s="4" t="s">
        <v>79</v>
      </c>
      <c r="B62" s="5" t="n">
        <v>-2131970</v>
      </c>
    </row>
    <row r="63" spans="1:5">
      <c r="A63" s="4" t="s">
        <v>80</v>
      </c>
      <c r="B63" s="4" t="s">
        <v>63</v>
      </c>
    </row>
    <row r="64" spans="1:5">
      <c r="A64" s="4" t="s">
        <v>81</v>
      </c>
      <c r="B64" s="5" t="n">
        <v>-2131970</v>
      </c>
      <c r="C64" s="5" t="n">
        <v>-1954418</v>
      </c>
    </row>
    <row r="65" spans="1:5">
      <c r="A65" s="4" t="s">
        <v>82</v>
      </c>
      <c r="B65" s="5" t="n">
        <v>-4660636</v>
      </c>
      <c r="C65" s="5" t="n">
        <v>-4343561</v>
      </c>
    </row>
    <row r="66" spans="1:5">
      <c r="A66" s="4" t="s">
        <v>83</v>
      </c>
    </row>
    <row r="67" spans="1:5">
      <c r="A67" s="3" t="s">
        <v>67</v>
      </c>
    </row>
    <row r="68" spans="1:5">
      <c r="A68" s="4" t="s">
        <v>68</v>
      </c>
      <c r="B68" s="5" t="n">
        <v>83310</v>
      </c>
      <c r="C68" s="5" t="n">
        <v>191086</v>
      </c>
    </row>
    <row r="69" spans="1:5">
      <c r="A69" s="4" t="s">
        <v>84</v>
      </c>
      <c r="B69" s="5" t="n">
        <v>29620</v>
      </c>
      <c r="C69" s="5" t="n">
        <v>28321</v>
      </c>
    </row>
    <row r="70" spans="1:5">
      <c r="A70" s="4" t="s">
        <v>525</v>
      </c>
      <c r="B70" s="4" t="s">
        <v>63</v>
      </c>
      <c r="C70" s="4" t="s">
        <v>63</v>
      </c>
    </row>
    <row r="71" spans="1:5">
      <c r="A71" s="3" t="s">
        <v>69</v>
      </c>
    </row>
    <row r="72" spans="1:5">
      <c r="A72" s="4" t="s">
        <v>85</v>
      </c>
      <c r="B72" s="5" t="n">
        <v>6946766</v>
      </c>
      <c r="C72" s="5" t="n">
        <v>6438792</v>
      </c>
    </row>
    <row r="73" spans="1:5">
      <c r="A73" s="4" t="s">
        <v>86</v>
      </c>
      <c r="B73" s="5" t="n">
        <v>91944</v>
      </c>
      <c r="C73" s="5" t="n">
        <v>66267</v>
      </c>
    </row>
    <row r="74" spans="1:5">
      <c r="A74" s="4" t="s">
        <v>87</v>
      </c>
      <c r="B74" s="5" t="n">
        <v>130692</v>
      </c>
      <c r="C74" s="5" t="n">
        <v>127127</v>
      </c>
    </row>
    <row r="75" spans="1:5">
      <c r="A75" s="4" t="s">
        <v>526</v>
      </c>
      <c r="B75" s="4" t="s">
        <v>63</v>
      </c>
      <c r="C75" s="4" t="s">
        <v>63</v>
      </c>
    </row>
    <row r="76" spans="1:5">
      <c r="A76" s="4" t="s">
        <v>88</v>
      </c>
      <c r="B76" s="5" t="n">
        <v>307251</v>
      </c>
      <c r="C76" s="5" t="n">
        <v>330378</v>
      </c>
    </row>
    <row r="77" spans="1:5">
      <c r="A77" s="4" t="s">
        <v>89</v>
      </c>
      <c r="B77" s="5" t="n">
        <v>985185</v>
      </c>
      <c r="C77" s="5" t="n">
        <v>970185</v>
      </c>
    </row>
    <row r="78" spans="1:5">
      <c r="A78" s="4" t="s">
        <v>90</v>
      </c>
      <c r="B78" s="5" t="n">
        <v>235135</v>
      </c>
      <c r="C78" s="5" t="n">
        <v>204489</v>
      </c>
    </row>
    <row r="79" spans="1:5">
      <c r="A79" s="4" t="s">
        <v>70</v>
      </c>
      <c r="B79" s="5" t="n">
        <v>8809903</v>
      </c>
      <c r="C79" s="5" t="n">
        <v>8356645</v>
      </c>
    </row>
    <row r="80" spans="1:5">
      <c r="A80" s="4" t="s">
        <v>68</v>
      </c>
      <c r="B80" s="5" t="n">
        <v>83310</v>
      </c>
      <c r="C80" s="5" t="n">
        <v>191086</v>
      </c>
    </row>
    <row r="81" spans="1:5">
      <c r="A81" s="4" t="s">
        <v>84</v>
      </c>
      <c r="B81" s="5" t="n">
        <v>29620</v>
      </c>
      <c r="C81" s="5" t="n">
        <v>28321</v>
      </c>
    </row>
    <row r="82" spans="1:5">
      <c r="A82" s="3" t="s">
        <v>71</v>
      </c>
    </row>
    <row r="83" spans="1:5">
      <c r="A83" s="4" t="s">
        <v>91</v>
      </c>
      <c r="B83" s="5" t="n">
        <v>177752</v>
      </c>
      <c r="C83" s="5" t="n">
        <v>211780</v>
      </c>
    </row>
    <row r="84" spans="1:5">
      <c r="A84" s="4" t="s">
        <v>92</v>
      </c>
      <c r="B84" s="5" t="n">
        <v>562424</v>
      </c>
      <c r="C84" s="5" t="n">
        <v>599905</v>
      </c>
    </row>
    <row r="85" spans="1:5">
      <c r="A85" s="4" t="s">
        <v>93</v>
      </c>
      <c r="B85" s="5" t="n">
        <v>295600</v>
      </c>
      <c r="C85" s="4" t="s">
        <v>63</v>
      </c>
    </row>
    <row r="86" spans="1:5">
      <c r="A86" s="4" t="s">
        <v>94</v>
      </c>
      <c r="B86" s="5" t="n">
        <v>43150</v>
      </c>
      <c r="C86" s="5" t="n">
        <v>27579</v>
      </c>
    </row>
    <row r="87" spans="1:5">
      <c r="A87" s="4" t="s">
        <v>95</v>
      </c>
      <c r="B87" s="5" t="n">
        <v>3483388</v>
      </c>
      <c r="C87" s="5" t="n">
        <v>3392208</v>
      </c>
    </row>
    <row r="88" spans="1:5">
      <c r="A88" s="4" t="s">
        <v>72</v>
      </c>
      <c r="B88" s="5" t="n">
        <v>4562314</v>
      </c>
      <c r="C88" s="5" t="n">
        <v>4231472</v>
      </c>
    </row>
    <row r="89" spans="1:5">
      <c r="A89" s="4" t="s">
        <v>527</v>
      </c>
    </row>
    <row r="90" spans="1:5">
      <c r="A90" s="3" t="s">
        <v>67</v>
      </c>
    </row>
    <row r="91" spans="1:5">
      <c r="A91" s="4" t="s">
        <v>68</v>
      </c>
      <c r="B91" s="5" t="n">
        <v>25694</v>
      </c>
      <c r="C91" s="5" t="n">
        <v>105261</v>
      </c>
    </row>
    <row r="92" spans="1:5">
      <c r="A92" s="4" t="s">
        <v>84</v>
      </c>
      <c r="B92" s="4" t="s">
        <v>63</v>
      </c>
      <c r="C92" s="4" t="s">
        <v>63</v>
      </c>
    </row>
    <row r="93" spans="1:5">
      <c r="A93" s="4" t="s">
        <v>525</v>
      </c>
      <c r="B93" s="5" t="n">
        <v>2121692</v>
      </c>
      <c r="C93" s="5" t="n">
        <v>2045773</v>
      </c>
    </row>
    <row r="94" spans="1:5">
      <c r="A94" s="3" t="s">
        <v>69</v>
      </c>
    </row>
    <row r="95" spans="1:5">
      <c r="A95" s="4" t="s">
        <v>85</v>
      </c>
      <c r="B95" s="5" t="n">
        <v>3208403</v>
      </c>
      <c r="C95" s="5" t="n">
        <v>2825234</v>
      </c>
    </row>
    <row r="96" spans="1:5">
      <c r="A96" s="4" t="s">
        <v>86</v>
      </c>
      <c r="B96" s="5" t="n">
        <v>44285</v>
      </c>
      <c r="C96" s="5" t="n">
        <v>30953</v>
      </c>
    </row>
    <row r="97" spans="1:5">
      <c r="A97" s="4" t="s">
        <v>87</v>
      </c>
      <c r="B97" s="5" t="n">
        <v>5895</v>
      </c>
      <c r="C97" s="5" t="n">
        <v>4469</v>
      </c>
    </row>
    <row r="98" spans="1:5">
      <c r="A98" s="4" t="s">
        <v>526</v>
      </c>
      <c r="B98" s="5" t="n">
        <v>2131970</v>
      </c>
      <c r="C98" s="5" t="n">
        <v>1954418</v>
      </c>
    </row>
    <row r="99" spans="1:5">
      <c r="A99" s="4" t="s">
        <v>88</v>
      </c>
      <c r="B99" s="5" t="n">
        <v>313894</v>
      </c>
      <c r="C99" s="5" t="n">
        <v>337021</v>
      </c>
    </row>
    <row r="100" spans="1:5">
      <c r="A100" s="4" t="s">
        <v>89</v>
      </c>
      <c r="B100" s="5" t="n">
        <v>970185</v>
      </c>
      <c r="C100" s="5" t="n">
        <v>970185</v>
      </c>
    </row>
    <row r="101" spans="1:5">
      <c r="A101" s="4" t="s">
        <v>90</v>
      </c>
      <c r="B101" s="5" t="n">
        <v>172296</v>
      </c>
      <c r="C101" s="5" t="n">
        <v>165214</v>
      </c>
    </row>
    <row r="102" spans="1:5">
      <c r="A102" s="4" t="s">
        <v>70</v>
      </c>
      <c r="B102" s="5" t="n">
        <v>8994314</v>
      </c>
      <c r="C102" s="5" t="n">
        <v>8438528</v>
      </c>
    </row>
    <row r="103" spans="1:5">
      <c r="A103" s="4" t="s">
        <v>68</v>
      </c>
      <c r="B103" s="5" t="n">
        <v>25694</v>
      </c>
      <c r="C103" s="5" t="n">
        <v>105261</v>
      </c>
    </row>
    <row r="104" spans="1:5">
      <c r="A104" s="4" t="s">
        <v>84</v>
      </c>
      <c r="B104" s="4" t="s">
        <v>63</v>
      </c>
      <c r="C104" s="4" t="s">
        <v>63</v>
      </c>
    </row>
    <row r="105" spans="1:5">
      <c r="A105" s="3" t="s">
        <v>71</v>
      </c>
    </row>
    <row r="106" spans="1:5">
      <c r="A106" s="4" t="s">
        <v>91</v>
      </c>
      <c r="B106" s="5" t="n">
        <v>95533</v>
      </c>
      <c r="C106" s="5" t="n">
        <v>92611</v>
      </c>
    </row>
    <row r="107" spans="1:5">
      <c r="A107" s="4" t="s">
        <v>92</v>
      </c>
      <c r="B107" s="5" t="n">
        <v>365920</v>
      </c>
      <c r="C107" s="5" t="n">
        <v>387098</v>
      </c>
    </row>
    <row r="108" spans="1:5">
      <c r="A108" s="4" t="s">
        <v>93</v>
      </c>
      <c r="B108" s="5" t="n">
        <v>295600</v>
      </c>
    </row>
    <row r="109" spans="1:5">
      <c r="A109" s="4" t="s">
        <v>94</v>
      </c>
      <c r="B109" s="5" t="n">
        <v>424662</v>
      </c>
      <c r="C109" s="5" t="n">
        <v>359025</v>
      </c>
    </row>
    <row r="110" spans="1:5">
      <c r="A110" s="4" t="s">
        <v>95</v>
      </c>
      <c r="B110" s="5" t="n">
        <v>3483388</v>
      </c>
      <c r="C110" s="5" t="n">
        <v>3392208</v>
      </c>
    </row>
    <row r="111" spans="1:5">
      <c r="A111" s="4" t="s">
        <v>72</v>
      </c>
      <c r="B111" s="5" t="n">
        <v>4665103</v>
      </c>
      <c r="C111" s="5" t="n">
        <v>4230942</v>
      </c>
    </row>
    <row r="112" spans="1:5">
      <c r="A112" s="4" t="s">
        <v>528</v>
      </c>
    </row>
    <row r="113" spans="1:5">
      <c r="A113" s="3" t="s">
        <v>67</v>
      </c>
    </row>
    <row r="114" spans="1:5">
      <c r="A114" s="4" t="s">
        <v>68</v>
      </c>
      <c r="B114" s="5" t="n">
        <v>31465</v>
      </c>
      <c r="C114" s="5" t="n">
        <v>38211</v>
      </c>
    </row>
    <row r="115" spans="1:5">
      <c r="A115" s="4" t="s">
        <v>84</v>
      </c>
      <c r="B115" s="4" t="s">
        <v>63</v>
      </c>
      <c r="C115" s="4" t="s">
        <v>63</v>
      </c>
    </row>
    <row r="116" spans="1:5">
      <c r="A116" s="4" t="s">
        <v>525</v>
      </c>
      <c r="B116" s="4" t="s">
        <v>63</v>
      </c>
      <c r="C116" s="4" t="s">
        <v>63</v>
      </c>
    </row>
    <row r="117" spans="1:5">
      <c r="A117" s="3" t="s">
        <v>69</v>
      </c>
    </row>
    <row r="118" spans="1:5">
      <c r="A118" s="4" t="s">
        <v>85</v>
      </c>
      <c r="B118" s="5" t="n">
        <v>2279408</v>
      </c>
      <c r="C118" s="5" t="n">
        <v>2277840</v>
      </c>
    </row>
    <row r="119" spans="1:5">
      <c r="A119" s="4" t="s">
        <v>86</v>
      </c>
      <c r="B119" s="5" t="n">
        <v>37100</v>
      </c>
      <c r="C119" s="5" t="n">
        <v>32596</v>
      </c>
    </row>
    <row r="120" spans="1:5">
      <c r="A120" s="4" t="s">
        <v>87</v>
      </c>
      <c r="B120" s="5" t="n">
        <v>3750</v>
      </c>
      <c r="C120" s="5" t="n">
        <v>4923</v>
      </c>
    </row>
    <row r="121" spans="1:5">
      <c r="A121" s="4" t="s">
        <v>526</v>
      </c>
      <c r="B121" s="4" t="s">
        <v>63</v>
      </c>
      <c r="C121" s="4" t="s">
        <v>63</v>
      </c>
    </row>
    <row r="122" spans="1:5">
      <c r="A122" s="4" t="s">
        <v>88</v>
      </c>
      <c r="B122" s="4" t="s">
        <v>63</v>
      </c>
      <c r="C122" s="4" t="s">
        <v>63</v>
      </c>
    </row>
    <row r="123" spans="1:5">
      <c r="A123" s="4" t="s">
        <v>89</v>
      </c>
      <c r="B123" s="4" t="s">
        <v>63</v>
      </c>
      <c r="C123" s="4" t="s">
        <v>63</v>
      </c>
    </row>
    <row r="124" spans="1:5">
      <c r="A124" s="4" t="s">
        <v>90</v>
      </c>
      <c r="B124" s="5" t="n">
        <v>43380</v>
      </c>
      <c r="C124" s="5" t="n">
        <v>36725</v>
      </c>
    </row>
    <row r="125" spans="1:5">
      <c r="A125" s="4" t="s">
        <v>70</v>
      </c>
      <c r="B125" s="5" t="n">
        <v>2395103</v>
      </c>
      <c r="C125" s="5" t="n">
        <v>2390295</v>
      </c>
    </row>
    <row r="126" spans="1:5">
      <c r="A126" s="4" t="s">
        <v>68</v>
      </c>
      <c r="B126" s="5" t="n">
        <v>31465</v>
      </c>
      <c r="C126" s="5" t="n">
        <v>38211</v>
      </c>
    </row>
    <row r="127" spans="1:5">
      <c r="A127" s="4" t="s">
        <v>84</v>
      </c>
      <c r="B127" s="4" t="s">
        <v>63</v>
      </c>
      <c r="C127" s="4" t="s">
        <v>63</v>
      </c>
    </row>
    <row r="128" spans="1:5">
      <c r="A128" s="3" t="s">
        <v>71</v>
      </c>
    </row>
    <row r="129" spans="1:5">
      <c r="A129" s="4" t="s">
        <v>91</v>
      </c>
      <c r="B129" s="5" t="n">
        <v>58196</v>
      </c>
      <c r="C129" s="5" t="n">
        <v>78729</v>
      </c>
    </row>
    <row r="130" spans="1:5">
      <c r="A130" s="4" t="s">
        <v>92</v>
      </c>
      <c r="B130" s="5" t="n">
        <v>1260516</v>
      </c>
      <c r="C130" s="5" t="n">
        <v>1302228</v>
      </c>
    </row>
    <row r="131" spans="1:5">
      <c r="A131" s="4" t="s">
        <v>93</v>
      </c>
      <c r="B131" s="4" t="s">
        <v>63</v>
      </c>
    </row>
    <row r="132" spans="1:5">
      <c r="A132" s="4" t="s">
        <v>94</v>
      </c>
      <c r="B132" s="4" t="s">
        <v>63</v>
      </c>
      <c r="C132" s="4" t="s">
        <v>63</v>
      </c>
    </row>
    <row r="133" spans="1:5">
      <c r="A133" s="4" t="s">
        <v>95</v>
      </c>
      <c r="B133" s="4" t="s">
        <v>63</v>
      </c>
      <c r="C133" s="4" t="s">
        <v>63</v>
      </c>
    </row>
    <row r="134" spans="1:5">
      <c r="A134" s="4" t="s">
        <v>72</v>
      </c>
      <c r="B134" s="5" t="n">
        <v>1318712</v>
      </c>
      <c r="C134" s="5" t="n">
        <v>1380957</v>
      </c>
    </row>
    <row r="135" spans="1:5">
      <c r="A135" s="4" t="s">
        <v>529</v>
      </c>
    </row>
    <row r="136" spans="1:5">
      <c r="A136" s="3" t="s">
        <v>67</v>
      </c>
    </row>
    <row r="137" spans="1:5">
      <c r="A137" s="4" t="s">
        <v>68</v>
      </c>
      <c r="B137" s="5" t="n">
        <v>26151</v>
      </c>
      <c r="C137" s="5" t="n">
        <v>47614</v>
      </c>
    </row>
    <row r="138" spans="1:5">
      <c r="A138" s="4" t="s">
        <v>84</v>
      </c>
      <c r="B138" s="5" t="n">
        <v>29620</v>
      </c>
      <c r="C138" s="5" t="n">
        <v>28321</v>
      </c>
    </row>
    <row r="139" spans="1:5">
      <c r="A139" s="4" t="s">
        <v>525</v>
      </c>
      <c r="B139" s="5" t="n">
        <v>398530</v>
      </c>
      <c r="C139" s="5" t="n">
        <v>334926</v>
      </c>
    </row>
    <row r="140" spans="1:5">
      <c r="A140" s="3" t="s">
        <v>69</v>
      </c>
    </row>
    <row r="141" spans="1:5">
      <c r="A141" s="4" t="s">
        <v>85</v>
      </c>
      <c r="B141" s="5" t="n">
        <v>1458955</v>
      </c>
      <c r="C141" s="5" t="n">
        <v>1335718</v>
      </c>
    </row>
    <row r="142" spans="1:5">
      <c r="A142" s="4" t="s">
        <v>86</v>
      </c>
      <c r="B142" s="5" t="n">
        <v>10559</v>
      </c>
      <c r="C142" s="5" t="n">
        <v>2718</v>
      </c>
    </row>
    <row r="143" spans="1:5">
      <c r="A143" s="4" t="s">
        <v>87</v>
      </c>
      <c r="B143" s="5" t="n">
        <v>121047</v>
      </c>
      <c r="C143" s="5" t="n">
        <v>117735</v>
      </c>
    </row>
    <row r="144" spans="1:5">
      <c r="A144" s="4" t="s">
        <v>526</v>
      </c>
      <c r="B144" s="4" t="s">
        <v>63</v>
      </c>
      <c r="C144" s="4" t="s">
        <v>63</v>
      </c>
    </row>
    <row r="145" spans="1:5">
      <c r="A145" s="4" t="s">
        <v>88</v>
      </c>
      <c r="B145" s="4" t="s">
        <v>63</v>
      </c>
      <c r="C145" s="4" t="s">
        <v>63</v>
      </c>
    </row>
    <row r="146" spans="1:5">
      <c r="A146" s="4" t="s">
        <v>89</v>
      </c>
      <c r="B146" s="5" t="n">
        <v>15000</v>
      </c>
      <c r="C146" s="4" t="s">
        <v>63</v>
      </c>
    </row>
    <row r="147" spans="1:5">
      <c r="A147" s="4" t="s">
        <v>90</v>
      </c>
      <c r="B147" s="5" t="n">
        <v>19459</v>
      </c>
      <c r="C147" s="5" t="n">
        <v>2550</v>
      </c>
    </row>
    <row r="148" spans="1:5">
      <c r="A148" s="4" t="s">
        <v>70</v>
      </c>
      <c r="B148" s="5" t="n">
        <v>2079321</v>
      </c>
      <c r="C148" s="5" t="n">
        <v>1869582</v>
      </c>
    </row>
    <row r="149" spans="1:5">
      <c r="A149" s="4" t="s">
        <v>68</v>
      </c>
      <c r="B149" s="5" t="n">
        <v>26151</v>
      </c>
      <c r="C149" s="5" t="n">
        <v>47614</v>
      </c>
    </row>
    <row r="150" spans="1:5">
      <c r="A150" s="4" t="s">
        <v>84</v>
      </c>
      <c r="B150" s="5" t="n">
        <v>29620</v>
      </c>
      <c r="C150" s="5" t="n">
        <v>28321</v>
      </c>
    </row>
    <row r="151" spans="1:5">
      <c r="A151" s="3" t="s">
        <v>71</v>
      </c>
    </row>
    <row r="152" spans="1:5">
      <c r="A152" s="4" t="s">
        <v>91</v>
      </c>
      <c r="B152" s="5" t="n">
        <v>24023</v>
      </c>
      <c r="C152" s="5" t="n">
        <v>40440</v>
      </c>
    </row>
    <row r="153" spans="1:5">
      <c r="A153" s="4" t="s">
        <v>92</v>
      </c>
      <c r="B153" s="5" t="n">
        <v>1066124</v>
      </c>
      <c r="C153" s="5" t="n">
        <v>964796</v>
      </c>
    </row>
    <row r="154" spans="1:5">
      <c r="A154" s="4" t="s">
        <v>93</v>
      </c>
      <c r="B154" s="4" t="s">
        <v>63</v>
      </c>
    </row>
    <row r="155" spans="1:5">
      <c r="A155" s="4" t="s">
        <v>94</v>
      </c>
      <c r="B155" s="5" t="n">
        <v>17018</v>
      </c>
      <c r="C155" s="5" t="n">
        <v>3480</v>
      </c>
    </row>
    <row r="156" spans="1:5">
      <c r="A156" s="4" t="s">
        <v>95</v>
      </c>
      <c r="B156" s="4" t="s">
        <v>63</v>
      </c>
      <c r="C156" s="4" t="s">
        <v>63</v>
      </c>
    </row>
    <row r="157" spans="1:5">
      <c r="A157" s="4" t="s">
        <v>72</v>
      </c>
      <c r="B157" s="5" t="n">
        <v>1107165</v>
      </c>
      <c r="C157" s="5" t="n">
        <v>1008716</v>
      </c>
    </row>
    <row r="158" spans="1:5">
      <c r="A158" s="4" t="s">
        <v>530</v>
      </c>
    </row>
    <row r="159" spans="1:5">
      <c r="A159" s="3" t="s">
        <v>67</v>
      </c>
    </row>
    <row r="160" spans="1:5">
      <c r="A160" s="4" t="s">
        <v>68</v>
      </c>
      <c r="B160" s="4" t="s">
        <v>63</v>
      </c>
      <c r="C160" s="4" t="s">
        <v>63</v>
      </c>
    </row>
    <row r="161" spans="1:5">
      <c r="A161" s="4" t="s">
        <v>84</v>
      </c>
      <c r="B161" s="4" t="s">
        <v>63</v>
      </c>
      <c r="C161" s="4" t="s">
        <v>63</v>
      </c>
    </row>
    <row r="162" spans="1:5">
      <c r="A162" s="4" t="s">
        <v>525</v>
      </c>
      <c r="B162" s="5" t="n">
        <v>-2520222</v>
      </c>
      <c r="C162" s="5" t="n">
        <v>-2380699</v>
      </c>
    </row>
    <row r="163" spans="1:5">
      <c r="A163" s="3" t="s">
        <v>69</v>
      </c>
    </row>
    <row r="164" spans="1:5">
      <c r="A164" s="4" t="s">
        <v>85</v>
      </c>
      <c r="B164" s="4" t="s">
        <v>63</v>
      </c>
      <c r="C164" s="4" t="s">
        <v>63</v>
      </c>
    </row>
    <row r="165" spans="1:5">
      <c r="A165" s="4" t="s">
        <v>86</v>
      </c>
      <c r="B165" s="4" t="s">
        <v>63</v>
      </c>
      <c r="C165" s="4" t="s">
        <v>63</v>
      </c>
    </row>
    <row r="166" spans="1:5">
      <c r="A166" s="4" t="s">
        <v>87</v>
      </c>
      <c r="B166" s="4" t="s">
        <v>63</v>
      </c>
      <c r="C166" s="4" t="s">
        <v>63</v>
      </c>
    </row>
    <row r="167" spans="1:5">
      <c r="A167" s="4" t="s">
        <v>526</v>
      </c>
      <c r="B167" s="5" t="n">
        <v>-2131970</v>
      </c>
      <c r="C167" s="5" t="n">
        <v>-1954418</v>
      </c>
    </row>
    <row r="168" spans="1:5">
      <c r="A168" s="4" t="s">
        <v>88</v>
      </c>
      <c r="B168" s="5" t="n">
        <v>-6643</v>
      </c>
      <c r="C168" s="5" t="n">
        <v>-6643</v>
      </c>
    </row>
    <row r="169" spans="1:5">
      <c r="A169" s="4" t="s">
        <v>89</v>
      </c>
      <c r="B169" s="4" t="s">
        <v>63</v>
      </c>
      <c r="C169" s="4" t="s">
        <v>63</v>
      </c>
    </row>
    <row r="170" spans="1:5">
      <c r="A170" s="4" t="s">
        <v>90</v>
      </c>
      <c r="B170" s="4" t="s">
        <v>63</v>
      </c>
      <c r="C170" s="4" t="s">
        <v>63</v>
      </c>
    </row>
    <row r="171" spans="1:5">
      <c r="A171" s="4" t="s">
        <v>70</v>
      </c>
      <c r="B171" s="5" t="n">
        <v>-4658835</v>
      </c>
      <c r="C171" s="5" t="n">
        <v>-4341760</v>
      </c>
    </row>
    <row r="172" spans="1:5">
      <c r="A172" s="4" t="s">
        <v>68</v>
      </c>
      <c r="B172" s="4" t="s">
        <v>63</v>
      </c>
      <c r="C172" s="4" t="s">
        <v>63</v>
      </c>
    </row>
    <row r="173" spans="1:5">
      <c r="A173" s="4" t="s">
        <v>84</v>
      </c>
      <c r="B173" s="4" t="s">
        <v>63</v>
      </c>
      <c r="C173" s="4" t="s">
        <v>63</v>
      </c>
    </row>
    <row r="174" spans="1:5">
      <c r="A174" s="3" t="s">
        <v>71</v>
      </c>
    </row>
    <row r="175" spans="1:5">
      <c r="A175" s="4" t="s">
        <v>91</v>
      </c>
      <c r="B175" s="4" t="s">
        <v>63</v>
      </c>
      <c r="C175" s="4" t="s">
        <v>63</v>
      </c>
    </row>
    <row r="176" spans="1:5">
      <c r="A176" s="4" t="s">
        <v>92</v>
      </c>
      <c r="B176" s="5" t="n">
        <v>-2130136</v>
      </c>
      <c r="C176" s="5" t="n">
        <v>-2054217</v>
      </c>
    </row>
    <row r="177" spans="1:5">
      <c r="A177" s="4" t="s">
        <v>93</v>
      </c>
      <c r="B177" s="4" t="s">
        <v>63</v>
      </c>
    </row>
    <row r="178" spans="1:5">
      <c r="A178" s="4" t="s">
        <v>94</v>
      </c>
      <c r="B178" s="5" t="n">
        <v>-398530</v>
      </c>
      <c r="C178" s="5" t="n">
        <v>-334926</v>
      </c>
    </row>
    <row r="179" spans="1:5">
      <c r="A179" s="4" t="s">
        <v>95</v>
      </c>
      <c r="B179" s="4" t="s">
        <v>63</v>
      </c>
      <c r="C179" s="4" t="s">
        <v>63</v>
      </c>
    </row>
    <row r="180" spans="1:5">
      <c r="A180" s="4" t="s">
        <v>72</v>
      </c>
      <c r="B180" s="5" t="n">
        <v>-2528666</v>
      </c>
      <c r="C180" s="5" t="n">
        <v>-2389143</v>
      </c>
    </row>
    <row r="181" spans="1:5">
      <c r="A181" s="4" t="s">
        <v>96</v>
      </c>
    </row>
    <row r="182" spans="1:5">
      <c r="A182" s="3" t="s">
        <v>67</v>
      </c>
    </row>
    <row r="183" spans="1:5">
      <c r="A183" s="4" t="s">
        <v>68</v>
      </c>
      <c r="B183" s="5" t="n">
        <v>46357</v>
      </c>
      <c r="C183" s="5" t="n">
        <v>17041</v>
      </c>
    </row>
    <row r="184" spans="1:5">
      <c r="A184" s="4" t="s">
        <v>84</v>
      </c>
      <c r="B184" s="5" t="n">
        <v>21205</v>
      </c>
      <c r="C184" s="5" t="n">
        <v>21710</v>
      </c>
    </row>
    <row r="185" spans="1:5">
      <c r="A185" s="3" t="s">
        <v>69</v>
      </c>
    </row>
    <row r="186" spans="1:5">
      <c r="A186" s="4" t="s">
        <v>90</v>
      </c>
      <c r="B186" s="5" t="n">
        <v>15991</v>
      </c>
      <c r="C186" s="5" t="n">
        <v>26666</v>
      </c>
    </row>
    <row r="187" spans="1:5">
      <c r="A187" s="4" t="s">
        <v>70</v>
      </c>
      <c r="B187" s="5" t="n">
        <v>269131</v>
      </c>
      <c r="C187" s="5" t="n">
        <v>352399</v>
      </c>
    </row>
    <row r="188" spans="1:5">
      <c r="A188" s="4" t="s">
        <v>68</v>
      </c>
      <c r="B188" s="5" t="n">
        <v>46357</v>
      </c>
      <c r="C188" s="5" t="n">
        <v>17041</v>
      </c>
    </row>
    <row r="189" spans="1:5">
      <c r="A189" s="4" t="s">
        <v>84</v>
      </c>
      <c r="B189" s="5" t="n">
        <v>21205</v>
      </c>
      <c r="C189" s="5" t="n">
        <v>21710</v>
      </c>
    </row>
    <row r="190" spans="1:5">
      <c r="A190" s="4" t="s">
        <v>97</v>
      </c>
      <c r="B190" s="5" t="n">
        <v>160068</v>
      </c>
      <c r="C190" s="5" t="n">
        <v>262058</v>
      </c>
    </row>
    <row r="191" spans="1:5">
      <c r="A191" s="4" t="s">
        <v>98</v>
      </c>
      <c r="B191" s="5" t="n">
        <v>25510</v>
      </c>
      <c r="C191" s="5" t="n">
        <v>24924</v>
      </c>
    </row>
    <row r="192" spans="1:5">
      <c r="A192" s="3" t="s">
        <v>71</v>
      </c>
    </row>
    <row r="193" spans="1:5">
      <c r="A193" s="4" t="s">
        <v>72</v>
      </c>
      <c r="B193" s="5" t="n">
        <v>173617</v>
      </c>
      <c r="C193" s="5" t="n">
        <v>269986</v>
      </c>
    </row>
    <row r="194" spans="1:5">
      <c r="A194" s="4" t="s">
        <v>99</v>
      </c>
      <c r="B194" s="5" t="n">
        <v>20831</v>
      </c>
      <c r="C194" s="5" t="n">
        <v>22559</v>
      </c>
    </row>
    <row r="195" spans="1:5">
      <c r="A195" s="4" t="s">
        <v>100</v>
      </c>
      <c r="B195" s="5" t="n">
        <v>152786</v>
      </c>
      <c r="C195" s="5" t="n">
        <v>247427</v>
      </c>
    </row>
    <row r="196" spans="1:5">
      <c r="A196" s="4" t="s">
        <v>531</v>
      </c>
    </row>
    <row r="197" spans="1:5">
      <c r="A197" s="3" t="s">
        <v>67</v>
      </c>
    </row>
    <row r="198" spans="1:5">
      <c r="A198" s="4" t="s">
        <v>68</v>
      </c>
      <c r="B198" s="4" t="s">
        <v>63</v>
      </c>
      <c r="C198" s="4" t="s">
        <v>63</v>
      </c>
    </row>
    <row r="199" spans="1:5">
      <c r="A199" s="4" t="s">
        <v>84</v>
      </c>
      <c r="B199" s="4" t="s">
        <v>63</v>
      </c>
      <c r="C199" s="4" t="s">
        <v>63</v>
      </c>
    </row>
    <row r="200" spans="1:5">
      <c r="A200" s="3" t="s">
        <v>69</v>
      </c>
    </row>
    <row r="201" spans="1:5">
      <c r="A201" s="4" t="s">
        <v>90</v>
      </c>
      <c r="B201" s="4" t="s">
        <v>63</v>
      </c>
      <c r="C201" s="4" t="s">
        <v>63</v>
      </c>
    </row>
    <row r="202" spans="1:5">
      <c r="A202" s="4" t="s">
        <v>70</v>
      </c>
      <c r="B202" s="4" t="s">
        <v>63</v>
      </c>
      <c r="C202" s="4" t="s">
        <v>63</v>
      </c>
    </row>
    <row r="203" spans="1:5">
      <c r="A203" s="4" t="s">
        <v>68</v>
      </c>
      <c r="B203" s="4" t="s">
        <v>63</v>
      </c>
      <c r="C203" s="4" t="s">
        <v>63</v>
      </c>
    </row>
    <row r="204" spans="1:5">
      <c r="A204" s="4" t="s">
        <v>84</v>
      </c>
      <c r="B204" s="4" t="s">
        <v>63</v>
      </c>
      <c r="C204" s="4" t="s">
        <v>63</v>
      </c>
    </row>
    <row r="205" spans="1:5">
      <c r="A205" s="4" t="s">
        <v>97</v>
      </c>
      <c r="B205" s="4" t="s">
        <v>63</v>
      </c>
      <c r="C205" s="4" t="s">
        <v>63</v>
      </c>
    </row>
    <row r="206" spans="1:5">
      <c r="A206" s="4" t="s">
        <v>98</v>
      </c>
      <c r="B206" s="4" t="s">
        <v>63</v>
      </c>
      <c r="C206" s="4" t="s">
        <v>63</v>
      </c>
    </row>
    <row r="207" spans="1:5">
      <c r="A207" s="3" t="s">
        <v>71</v>
      </c>
    </row>
    <row r="208" spans="1:5">
      <c r="A208" s="4" t="s">
        <v>72</v>
      </c>
      <c r="B208" s="4" t="s">
        <v>63</v>
      </c>
      <c r="C208" s="4" t="s">
        <v>63</v>
      </c>
    </row>
    <row r="209" spans="1:5">
      <c r="A209" s="4" t="s">
        <v>99</v>
      </c>
      <c r="B209" s="4" t="s">
        <v>63</v>
      </c>
      <c r="C209" s="4" t="s">
        <v>63</v>
      </c>
    </row>
    <row r="210" spans="1:5">
      <c r="A210" s="4" t="s">
        <v>100</v>
      </c>
      <c r="B210" s="4" t="s">
        <v>63</v>
      </c>
      <c r="C210" s="4" t="s">
        <v>63</v>
      </c>
    </row>
    <row r="211" spans="1:5">
      <c r="A211" s="4" t="s">
        <v>532</v>
      </c>
    </row>
    <row r="212" spans="1:5">
      <c r="A212" s="3" t="s">
        <v>67</v>
      </c>
    </row>
    <row r="213" spans="1:5">
      <c r="A213" s="4" t="s">
        <v>68</v>
      </c>
      <c r="B213" s="4" t="s">
        <v>63</v>
      </c>
      <c r="C213" s="4" t="s">
        <v>63</v>
      </c>
    </row>
    <row r="214" spans="1:5">
      <c r="A214" s="4" t="s">
        <v>84</v>
      </c>
      <c r="B214" s="4" t="s">
        <v>63</v>
      </c>
      <c r="C214" s="4" t="s">
        <v>63</v>
      </c>
    </row>
    <row r="215" spans="1:5">
      <c r="A215" s="3" t="s">
        <v>69</v>
      </c>
    </row>
    <row r="216" spans="1:5">
      <c r="A216" s="4" t="s">
        <v>90</v>
      </c>
      <c r="B216" s="4" t="s">
        <v>63</v>
      </c>
      <c r="C216" s="4" t="s">
        <v>63</v>
      </c>
    </row>
    <row r="217" spans="1:5">
      <c r="A217" s="4" t="s">
        <v>70</v>
      </c>
      <c r="B217" s="4" t="s">
        <v>63</v>
      </c>
      <c r="C217" s="4" t="s">
        <v>63</v>
      </c>
    </row>
    <row r="218" spans="1:5">
      <c r="A218" s="4" t="s">
        <v>68</v>
      </c>
      <c r="B218" s="4" t="s">
        <v>63</v>
      </c>
      <c r="C218" s="4" t="s">
        <v>63</v>
      </c>
    </row>
    <row r="219" spans="1:5">
      <c r="A219" s="4" t="s">
        <v>84</v>
      </c>
      <c r="B219" s="4" t="s">
        <v>63</v>
      </c>
      <c r="C219" s="4" t="s">
        <v>63</v>
      </c>
    </row>
    <row r="220" spans="1:5">
      <c r="A220" s="4" t="s">
        <v>97</v>
      </c>
      <c r="B220" s="4" t="s">
        <v>63</v>
      </c>
      <c r="C220" s="4" t="s">
        <v>63</v>
      </c>
    </row>
    <row r="221" spans="1:5">
      <c r="A221" s="4" t="s">
        <v>98</v>
      </c>
      <c r="B221" s="4" t="s">
        <v>63</v>
      </c>
      <c r="C221" s="4" t="s">
        <v>63</v>
      </c>
    </row>
    <row r="222" spans="1:5">
      <c r="A222" s="3" t="s">
        <v>71</v>
      </c>
    </row>
    <row r="223" spans="1:5">
      <c r="A223" s="4" t="s">
        <v>72</v>
      </c>
      <c r="B223" s="4" t="s">
        <v>63</v>
      </c>
      <c r="C223" s="4" t="s">
        <v>63</v>
      </c>
    </row>
    <row r="224" spans="1:5">
      <c r="A224" s="4" t="s">
        <v>99</v>
      </c>
      <c r="B224" s="4" t="s">
        <v>63</v>
      </c>
      <c r="C224" s="4" t="s">
        <v>63</v>
      </c>
    </row>
    <row r="225" spans="1:5">
      <c r="A225" s="4" t="s">
        <v>100</v>
      </c>
      <c r="B225" s="4" t="s">
        <v>63</v>
      </c>
      <c r="C225" s="4" t="s">
        <v>63</v>
      </c>
    </row>
    <row r="226" spans="1:5">
      <c r="A226" s="4" t="s">
        <v>533</v>
      </c>
    </row>
    <row r="227" spans="1:5">
      <c r="A227" s="3" t="s">
        <v>67</v>
      </c>
    </row>
    <row r="228" spans="1:5">
      <c r="A228" s="4" t="s">
        <v>68</v>
      </c>
      <c r="B228" s="5" t="n">
        <v>46357</v>
      </c>
      <c r="C228" s="5" t="n">
        <v>17041</v>
      </c>
    </row>
    <row r="229" spans="1:5">
      <c r="A229" s="4" t="s">
        <v>84</v>
      </c>
      <c r="B229" s="5" t="n">
        <v>21205</v>
      </c>
      <c r="C229" s="5" t="n">
        <v>21710</v>
      </c>
    </row>
    <row r="230" spans="1:5">
      <c r="A230" s="3" t="s">
        <v>69</v>
      </c>
    </row>
    <row r="231" spans="1:5">
      <c r="A231" s="4" t="s">
        <v>90</v>
      </c>
      <c r="B231" s="5" t="n">
        <v>17792</v>
      </c>
      <c r="C231" s="5" t="n">
        <v>28467</v>
      </c>
    </row>
    <row r="232" spans="1:5">
      <c r="A232" s="4" t="s">
        <v>70</v>
      </c>
      <c r="B232" s="5" t="n">
        <v>270932</v>
      </c>
      <c r="C232" s="5" t="n">
        <v>354200</v>
      </c>
    </row>
    <row r="233" spans="1:5">
      <c r="A233" s="4" t="s">
        <v>68</v>
      </c>
      <c r="B233" s="5" t="n">
        <v>46357</v>
      </c>
      <c r="C233" s="5" t="n">
        <v>17041</v>
      </c>
    </row>
    <row r="234" spans="1:5">
      <c r="A234" s="4" t="s">
        <v>84</v>
      </c>
      <c r="B234" s="5" t="n">
        <v>21205</v>
      </c>
      <c r="C234" s="5" t="n">
        <v>21710</v>
      </c>
    </row>
    <row r="235" spans="1:5">
      <c r="A235" s="4" t="s">
        <v>97</v>
      </c>
      <c r="B235" s="5" t="n">
        <v>160068</v>
      </c>
      <c r="C235" s="5" t="n">
        <v>262058</v>
      </c>
    </row>
    <row r="236" spans="1:5">
      <c r="A236" s="4" t="s">
        <v>98</v>
      </c>
      <c r="B236" s="5" t="n">
        <v>25510</v>
      </c>
      <c r="C236" s="5" t="n">
        <v>24924</v>
      </c>
    </row>
    <row r="237" spans="1:5">
      <c r="A237" s="3" t="s">
        <v>71</v>
      </c>
    </row>
    <row r="238" spans="1:5">
      <c r="A238" s="4" t="s">
        <v>72</v>
      </c>
      <c r="B238" s="5" t="n">
        <v>173617</v>
      </c>
      <c r="C238" s="5" t="n">
        <v>269986</v>
      </c>
    </row>
    <row r="239" spans="1:5">
      <c r="A239" s="4" t="s">
        <v>99</v>
      </c>
      <c r="B239" s="5" t="n">
        <v>20831</v>
      </c>
      <c r="C239" s="5" t="n">
        <v>22559</v>
      </c>
    </row>
    <row r="240" spans="1:5">
      <c r="A240" s="4" t="s">
        <v>100</v>
      </c>
      <c r="B240" s="5" t="n">
        <v>152786</v>
      </c>
      <c r="C240" s="5" t="n">
        <v>247427</v>
      </c>
    </row>
    <row r="241" spans="1:5">
      <c r="A241" s="4" t="s">
        <v>534</v>
      </c>
    </row>
    <row r="242" spans="1:5">
      <c r="A242" s="3" t="s">
        <v>67</v>
      </c>
    </row>
    <row r="243" spans="1:5">
      <c r="A243" s="4" t="s">
        <v>68</v>
      </c>
      <c r="B243" s="4" t="s">
        <v>63</v>
      </c>
      <c r="C243" s="4" t="s">
        <v>63</v>
      </c>
    </row>
    <row r="244" spans="1:5">
      <c r="A244" s="4" t="s">
        <v>84</v>
      </c>
      <c r="B244" s="4" t="s">
        <v>63</v>
      </c>
      <c r="C244" s="4" t="s">
        <v>63</v>
      </c>
    </row>
    <row r="245" spans="1:5">
      <c r="A245" s="3" t="s">
        <v>69</v>
      </c>
    </row>
    <row r="246" spans="1:5">
      <c r="A246" s="4" t="s">
        <v>90</v>
      </c>
      <c r="B246" s="5" t="n">
        <v>-1801</v>
      </c>
      <c r="C246" s="5" t="n">
        <v>-1801</v>
      </c>
    </row>
    <row r="247" spans="1:5">
      <c r="A247" s="4" t="s">
        <v>70</v>
      </c>
      <c r="B247" s="5" t="n">
        <v>-1801</v>
      </c>
      <c r="C247" s="5" t="n">
        <v>-1801</v>
      </c>
    </row>
    <row r="248" spans="1:5">
      <c r="A248" s="4" t="s">
        <v>68</v>
      </c>
      <c r="B248" s="4" t="s">
        <v>63</v>
      </c>
      <c r="C248" s="4" t="s">
        <v>63</v>
      </c>
    </row>
    <row r="249" spans="1:5">
      <c r="A249" s="4" t="s">
        <v>84</v>
      </c>
      <c r="B249" s="4" t="s">
        <v>63</v>
      </c>
      <c r="C249" s="4" t="s">
        <v>63</v>
      </c>
    </row>
    <row r="250" spans="1:5">
      <c r="A250" s="4" t="s">
        <v>97</v>
      </c>
      <c r="B250" s="4" t="s">
        <v>63</v>
      </c>
      <c r="C250" s="4" t="s">
        <v>63</v>
      </c>
    </row>
    <row r="251" spans="1:5">
      <c r="A251" s="4" t="s">
        <v>98</v>
      </c>
      <c r="B251" s="4" t="s">
        <v>63</v>
      </c>
      <c r="C251" s="4" t="s">
        <v>63</v>
      </c>
    </row>
    <row r="252" spans="1:5">
      <c r="A252" s="3" t="s">
        <v>71</v>
      </c>
    </row>
    <row r="253" spans="1:5">
      <c r="A253" s="4" t="s">
        <v>72</v>
      </c>
      <c r="B253" s="4" t="s">
        <v>63</v>
      </c>
      <c r="C253" s="4" t="s">
        <v>63</v>
      </c>
    </row>
    <row r="254" spans="1:5">
      <c r="A254" s="4" t="s">
        <v>99</v>
      </c>
      <c r="B254" s="4" t="s">
        <v>63</v>
      </c>
      <c r="C254" s="4" t="s">
        <v>63</v>
      </c>
    </row>
    <row r="255" spans="1:5">
      <c r="A255" s="4" t="s">
        <v>100</v>
      </c>
      <c r="B255" s="4" t="s">
        <v>63</v>
      </c>
      <c r="C255" s="4" t="s">
        <v>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405</v>
      </c>
      <c r="C1" s="2" t="s">
        <v>1</v>
      </c>
    </row>
    <row r="2" spans="1:4">
      <c r="B2" s="2" t="s">
        <v>407</v>
      </c>
      <c r="C2" s="2" t="s">
        <v>2</v>
      </c>
      <c r="D2" s="2" t="s">
        <v>31</v>
      </c>
    </row>
    <row r="3" spans="1:4">
      <c r="A3" s="4" t="s">
        <v>123</v>
      </c>
      <c r="C3" s="7" t="n">
        <v>-123475000</v>
      </c>
      <c r="D3" s="7" t="n">
        <v>167662000</v>
      </c>
    </row>
    <row r="4" spans="1:4">
      <c r="A4" s="4" t="s">
        <v>125</v>
      </c>
      <c r="C4" s="5" t="n">
        <v>-33212000</v>
      </c>
      <c r="D4" s="5" t="n">
        <v>-27000000</v>
      </c>
    </row>
    <row r="5" spans="1:4">
      <c r="A5" s="4" t="s">
        <v>126</v>
      </c>
      <c r="C5" s="5" t="n">
        <v>12770000</v>
      </c>
      <c r="D5" s="5" t="n">
        <v>23727000</v>
      </c>
    </row>
    <row r="6" spans="1:4">
      <c r="A6" s="4" t="s">
        <v>127</v>
      </c>
      <c r="C6" s="5" t="n">
        <v>-44477000</v>
      </c>
      <c r="D6" s="4" t="s">
        <v>63</v>
      </c>
    </row>
    <row r="7" spans="1:4">
      <c r="A7" s="4" t="s">
        <v>536</v>
      </c>
      <c r="C7" s="4" t="s">
        <v>63</v>
      </c>
      <c r="D7" s="4" t="s">
        <v>63</v>
      </c>
    </row>
    <row r="8" spans="1:4">
      <c r="A8" s="4" t="s">
        <v>128</v>
      </c>
      <c r="C8" s="5" t="n">
        <v>-11113000</v>
      </c>
      <c r="D8" s="5" t="n">
        <v>-5389000</v>
      </c>
    </row>
    <row r="9" spans="1:4">
      <c r="A9" s="4" t="s">
        <v>129</v>
      </c>
      <c r="C9" s="5" t="n">
        <v>-76032000</v>
      </c>
      <c r="D9" s="5" t="n">
        <v>-8662000</v>
      </c>
    </row>
    <row r="10" spans="1:4">
      <c r="A10" s="4" t="s">
        <v>131</v>
      </c>
      <c r="C10" s="5" t="n">
        <v>-794000</v>
      </c>
      <c r="D10" s="5" t="n">
        <v>7309000</v>
      </c>
    </row>
    <row r="11" spans="1:4">
      <c r="A11" s="4" t="s">
        <v>132</v>
      </c>
      <c r="C11" s="5" t="n">
        <v>685550000</v>
      </c>
      <c r="D11" s="5" t="n">
        <v>1008000000</v>
      </c>
    </row>
    <row r="12" spans="1:4">
      <c r="A12" s="4" t="s">
        <v>133</v>
      </c>
      <c r="C12" s="5" t="n">
        <v>-389950000</v>
      </c>
      <c r="D12" s="5" t="n">
        <v>-862000000</v>
      </c>
    </row>
    <row r="13" spans="1:4">
      <c r="A13" s="4" t="s">
        <v>134</v>
      </c>
      <c r="C13" s="5" t="n">
        <v>-909000</v>
      </c>
      <c r="D13" s="5" t="n">
        <v>-10389000</v>
      </c>
    </row>
    <row r="14" spans="1:4">
      <c r="A14" s="4" t="s">
        <v>135</v>
      </c>
      <c r="C14" s="5" t="n">
        <v>-483000000</v>
      </c>
      <c r="D14" s="5" t="n">
        <v>-280000000</v>
      </c>
    </row>
    <row r="15" spans="1:4">
      <c r="A15" s="4" t="s">
        <v>136</v>
      </c>
      <c r="B15" s="7" t="n">
        <v>225000000</v>
      </c>
      <c r="C15" s="5" t="n">
        <v>579125000</v>
      </c>
      <c r="D15" s="5" t="n">
        <v>300000000</v>
      </c>
    </row>
    <row r="16" spans="1:4">
      <c r="A16" s="4" t="s">
        <v>137</v>
      </c>
      <c r="C16" s="5" t="n">
        <v>-5019000</v>
      </c>
      <c r="D16" s="5" t="n">
        <v>-2657000</v>
      </c>
    </row>
    <row r="17" spans="1:4">
      <c r="A17" s="4" t="s">
        <v>537</v>
      </c>
      <c r="C17" s="4" t="s">
        <v>63</v>
      </c>
      <c r="D17" s="4" t="s">
        <v>63</v>
      </c>
    </row>
    <row r="18" spans="1:4">
      <c r="A18" s="4" t="s">
        <v>138</v>
      </c>
      <c r="C18" s="5" t="n">
        <v>-94641000</v>
      </c>
      <c r="D18" s="5" t="n">
        <v>-141524000</v>
      </c>
    </row>
    <row r="19" spans="1:4">
      <c r="A19" s="4" t="s">
        <v>538</v>
      </c>
      <c r="C19" s="4" t="s">
        <v>63</v>
      </c>
      <c r="D19" s="4" t="s">
        <v>63</v>
      </c>
    </row>
    <row r="20" spans="1:4">
      <c r="A20" s="4" t="s">
        <v>139</v>
      </c>
      <c r="C20" s="5" t="n">
        <v>-150014000</v>
      </c>
      <c r="D20" s="5" t="n">
        <v>-137464000</v>
      </c>
    </row>
    <row r="21" spans="1:4">
      <c r="A21" s="4" t="s">
        <v>140</v>
      </c>
      <c r="C21" s="5" t="n">
        <v>-13427000</v>
      </c>
      <c r="D21" s="5" t="n">
        <v>-14264000</v>
      </c>
    </row>
    <row r="22" spans="1:4">
      <c r="A22" s="4" t="s">
        <v>141</v>
      </c>
      <c r="C22" s="5" t="n">
        <v>-5807000</v>
      </c>
      <c r="D22" s="5" t="n">
        <v>1868000</v>
      </c>
    </row>
    <row r="23" spans="1:4">
      <c r="A23" s="4" t="s">
        <v>142</v>
      </c>
      <c r="C23" s="5" t="n">
        <v>-67000</v>
      </c>
      <c r="D23" s="5" t="n">
        <v>-199000</v>
      </c>
    </row>
    <row r="24" spans="1:4">
      <c r="A24" s="4" t="s">
        <v>539</v>
      </c>
      <c r="C24" s="4" t="s">
        <v>63</v>
      </c>
      <c r="D24" s="4" t="s">
        <v>63</v>
      </c>
    </row>
    <row r="25" spans="1:4">
      <c r="A25" s="4" t="s">
        <v>143</v>
      </c>
      <c r="C25" s="5" t="n">
        <v>121047000</v>
      </c>
      <c r="D25" s="5" t="n">
        <v>-131320000</v>
      </c>
    </row>
    <row r="26" spans="1:4">
      <c r="A26" s="4" t="s">
        <v>144</v>
      </c>
      <c r="C26" s="5" t="n">
        <v>-78460000</v>
      </c>
      <c r="D26" s="5" t="n">
        <v>27680000</v>
      </c>
    </row>
    <row r="27" spans="1:4">
      <c r="A27" s="4" t="s">
        <v>145</v>
      </c>
      <c r="C27" s="5" t="n">
        <v>208127000</v>
      </c>
      <c r="D27" s="5" t="n">
        <v>186594000</v>
      </c>
    </row>
    <row r="28" spans="1:4">
      <c r="A28" s="4" t="s">
        <v>146</v>
      </c>
      <c r="C28" s="5" t="n">
        <v>129667000</v>
      </c>
      <c r="D28" s="5" t="n">
        <v>214274000</v>
      </c>
    </row>
    <row r="29" spans="1:4">
      <c r="A29" s="4" t="s">
        <v>520</v>
      </c>
    </row>
    <row r="30" spans="1:4">
      <c r="A30" s="4" t="s">
        <v>123</v>
      </c>
      <c r="C30" s="5" t="n">
        <v>-287435000</v>
      </c>
      <c r="D30" s="5" t="n">
        <v>-49169000</v>
      </c>
    </row>
    <row r="31" spans="1:4">
      <c r="A31" s="4" t="s">
        <v>125</v>
      </c>
      <c r="C31" s="5" t="n">
        <v>-178000</v>
      </c>
      <c r="D31" s="5" t="n">
        <v>-235000</v>
      </c>
    </row>
    <row r="32" spans="1:4">
      <c r="A32" s="4" t="s">
        <v>126</v>
      </c>
      <c r="C32" s="5" t="n">
        <v>500000</v>
      </c>
      <c r="D32" s="5" t="n">
        <v>1107000</v>
      </c>
    </row>
    <row r="33" spans="1:4">
      <c r="A33" s="4" t="s">
        <v>127</v>
      </c>
      <c r="C33" s="4" t="s">
        <v>63</v>
      </c>
    </row>
    <row r="34" spans="1:4">
      <c r="A34" s="4" t="s">
        <v>536</v>
      </c>
      <c r="C34" s="4" t="s">
        <v>63</v>
      </c>
      <c r="D34" s="4" t="s">
        <v>63</v>
      </c>
    </row>
    <row r="35" spans="1:4">
      <c r="A35" s="4" t="s">
        <v>128</v>
      </c>
      <c r="C35" s="5" t="n">
        <v>-2098000</v>
      </c>
      <c r="D35" s="5" t="n">
        <v>-325000</v>
      </c>
    </row>
    <row r="36" spans="1:4">
      <c r="A36" s="4" t="s">
        <v>129</v>
      </c>
      <c r="C36" s="5" t="n">
        <v>-1776000</v>
      </c>
      <c r="D36" s="5" t="n">
        <v>547000</v>
      </c>
    </row>
    <row r="37" spans="1:4">
      <c r="A37" s="4" t="s">
        <v>131</v>
      </c>
      <c r="C37" s="4" t="s">
        <v>63</v>
      </c>
      <c r="D37" s="4" t="s">
        <v>63</v>
      </c>
    </row>
    <row r="38" spans="1:4">
      <c r="A38" s="4" t="s">
        <v>132</v>
      </c>
      <c r="C38" s="5" t="n">
        <v>685550000</v>
      </c>
      <c r="D38" s="5" t="n">
        <v>1008000000</v>
      </c>
    </row>
    <row r="39" spans="1:4">
      <c r="A39" s="4" t="s">
        <v>133</v>
      </c>
      <c r="C39" s="5" t="n">
        <v>-389950000</v>
      </c>
      <c r="D39" s="5" t="n">
        <v>-862000000</v>
      </c>
    </row>
    <row r="40" spans="1:4">
      <c r="A40" s="4" t="s">
        <v>134</v>
      </c>
      <c r="C40" s="4" t="s">
        <v>63</v>
      </c>
      <c r="D40" s="5" t="n">
        <v>-9985000</v>
      </c>
    </row>
    <row r="41" spans="1:4">
      <c r="A41" s="4" t="s">
        <v>135</v>
      </c>
      <c r="C41" s="5" t="n">
        <v>-483000000</v>
      </c>
      <c r="D41" s="5" t="n">
        <v>-280000000</v>
      </c>
    </row>
    <row r="42" spans="1:4">
      <c r="A42" s="4" t="s">
        <v>136</v>
      </c>
      <c r="C42" s="5" t="n">
        <v>579125000</v>
      </c>
      <c r="D42" s="5" t="n">
        <v>300000000</v>
      </c>
    </row>
    <row r="43" spans="1:4">
      <c r="A43" s="4" t="s">
        <v>137</v>
      </c>
      <c r="C43" s="5" t="n">
        <v>-5019000</v>
      </c>
      <c r="D43" s="5" t="n">
        <v>-2657000</v>
      </c>
    </row>
    <row r="44" spans="1:4">
      <c r="A44" s="4" t="s">
        <v>537</v>
      </c>
      <c r="C44" s="5" t="n">
        <v>65054000</v>
      </c>
      <c r="D44" s="5" t="n">
        <v>88800000</v>
      </c>
    </row>
    <row r="45" spans="1:4">
      <c r="A45" s="4" t="s">
        <v>138</v>
      </c>
      <c r="C45" s="4" t="s">
        <v>63</v>
      </c>
      <c r="D45" s="4" t="s">
        <v>63</v>
      </c>
    </row>
    <row r="46" spans="1:4">
      <c r="A46" s="4" t="s">
        <v>538</v>
      </c>
      <c r="C46" s="5" t="n">
        <v>1210000</v>
      </c>
      <c r="D46" s="5" t="n">
        <v>18350000</v>
      </c>
    </row>
    <row r="47" spans="1:4">
      <c r="A47" s="4" t="s">
        <v>139</v>
      </c>
      <c r="C47" s="5" t="n">
        <v>-150014000</v>
      </c>
      <c r="D47" s="5" t="n">
        <v>-137464000</v>
      </c>
    </row>
    <row r="48" spans="1:4">
      <c r="A48" s="4" t="s">
        <v>140</v>
      </c>
      <c r="C48" s="5" t="n">
        <v>-13427000</v>
      </c>
      <c r="D48" s="5" t="n">
        <v>-14264000</v>
      </c>
    </row>
    <row r="49" spans="1:4">
      <c r="A49" s="4" t="s">
        <v>141</v>
      </c>
      <c r="C49" s="5" t="n">
        <v>-5807000</v>
      </c>
      <c r="D49" s="5" t="n">
        <v>1868000</v>
      </c>
    </row>
    <row r="50" spans="1:4">
      <c r="A50" s="4" t="s">
        <v>142</v>
      </c>
      <c r="C50" s="4" t="s">
        <v>63</v>
      </c>
      <c r="D50" s="4" t="s">
        <v>63</v>
      </c>
    </row>
    <row r="51" spans="1:4">
      <c r="A51" s="4" t="s">
        <v>539</v>
      </c>
      <c r="C51" s="5" t="n">
        <v>-74078000</v>
      </c>
      <c r="D51" s="5" t="n">
        <v>49757000</v>
      </c>
    </row>
    <row r="52" spans="1:4">
      <c r="A52" s="4" t="s">
        <v>143</v>
      </c>
      <c r="C52" s="5" t="n">
        <v>209644000</v>
      </c>
      <c r="D52" s="5" t="n">
        <v>160405000</v>
      </c>
    </row>
    <row r="53" spans="1:4">
      <c r="A53" s="4" t="s">
        <v>144</v>
      </c>
      <c r="C53" s="5" t="n">
        <v>-79567000</v>
      </c>
      <c r="D53" s="5" t="n">
        <v>111783000</v>
      </c>
    </row>
    <row r="54" spans="1:4">
      <c r="A54" s="4" t="s">
        <v>145</v>
      </c>
      <c r="C54" s="5" t="n">
        <v>105261000</v>
      </c>
      <c r="D54" s="5" t="n">
        <v>6387000</v>
      </c>
    </row>
    <row r="55" spans="1:4">
      <c r="A55" s="4" t="s">
        <v>146</v>
      </c>
      <c r="C55" s="5" t="n">
        <v>25694000</v>
      </c>
      <c r="D55" s="5" t="n">
        <v>118170000</v>
      </c>
    </row>
    <row r="56" spans="1:4">
      <c r="A56" s="4" t="s">
        <v>521</v>
      </c>
    </row>
    <row r="57" spans="1:4">
      <c r="A57" s="4" t="s">
        <v>123</v>
      </c>
      <c r="C57" s="5" t="n">
        <v>16744000</v>
      </c>
      <c r="D57" s="5" t="n">
        <v>16087000</v>
      </c>
    </row>
    <row r="58" spans="1:4">
      <c r="A58" s="4" t="s">
        <v>125</v>
      </c>
      <c r="C58" s="5" t="n">
        <v>-79000</v>
      </c>
      <c r="D58" s="5" t="n">
        <v>-192000</v>
      </c>
    </row>
    <row r="59" spans="1:4">
      <c r="A59" s="4" t="s">
        <v>126</v>
      </c>
      <c r="C59" s="5" t="n">
        <v>1867000</v>
      </c>
      <c r="D59" s="5" t="n">
        <v>333000</v>
      </c>
    </row>
    <row r="60" spans="1:4">
      <c r="A60" s="4" t="s">
        <v>127</v>
      </c>
      <c r="C60" s="4" t="s">
        <v>63</v>
      </c>
    </row>
    <row r="61" spans="1:4">
      <c r="A61" s="4" t="s">
        <v>536</v>
      </c>
      <c r="C61" s="4" t="s">
        <v>63</v>
      </c>
      <c r="D61" s="4" t="s">
        <v>63</v>
      </c>
    </row>
    <row r="62" spans="1:4">
      <c r="A62" s="4" t="s">
        <v>128</v>
      </c>
      <c r="C62" s="5" t="n">
        <v>-1519000</v>
      </c>
      <c r="D62" s="5" t="n">
        <v>-1958000</v>
      </c>
    </row>
    <row r="63" spans="1:4">
      <c r="A63" s="4" t="s">
        <v>129</v>
      </c>
      <c r="C63" s="5" t="n">
        <v>269000</v>
      </c>
      <c r="D63" s="5" t="n">
        <v>-1817000</v>
      </c>
    </row>
    <row r="64" spans="1:4">
      <c r="A64" s="4" t="s">
        <v>131</v>
      </c>
      <c r="C64" s="4" t="s">
        <v>63</v>
      </c>
      <c r="D64" s="4" t="s">
        <v>63</v>
      </c>
    </row>
    <row r="65" spans="1:4">
      <c r="A65" s="4" t="s">
        <v>132</v>
      </c>
      <c r="C65" s="4" t="s">
        <v>63</v>
      </c>
      <c r="D65" s="4" t="s">
        <v>63</v>
      </c>
    </row>
    <row r="66" spans="1:4">
      <c r="A66" s="4" t="s">
        <v>133</v>
      </c>
      <c r="C66" s="4" t="s">
        <v>63</v>
      </c>
      <c r="D66" s="4" t="s">
        <v>63</v>
      </c>
    </row>
    <row r="67" spans="1:4">
      <c r="A67" s="4" t="s">
        <v>134</v>
      </c>
      <c r="C67" s="4" t="s">
        <v>63</v>
      </c>
      <c r="D67" s="4" t="s">
        <v>63</v>
      </c>
    </row>
    <row r="68" spans="1:4">
      <c r="A68" s="4" t="s">
        <v>135</v>
      </c>
      <c r="C68" s="4" t="s">
        <v>63</v>
      </c>
      <c r="D68" s="4" t="s">
        <v>63</v>
      </c>
    </row>
    <row r="69" spans="1:4">
      <c r="A69" s="4" t="s">
        <v>136</v>
      </c>
      <c r="C69" s="4" t="s">
        <v>63</v>
      </c>
      <c r="D69" s="4" t="s">
        <v>63</v>
      </c>
    </row>
    <row r="70" spans="1:4">
      <c r="A70" s="4" t="s">
        <v>137</v>
      </c>
      <c r="C70" s="4" t="s">
        <v>63</v>
      </c>
      <c r="D70" s="4" t="s">
        <v>63</v>
      </c>
    </row>
    <row r="71" spans="1:4">
      <c r="A71" s="4" t="s">
        <v>537</v>
      </c>
      <c r="C71" s="4" t="s">
        <v>63</v>
      </c>
      <c r="D71" s="4" t="s">
        <v>63</v>
      </c>
    </row>
    <row r="72" spans="1:4">
      <c r="A72" s="4" t="s">
        <v>138</v>
      </c>
      <c r="C72" s="4" t="s">
        <v>63</v>
      </c>
      <c r="D72" s="4" t="s">
        <v>63</v>
      </c>
    </row>
    <row r="73" spans="1:4">
      <c r="A73" s="4" t="s">
        <v>538</v>
      </c>
      <c r="C73" s="4" t="s">
        <v>63</v>
      </c>
      <c r="D73" s="4" t="s">
        <v>63</v>
      </c>
    </row>
    <row r="74" spans="1:4">
      <c r="A74" s="4" t="s">
        <v>139</v>
      </c>
      <c r="C74" s="4" t="s">
        <v>63</v>
      </c>
      <c r="D74" s="4" t="s">
        <v>63</v>
      </c>
    </row>
    <row r="75" spans="1:4">
      <c r="A75" s="4" t="s">
        <v>140</v>
      </c>
      <c r="C75" s="4" t="s">
        <v>63</v>
      </c>
      <c r="D75" s="4" t="s">
        <v>63</v>
      </c>
    </row>
    <row r="76" spans="1:4">
      <c r="A76" s="4" t="s">
        <v>141</v>
      </c>
      <c r="C76" s="4" t="s">
        <v>63</v>
      </c>
      <c r="D76" s="4" t="s">
        <v>63</v>
      </c>
    </row>
    <row r="77" spans="1:4">
      <c r="A77" s="4" t="s">
        <v>142</v>
      </c>
      <c r="C77" s="4" t="s">
        <v>63</v>
      </c>
      <c r="D77" s="5" t="n">
        <v>-199000</v>
      </c>
    </row>
    <row r="78" spans="1:4">
      <c r="A78" s="4" t="s">
        <v>539</v>
      </c>
      <c r="C78" s="5" t="n">
        <v>-23759000</v>
      </c>
      <c r="D78" s="5" t="n">
        <v>-95992000</v>
      </c>
    </row>
    <row r="79" spans="1:4">
      <c r="A79" s="4" t="s">
        <v>143</v>
      </c>
      <c r="C79" s="5" t="n">
        <v>-23759000</v>
      </c>
      <c r="D79" s="5" t="n">
        <v>-96191000</v>
      </c>
    </row>
    <row r="80" spans="1:4">
      <c r="A80" s="4" t="s">
        <v>144</v>
      </c>
      <c r="C80" s="5" t="n">
        <v>-6746000</v>
      </c>
      <c r="D80" s="5" t="n">
        <v>-81921000</v>
      </c>
    </row>
    <row r="81" spans="1:4">
      <c r="A81" s="4" t="s">
        <v>145</v>
      </c>
      <c r="C81" s="5" t="n">
        <v>38211000</v>
      </c>
      <c r="D81" s="5" t="n">
        <v>112852000</v>
      </c>
    </row>
    <row r="82" spans="1:4">
      <c r="A82" s="4" t="s">
        <v>146</v>
      </c>
      <c r="C82" s="5" t="n">
        <v>31465000</v>
      </c>
      <c r="D82" s="5" t="n">
        <v>30931000</v>
      </c>
    </row>
    <row r="83" spans="1:4">
      <c r="A83" s="4" t="s">
        <v>522</v>
      </c>
    </row>
    <row r="84" spans="1:4">
      <c r="A84" s="4" t="s">
        <v>123</v>
      </c>
      <c r="C84" s="5" t="n">
        <v>147216000</v>
      </c>
      <c r="D84" s="5" t="n">
        <v>200744000</v>
      </c>
    </row>
    <row r="85" spans="1:4">
      <c r="A85" s="4" t="s">
        <v>125</v>
      </c>
      <c r="C85" s="5" t="n">
        <v>-32955000</v>
      </c>
      <c r="D85" s="5" t="n">
        <v>-26573000</v>
      </c>
    </row>
    <row r="86" spans="1:4">
      <c r="A86" s="4" t="s">
        <v>126</v>
      </c>
      <c r="C86" s="5" t="n">
        <v>10403000</v>
      </c>
      <c r="D86" s="5" t="n">
        <v>22287000</v>
      </c>
    </row>
    <row r="87" spans="1:4">
      <c r="A87" s="4" t="s">
        <v>127</v>
      </c>
      <c r="C87" s="5" t="n">
        <v>-44477000</v>
      </c>
    </row>
    <row r="88" spans="1:4">
      <c r="A88" s="4" t="s">
        <v>536</v>
      </c>
      <c r="C88" s="5" t="n">
        <v>-65054000</v>
      </c>
      <c r="D88" s="5" t="n">
        <v>-88800000</v>
      </c>
    </row>
    <row r="89" spans="1:4">
      <c r="A89" s="4" t="s">
        <v>128</v>
      </c>
      <c r="C89" s="5" t="n">
        <v>-7496000</v>
      </c>
      <c r="D89" s="5" t="n">
        <v>-3106000</v>
      </c>
    </row>
    <row r="90" spans="1:4">
      <c r="A90" s="4" t="s">
        <v>129</v>
      </c>
      <c r="C90" s="5" t="n">
        <v>-139579000</v>
      </c>
      <c r="D90" s="5" t="n">
        <v>-96192000</v>
      </c>
    </row>
    <row r="91" spans="1:4">
      <c r="A91" s="4" t="s">
        <v>131</v>
      </c>
      <c r="C91" s="5" t="n">
        <v>-794000</v>
      </c>
      <c r="D91" s="5" t="n">
        <v>7309000</v>
      </c>
    </row>
    <row r="92" spans="1:4">
      <c r="A92" s="4" t="s">
        <v>132</v>
      </c>
      <c r="C92" s="4" t="s">
        <v>63</v>
      </c>
      <c r="D92" s="4" t="s">
        <v>63</v>
      </c>
    </row>
    <row r="93" spans="1:4">
      <c r="A93" s="4" t="s">
        <v>133</v>
      </c>
      <c r="C93" s="4" t="s">
        <v>63</v>
      </c>
      <c r="D93" s="4" t="s">
        <v>63</v>
      </c>
    </row>
    <row r="94" spans="1:4">
      <c r="A94" s="4" t="s">
        <v>134</v>
      </c>
      <c r="C94" s="5" t="n">
        <v>-909000</v>
      </c>
      <c r="D94" s="5" t="n">
        <v>-404000</v>
      </c>
    </row>
    <row r="95" spans="1:4">
      <c r="A95" s="4" t="s">
        <v>135</v>
      </c>
      <c r="C95" s="4" t="s">
        <v>63</v>
      </c>
      <c r="D95" s="4" t="s">
        <v>63</v>
      </c>
    </row>
    <row r="96" spans="1:4">
      <c r="A96" s="4" t="s">
        <v>136</v>
      </c>
      <c r="C96" s="4" t="s">
        <v>63</v>
      </c>
      <c r="D96" s="4" t="s">
        <v>63</v>
      </c>
    </row>
    <row r="97" spans="1:4">
      <c r="A97" s="4" t="s">
        <v>137</v>
      </c>
      <c r="C97" s="4" t="s">
        <v>63</v>
      </c>
      <c r="D97" s="4" t="s">
        <v>63</v>
      </c>
    </row>
    <row r="98" spans="1:4">
      <c r="A98" s="4" t="s">
        <v>537</v>
      </c>
      <c r="C98" s="4" t="s">
        <v>63</v>
      </c>
      <c r="D98" s="4" t="s">
        <v>63</v>
      </c>
    </row>
    <row r="99" spans="1:4">
      <c r="A99" s="4" t="s">
        <v>138</v>
      </c>
      <c r="C99" s="5" t="n">
        <v>-94641000</v>
      </c>
      <c r="D99" s="5" t="n">
        <v>-141524000</v>
      </c>
    </row>
    <row r="100" spans="1:4">
      <c r="A100" s="4" t="s">
        <v>538</v>
      </c>
      <c r="C100" s="5" t="n">
        <v>-1210000</v>
      </c>
      <c r="D100" s="5" t="n">
        <v>-18350000</v>
      </c>
    </row>
    <row r="101" spans="1:4">
      <c r="A101" s="4" t="s">
        <v>139</v>
      </c>
      <c r="C101" s="4" t="s">
        <v>63</v>
      </c>
      <c r="D101" s="4" t="s">
        <v>63</v>
      </c>
    </row>
    <row r="102" spans="1:4">
      <c r="A102" s="4" t="s">
        <v>140</v>
      </c>
      <c r="C102" s="4" t="s">
        <v>63</v>
      </c>
      <c r="D102" s="4" t="s">
        <v>63</v>
      </c>
    </row>
    <row r="103" spans="1:4">
      <c r="A103" s="4" t="s">
        <v>141</v>
      </c>
      <c r="C103" s="4" t="s">
        <v>63</v>
      </c>
      <c r="D103" s="4" t="s">
        <v>63</v>
      </c>
    </row>
    <row r="104" spans="1:4">
      <c r="A104" s="4" t="s">
        <v>142</v>
      </c>
      <c r="C104" s="5" t="n">
        <v>-67000</v>
      </c>
      <c r="D104" s="4" t="s">
        <v>63</v>
      </c>
    </row>
    <row r="105" spans="1:4">
      <c r="A105" s="4" t="s">
        <v>539</v>
      </c>
      <c r="C105" s="5" t="n">
        <v>97837000</v>
      </c>
      <c r="D105" s="5" t="n">
        <v>46235000</v>
      </c>
    </row>
    <row r="106" spans="1:4">
      <c r="A106" s="4" t="s">
        <v>143</v>
      </c>
      <c r="C106" s="5" t="n">
        <v>216000</v>
      </c>
      <c r="D106" s="5" t="n">
        <v>-106734000</v>
      </c>
    </row>
    <row r="107" spans="1:4">
      <c r="A107" s="4" t="s">
        <v>144</v>
      </c>
      <c r="C107" s="5" t="n">
        <v>7853000</v>
      </c>
      <c r="D107" s="5" t="n">
        <v>-2182000</v>
      </c>
    </row>
    <row r="108" spans="1:4">
      <c r="A108" s="4" t="s">
        <v>145</v>
      </c>
      <c r="C108" s="5" t="n">
        <v>64655000</v>
      </c>
      <c r="D108" s="5" t="n">
        <v>67355000</v>
      </c>
    </row>
    <row r="109" spans="1:4">
      <c r="A109" s="4" t="s">
        <v>146</v>
      </c>
      <c r="C109" s="5" t="n">
        <v>72508000</v>
      </c>
      <c r="D109" s="5" t="n">
        <v>65173000</v>
      </c>
    </row>
    <row r="110" spans="1:4">
      <c r="A110" s="4" t="s">
        <v>523</v>
      </c>
    </row>
    <row r="111" spans="1:4">
      <c r="A111" s="4" t="s">
        <v>123</v>
      </c>
      <c r="C111" s="4" t="s">
        <v>63</v>
      </c>
      <c r="D111" s="4" t="s">
        <v>63</v>
      </c>
    </row>
    <row r="112" spans="1:4">
      <c r="A112" s="4" t="s">
        <v>125</v>
      </c>
      <c r="C112" s="4" t="s">
        <v>63</v>
      </c>
      <c r="D112" s="4" t="s">
        <v>63</v>
      </c>
    </row>
    <row r="113" spans="1:4">
      <c r="A113" s="4" t="s">
        <v>126</v>
      </c>
      <c r="C113" s="4" t="s">
        <v>63</v>
      </c>
      <c r="D113" s="4" t="s">
        <v>63</v>
      </c>
    </row>
    <row r="114" spans="1:4">
      <c r="A114" s="4" t="s">
        <v>127</v>
      </c>
      <c r="C114" s="4" t="s">
        <v>63</v>
      </c>
    </row>
    <row r="115" spans="1:4">
      <c r="A115" s="4" t="s">
        <v>536</v>
      </c>
      <c r="C115" s="5" t="n">
        <v>65054000</v>
      </c>
      <c r="D115" s="5" t="n">
        <v>88800000</v>
      </c>
    </row>
    <row r="116" spans="1:4">
      <c r="A116" s="4" t="s">
        <v>128</v>
      </c>
      <c r="C116" s="4" t="s">
        <v>63</v>
      </c>
      <c r="D116" s="4" t="s">
        <v>63</v>
      </c>
    </row>
    <row r="117" spans="1:4">
      <c r="A117" s="4" t="s">
        <v>129</v>
      </c>
      <c r="C117" s="5" t="n">
        <v>65054000</v>
      </c>
      <c r="D117" s="5" t="n">
        <v>88800000</v>
      </c>
    </row>
    <row r="118" spans="1:4">
      <c r="A118" s="4" t="s">
        <v>131</v>
      </c>
      <c r="C118" s="4" t="s">
        <v>63</v>
      </c>
      <c r="D118" s="4" t="s">
        <v>63</v>
      </c>
    </row>
    <row r="119" spans="1:4">
      <c r="A119" s="4" t="s">
        <v>132</v>
      </c>
      <c r="C119" s="4" t="s">
        <v>63</v>
      </c>
      <c r="D119" s="4" t="s">
        <v>63</v>
      </c>
    </row>
    <row r="120" spans="1:4">
      <c r="A120" s="4" t="s">
        <v>133</v>
      </c>
      <c r="C120" s="4" t="s">
        <v>63</v>
      </c>
      <c r="D120" s="4" t="s">
        <v>63</v>
      </c>
    </row>
    <row r="121" spans="1:4">
      <c r="A121" s="4" t="s">
        <v>134</v>
      </c>
      <c r="C121" s="4" t="s">
        <v>63</v>
      </c>
      <c r="D121" s="4" t="s">
        <v>63</v>
      </c>
    </row>
    <row r="122" spans="1:4">
      <c r="A122" s="4" t="s">
        <v>135</v>
      </c>
      <c r="C122" s="4" t="s">
        <v>63</v>
      </c>
      <c r="D122" s="4" t="s">
        <v>63</v>
      </c>
    </row>
    <row r="123" spans="1:4">
      <c r="A123" s="4" t="s">
        <v>136</v>
      </c>
      <c r="C123" s="4" t="s">
        <v>63</v>
      </c>
      <c r="D123" s="4" t="s">
        <v>63</v>
      </c>
    </row>
    <row r="124" spans="1:4">
      <c r="A124" s="4" t="s">
        <v>137</v>
      </c>
      <c r="C124" s="4" t="s">
        <v>63</v>
      </c>
      <c r="D124" s="4" t="s">
        <v>63</v>
      </c>
    </row>
    <row r="125" spans="1:4">
      <c r="A125" s="4" t="s">
        <v>537</v>
      </c>
      <c r="C125" s="5" t="n">
        <v>-65054000</v>
      </c>
      <c r="D125" s="5" t="n">
        <v>-88800000</v>
      </c>
    </row>
    <row r="126" spans="1:4">
      <c r="A126" s="4" t="s">
        <v>138</v>
      </c>
      <c r="C126" s="4" t="s">
        <v>63</v>
      </c>
      <c r="D126" s="4" t="s">
        <v>63</v>
      </c>
    </row>
    <row r="127" spans="1:4">
      <c r="A127" s="4" t="s">
        <v>538</v>
      </c>
      <c r="C127" s="4" t="s">
        <v>63</v>
      </c>
      <c r="D127" s="4" t="s">
        <v>63</v>
      </c>
    </row>
    <row r="128" spans="1:4">
      <c r="A128" s="4" t="s">
        <v>139</v>
      </c>
      <c r="C128" s="4" t="s">
        <v>63</v>
      </c>
      <c r="D128" s="4" t="s">
        <v>63</v>
      </c>
    </row>
    <row r="129" spans="1:4">
      <c r="A129" s="4" t="s">
        <v>140</v>
      </c>
      <c r="C129" s="4" t="s">
        <v>63</v>
      </c>
      <c r="D129" s="4" t="s">
        <v>63</v>
      </c>
    </row>
    <row r="130" spans="1:4">
      <c r="A130" s="4" t="s">
        <v>141</v>
      </c>
      <c r="C130" s="4" t="s">
        <v>63</v>
      </c>
      <c r="D130" s="4" t="s">
        <v>63</v>
      </c>
    </row>
    <row r="131" spans="1:4">
      <c r="A131" s="4" t="s">
        <v>142</v>
      </c>
      <c r="C131" s="4" t="s">
        <v>63</v>
      </c>
      <c r="D131" s="4" t="s">
        <v>63</v>
      </c>
    </row>
    <row r="132" spans="1:4">
      <c r="A132" s="4" t="s">
        <v>539</v>
      </c>
      <c r="C132" s="4" t="s">
        <v>63</v>
      </c>
      <c r="D132" s="4" t="s">
        <v>63</v>
      </c>
    </row>
    <row r="133" spans="1:4">
      <c r="A133" s="4" t="s">
        <v>143</v>
      </c>
      <c r="C133" s="5" t="n">
        <v>-65054000</v>
      </c>
      <c r="D133" s="5" t="n">
        <v>-88800000</v>
      </c>
    </row>
    <row r="134" spans="1:4">
      <c r="A134" s="4" t="s">
        <v>144</v>
      </c>
      <c r="C134" s="4" t="s">
        <v>63</v>
      </c>
      <c r="D134" s="4" t="s">
        <v>63</v>
      </c>
    </row>
    <row r="135" spans="1:4">
      <c r="A135" s="4" t="s">
        <v>145</v>
      </c>
      <c r="C135" s="4" t="s">
        <v>63</v>
      </c>
      <c r="D135" s="4" t="s">
        <v>63</v>
      </c>
    </row>
    <row r="136" spans="1:4">
      <c r="A136" s="4" t="s">
        <v>146</v>
      </c>
      <c r="C136" s="4" t="s">
        <v>63</v>
      </c>
      <c r="D136" s="4" t="s">
        <v>6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70"/>
    <col customWidth="1" max="3" min="3" width="14"/>
  </cols>
  <sheetData>
    <row r="1" spans="1:3">
      <c r="A1" s="1" t="s">
        <v>540</v>
      </c>
      <c r="B1" s="1" t="s">
        <v>541</v>
      </c>
      <c r="C1" s="2" t="s">
        <v>542</v>
      </c>
    </row>
    <row r="2" spans="1:3">
      <c r="A2" s="4" t="s">
        <v>543</v>
      </c>
      <c r="B2" s="4" t="s">
        <v>544</v>
      </c>
      <c r="C2" s="7" t="n">
        <v>180492000</v>
      </c>
    </row>
    <row r="3" spans="1:3">
      <c r="A3" s="4" t="s">
        <v>543</v>
      </c>
      <c r="B3" s="4" t="s">
        <v>544</v>
      </c>
      <c r="C3" s="5" t="n">
        <v>265869000</v>
      </c>
    </row>
    <row r="4" spans="1:3">
      <c r="A4" s="4" t="s">
        <v>96</v>
      </c>
    </row>
    <row r="5" spans="1:3">
      <c r="A5" s="4" t="s">
        <v>543</v>
      </c>
      <c r="B5" s="4" t="s">
        <v>544</v>
      </c>
      <c r="C5" s="5" t="n">
        <v>21205000</v>
      </c>
    </row>
    <row r="6" spans="1:3">
      <c r="A6" s="4" t="s">
        <v>543</v>
      </c>
      <c r="B6" s="4" t="s">
        <v>544</v>
      </c>
      <c r="C6" s="5" t="n">
        <v>21799000</v>
      </c>
    </row>
    <row r="7" spans="1:3">
      <c r="A7" s="4" t="s">
        <v>83</v>
      </c>
    </row>
    <row r="8" spans="1:3">
      <c r="A8" s="4" t="s">
        <v>543</v>
      </c>
      <c r="B8" s="4" t="s">
        <v>544</v>
      </c>
      <c r="C8" s="5" t="n">
        <v>29620000</v>
      </c>
    </row>
    <row r="9" spans="1:3">
      <c r="A9" s="4" t="s">
        <v>543</v>
      </c>
      <c r="B9" s="4" t="s">
        <v>544</v>
      </c>
      <c r="C9" s="7" t="n">
        <v>297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06:03Z</dcterms:created>
  <dcterms:modified xmlns:dcterms="http://purl.org/dc/terms/" xmlns:xsi="http://www.w3.org/2001/XMLSchema-instance" xsi:type="dcterms:W3CDTF">2017-11-09T15:06:03Z</dcterms:modified>
</cp:coreProperties>
</file>